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usiness Overview"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Goodwill and Intangible Assets" sheetId="13" state="visible" r:id="rId13"/>
    <sheet xmlns:r="http://schemas.openxmlformats.org/officeDocument/2006/relationships" name="Accounts Receivable, Net of All" sheetId="14" state="visible" r:id="rId14"/>
    <sheet xmlns:r="http://schemas.openxmlformats.org/officeDocument/2006/relationships" name="Property and Equipment, Net" sheetId="15" state="visible" r:id="rId15"/>
    <sheet xmlns:r="http://schemas.openxmlformats.org/officeDocument/2006/relationships" name="Accounts Payable and Other Accr" sheetId="16" state="visible" r:id="rId16"/>
    <sheet xmlns:r="http://schemas.openxmlformats.org/officeDocument/2006/relationships" name="Accrued Compensation and Benefi" sheetId="17" state="visible" r:id="rId17"/>
    <sheet xmlns:r="http://schemas.openxmlformats.org/officeDocument/2006/relationships" name="Deferred Payment Obligation"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Leases (Note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Accumulated Other Comprehensive" sheetId="24" state="visible" r:id="rId24"/>
    <sheet xmlns:r="http://schemas.openxmlformats.org/officeDocument/2006/relationships" name="Other Long-Term Liabilities" sheetId="25" state="visible" r:id="rId25"/>
    <sheet xmlns:r="http://schemas.openxmlformats.org/officeDocument/2006/relationships" name="Stockholders' Equity" sheetId="26" state="visible" r:id="rId26"/>
    <sheet xmlns:r="http://schemas.openxmlformats.org/officeDocument/2006/relationships" name="Related-Party Transactions" sheetId="27" state="visible" r:id="rId27"/>
    <sheet xmlns:r="http://schemas.openxmlformats.org/officeDocument/2006/relationships" name="Stock-Based Compensation" sheetId="28" state="visible" r:id="rId28"/>
    <sheet xmlns:r="http://schemas.openxmlformats.org/officeDocument/2006/relationships" name="Fair Value Measurements" sheetId="29" state="visible" r:id="rId29"/>
    <sheet xmlns:r="http://schemas.openxmlformats.org/officeDocument/2006/relationships" name="Commitments and Contingencies" sheetId="30" state="visible" r:id="rId30"/>
    <sheet xmlns:r="http://schemas.openxmlformats.org/officeDocument/2006/relationships" name="Business Segment Information" sheetId="31" state="visible" r:id="rId31"/>
    <sheet xmlns:r="http://schemas.openxmlformats.org/officeDocument/2006/relationships" name="Unaudited Quarterly Financial D" sheetId="32" state="visible" r:id="rId32"/>
    <sheet xmlns:r="http://schemas.openxmlformats.org/officeDocument/2006/relationships" name="Supplemental Financial Informat"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Earnings Per Share (Tables)" sheetId="38" state="visible" r:id="rId38"/>
    <sheet xmlns:r="http://schemas.openxmlformats.org/officeDocument/2006/relationships" name="Goodwill and Intangible Assets " sheetId="39" state="visible" r:id="rId39"/>
    <sheet xmlns:r="http://schemas.openxmlformats.org/officeDocument/2006/relationships" name="Accounts Receivable, Net of A_2" sheetId="40" state="visible" r:id="rId40"/>
    <sheet xmlns:r="http://schemas.openxmlformats.org/officeDocument/2006/relationships" name="Property and Equipment, Net (Ta" sheetId="41" state="visible" r:id="rId41"/>
    <sheet xmlns:r="http://schemas.openxmlformats.org/officeDocument/2006/relationships" name="Accounts Payable and Other Ac_2" sheetId="42" state="visible" r:id="rId42"/>
    <sheet xmlns:r="http://schemas.openxmlformats.org/officeDocument/2006/relationships" name="Accrued Compensation and Bene_2" sheetId="43" state="visible" r:id="rId43"/>
    <sheet xmlns:r="http://schemas.openxmlformats.org/officeDocument/2006/relationships" name="Debt (Tables)" sheetId="44" state="visible" r:id="rId44"/>
    <sheet xmlns:r="http://schemas.openxmlformats.org/officeDocument/2006/relationships" name="Derivatives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Accumulated Other Comprehensi_2" sheetId="49" state="visible" r:id="rId49"/>
    <sheet xmlns:r="http://schemas.openxmlformats.org/officeDocument/2006/relationships" name="Other Long-Term Liabilities (Ta" sheetId="50" state="visible" r:id="rId50"/>
    <sheet xmlns:r="http://schemas.openxmlformats.org/officeDocument/2006/relationships" name="Stockholders Equity (Tables)" sheetId="51" state="visible" r:id="rId51"/>
    <sheet xmlns:r="http://schemas.openxmlformats.org/officeDocument/2006/relationships" name="Stock-Based Compensation (Table" sheetId="52" state="visible" r:id="rId52"/>
    <sheet xmlns:r="http://schemas.openxmlformats.org/officeDocument/2006/relationships" name="Fair Value Measurements (Tables" sheetId="53" state="visible" r:id="rId53"/>
    <sheet xmlns:r="http://schemas.openxmlformats.org/officeDocument/2006/relationships" name="Unaudited Quarterly Financial_2" sheetId="54" state="visible" r:id="rId54"/>
    <sheet xmlns:r="http://schemas.openxmlformats.org/officeDocument/2006/relationships" name="Supplemental Financial Inform_2" sheetId="55" state="visible" r:id="rId55"/>
    <sheet xmlns:r="http://schemas.openxmlformats.org/officeDocument/2006/relationships" name="Business Overview (Detail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Revenue - Disaggregation of Rev" sheetId="61" state="visible" r:id="rId61"/>
    <sheet xmlns:r="http://schemas.openxmlformats.org/officeDocument/2006/relationships" name="Revenue - Narrative (Details)" sheetId="62" state="visible" r:id="rId62"/>
    <sheet xmlns:r="http://schemas.openxmlformats.org/officeDocument/2006/relationships" name="Revenue - Summary of Contract B" sheetId="63" state="visible" r:id="rId63"/>
    <sheet xmlns:r="http://schemas.openxmlformats.org/officeDocument/2006/relationships" name="Earnings Per Share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Accounts Receivable, Net of A_3" sheetId="68" state="visible" r:id="rId68"/>
    <sheet xmlns:r="http://schemas.openxmlformats.org/officeDocument/2006/relationships" name="Property and Equipment, Net (De" sheetId="69" state="visible" r:id="rId69"/>
    <sheet xmlns:r="http://schemas.openxmlformats.org/officeDocument/2006/relationships" name="Accounts Payable and Other Ac_3" sheetId="70" state="visible" r:id="rId70"/>
    <sheet xmlns:r="http://schemas.openxmlformats.org/officeDocument/2006/relationships" name="Accrued Compensation and Bene_3" sheetId="71" state="visible" r:id="rId71"/>
    <sheet xmlns:r="http://schemas.openxmlformats.org/officeDocument/2006/relationships" name="Deferred Payment Obligation (De" sheetId="72" state="visible" r:id="rId72"/>
    <sheet xmlns:r="http://schemas.openxmlformats.org/officeDocument/2006/relationships" name="Debt - Schedule of Debt (Detail" sheetId="73" state="visible" r:id="rId73"/>
    <sheet xmlns:r="http://schemas.openxmlformats.org/officeDocument/2006/relationships" name="Debt - Narrative (Details)" sheetId="74" state="visible" r:id="rId74"/>
    <sheet xmlns:r="http://schemas.openxmlformats.org/officeDocument/2006/relationships" name="Debt - Schedule of Future Debt " sheetId="75" state="visible" r:id="rId75"/>
    <sheet xmlns:r="http://schemas.openxmlformats.org/officeDocument/2006/relationships" name="Debt - Schedule of Detail of In" sheetId="76" state="visible" r:id="rId76"/>
    <sheet xmlns:r="http://schemas.openxmlformats.org/officeDocument/2006/relationships" name="Derivatives - Narrative (Detail" sheetId="77" state="visible" r:id="rId77"/>
    <sheet xmlns:r="http://schemas.openxmlformats.org/officeDocument/2006/relationships" name="Derivatives - Schedule of Effec" sheetId="78" state="visible" r:id="rId78"/>
    <sheet xmlns:r="http://schemas.openxmlformats.org/officeDocument/2006/relationships" name="Leases - Schedule of Lease Cost" sheetId="79" state="visible" r:id="rId79"/>
    <sheet xmlns:r="http://schemas.openxmlformats.org/officeDocument/2006/relationships" name="Leases - Future Minimum Obligat" sheetId="80" state="visible" r:id="rId80"/>
    <sheet xmlns:r="http://schemas.openxmlformats.org/officeDocument/2006/relationships" name="Leases - Supplemental Cash Flow" sheetId="81" state="visible" r:id="rId81"/>
    <sheet xmlns:r="http://schemas.openxmlformats.org/officeDocument/2006/relationships" name="Leases - Future Minimum Income " sheetId="82" state="visible" r:id="rId82"/>
    <sheet xmlns:r="http://schemas.openxmlformats.org/officeDocument/2006/relationships" name="Income Taxes - Components of In" sheetId="83" state="visible" r:id="rId83"/>
    <sheet xmlns:r="http://schemas.openxmlformats.org/officeDocument/2006/relationships" name="Income Taxes - Reconciliation o" sheetId="84" state="visible" r:id="rId84"/>
    <sheet xmlns:r="http://schemas.openxmlformats.org/officeDocument/2006/relationships" name="Income Taxes - Components of Ne" sheetId="85" state="visible" r:id="rId85"/>
    <sheet xmlns:r="http://schemas.openxmlformats.org/officeDocument/2006/relationships" name="Income Taxes - Narrative (Detai" sheetId="86" state="visible" r:id="rId86"/>
    <sheet xmlns:r="http://schemas.openxmlformats.org/officeDocument/2006/relationships" name="Employee Benefit Plans - Narrat" sheetId="87" state="visible" r:id="rId87"/>
    <sheet xmlns:r="http://schemas.openxmlformats.org/officeDocument/2006/relationships" name="Employee Benefit Plans - Compon" sheetId="88" state="visible" r:id="rId88"/>
    <sheet xmlns:r="http://schemas.openxmlformats.org/officeDocument/2006/relationships" name="Employee Benefit Plans - Weight" sheetId="89" state="visible" r:id="rId89"/>
    <sheet xmlns:r="http://schemas.openxmlformats.org/officeDocument/2006/relationships" name="Employee Benefit Plans - Health" sheetId="90" state="visible" r:id="rId90"/>
    <sheet xmlns:r="http://schemas.openxmlformats.org/officeDocument/2006/relationships" name="Employee Benefit Plans - Retire" sheetId="91" state="visible" r:id="rId91"/>
    <sheet xmlns:r="http://schemas.openxmlformats.org/officeDocument/2006/relationships" name="Employee Benefit Plans - Accumu" sheetId="92" state="visible" r:id="rId92"/>
    <sheet xmlns:r="http://schemas.openxmlformats.org/officeDocument/2006/relationships" name="Employee Benefit Plans - Change" sheetId="93" state="visible" r:id="rId93"/>
    <sheet xmlns:r="http://schemas.openxmlformats.org/officeDocument/2006/relationships" name="Employee Benefit Plans - Future"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Other Long-Term Liabilities (De" sheetId="97" state="visible" r:id="rId97"/>
    <sheet xmlns:r="http://schemas.openxmlformats.org/officeDocument/2006/relationships" name="Stockholders' Equity - Narrativ" sheetId="98" state="visible" r:id="rId98"/>
    <sheet xmlns:r="http://schemas.openxmlformats.org/officeDocument/2006/relationships" name="Stockholders' Equity - Summary " sheetId="99" state="visible" r:id="rId99"/>
    <sheet xmlns:r="http://schemas.openxmlformats.org/officeDocument/2006/relationships" name="Stock-Based Compensation - Stoc" sheetId="100" state="visible" r:id="rId100"/>
    <sheet xmlns:r="http://schemas.openxmlformats.org/officeDocument/2006/relationships" name="Stock-Based Compensation - Summ" sheetId="101" state="visible" r:id="rId101"/>
    <sheet xmlns:r="http://schemas.openxmlformats.org/officeDocument/2006/relationships" name="Stock-Based Compensation - Su_2" sheetId="102" state="visible" r:id="rId102"/>
    <sheet xmlns:r="http://schemas.openxmlformats.org/officeDocument/2006/relationships" name="Stock-Based Compensation - Sche" sheetId="103" state="visible" r:id="rId103"/>
    <sheet xmlns:r="http://schemas.openxmlformats.org/officeDocument/2006/relationships" name="Stock-Based Compensation - St_2" sheetId="104" state="visible" r:id="rId104"/>
    <sheet xmlns:r="http://schemas.openxmlformats.org/officeDocument/2006/relationships" name="Stock-Based Compensation - St_3" sheetId="105" state="visible" r:id="rId105"/>
    <sheet xmlns:r="http://schemas.openxmlformats.org/officeDocument/2006/relationships" name="Stock-Based Compensation - Empl" sheetId="106" state="visible" r:id="rId106"/>
    <sheet xmlns:r="http://schemas.openxmlformats.org/officeDocument/2006/relationships" name="Fair Value Measurements - Sched" sheetId="107" state="visible" r:id="rId107"/>
    <sheet xmlns:r="http://schemas.openxmlformats.org/officeDocument/2006/relationships" name="Related-Party Transactions (Det"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Business Segment Information (D" sheetId="111" state="visible" r:id="rId111"/>
    <sheet xmlns:r="http://schemas.openxmlformats.org/officeDocument/2006/relationships" name="Unaudited Quarterly Financial_3" sheetId="112" state="visible" r:id="rId112"/>
    <sheet xmlns:r="http://schemas.openxmlformats.org/officeDocument/2006/relationships" name="Supplemental Financial Inform_3" sheetId="113" state="visible" r:id="rId113"/>
    <sheet xmlns:r="http://schemas.openxmlformats.org/officeDocument/2006/relationships" name="Subsequent Events (Details)" sheetId="114" state="visible" r:id="rId114"/>
    <sheet xmlns:r="http://schemas.openxmlformats.org/officeDocument/2006/relationships" name="Uncategorized Items - bah-20200" sheetId="115" state="visible" r:id="rId115"/>
  </sheets>
  <definedNames/>
  <calcPr calcId="124519" fullCalcOnLoad="1"/>
</workbook>
</file>

<file path=xl/sharedStrings.xml><?xml version="1.0" encoding="utf-8"?>
<sst xmlns="http://schemas.openxmlformats.org/spreadsheetml/2006/main" uniqueCount="1043">
  <si>
    <t>Cover - USD ($)</t>
  </si>
  <si>
    <t>12 Months Ended</t>
  </si>
  <si>
    <t>Mar. 31, 2020</t>
  </si>
  <si>
    <t>May 20, 2020</t>
  </si>
  <si>
    <t>Sep. 30, 2019</t>
  </si>
  <si>
    <t>Cover [Abstract]</t>
  </si>
  <si>
    <t>Document Type</t>
  </si>
  <si>
    <t>10-K</t>
  </si>
  <si>
    <t>Document Annual Report</t>
  </si>
  <si>
    <t>true</t>
  </si>
  <si>
    <t>Document Period End Date</t>
  </si>
  <si>
    <t>Mar. 31,
		2020</t>
  </si>
  <si>
    <t>Document Transition Report</t>
  </si>
  <si>
    <t>false</t>
  </si>
  <si>
    <t>Entity File Number</t>
  </si>
  <si>
    <t>001-34972</t>
  </si>
  <si>
    <t>Entity Registrant Name</t>
  </si>
  <si>
    <t>Booz Allen Hamilton Holding Corporation</t>
  </si>
  <si>
    <t>Entity Incorporation, State or Country Code</t>
  </si>
  <si>
    <t>DE</t>
  </si>
  <si>
    <t>Entity Tax Identification Number</t>
  </si>
  <si>
    <t>26-2634160</t>
  </si>
  <si>
    <t>Entity Address, Address Line One</t>
  </si>
  <si>
    <t>8283 Greensboro Drive,</t>
  </si>
  <si>
    <t>Entity Address, City or Town</t>
  </si>
  <si>
    <t xml:space="preserve"> McLean,</t>
  </si>
  <si>
    <t>Entity Address, State or Province</t>
  </si>
  <si>
    <t>VA</t>
  </si>
  <si>
    <t>Entity Address, Postal Zip Code</t>
  </si>
  <si>
    <t>22102</t>
  </si>
  <si>
    <t>City Area Code</t>
  </si>
  <si>
    <t>703</t>
  </si>
  <si>
    <t>Local Phone Number</t>
  </si>
  <si>
    <t>902-5000</t>
  </si>
  <si>
    <t>Title of 12(b) Security</t>
  </si>
  <si>
    <t>Class A Common Stock</t>
  </si>
  <si>
    <t>Trading Symbol</t>
  </si>
  <si>
    <t>BAH</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its Annual Meeting of Stockholders scheduled for July 29, 2020 are incorporated by reference into Part III.</t>
  </si>
  <si>
    <t>Entity Central Index Key</t>
  </si>
  <si>
    <t>0001443646</t>
  </si>
  <si>
    <t>Amendment Flag</t>
  </si>
  <si>
    <t>Document Fiscal Year Focus</t>
  </si>
  <si>
    <t>2020</t>
  </si>
  <si>
    <t>Document Fiscal Period Focus</t>
  </si>
  <si>
    <t>FY</t>
  </si>
  <si>
    <t>Current Fiscal Year End Date</t>
  </si>
  <si>
    <t>--03-31</t>
  </si>
  <si>
    <t>Consolidated Balance Sheets - USD ($) $ in Thousands</t>
  </si>
  <si>
    <t>Mar. 31, 2019</t>
  </si>
  <si>
    <t>Current assets:</t>
  </si>
  <si>
    <t>Cash and cash equivalents</t>
  </si>
  <si>
    <t>Accounts receivable, net of allowance</t>
  </si>
  <si>
    <t>Prepaid expenses and other current assets</t>
  </si>
  <si>
    <t>Total current assets</t>
  </si>
  <si>
    <t>Property and equipment, net of accumulated depreciation</t>
  </si>
  <si>
    <t>Operating lease right-of-use assets</t>
  </si>
  <si>
    <t>Intangible assets, net of accumulated amortization</t>
  </si>
  <si>
    <t>Goodwill</t>
  </si>
  <si>
    <t>Other long-term assets</t>
  </si>
  <si>
    <t>Total assets</t>
  </si>
  <si>
    <t>Current liabilities:</t>
  </si>
  <si>
    <t>Current portion of long-term debt</t>
  </si>
  <si>
    <t>Accounts payable and other accrued expenses</t>
  </si>
  <si>
    <t>Accrued compensation and benefits</t>
  </si>
  <si>
    <t>Operating lease liabilities</t>
  </si>
  <si>
    <t>Other current liabilities</t>
  </si>
  <si>
    <t>Total current liabilities</t>
  </si>
  <si>
    <t>Long-term debt, net of current portion</t>
  </si>
  <si>
    <t>Operating lease liabilities, net of current portion</t>
  </si>
  <si>
    <t>Income tax reserves</t>
  </si>
  <si>
    <t>Deferred tax liabilities</t>
  </si>
  <si>
    <t>Other long-term liabilities</t>
  </si>
  <si>
    <t>Total liabilities</t>
  </si>
  <si>
    <t>Commitments and contingencies (Note 22)</t>
  </si>
  <si>
    <t xml:space="preserve"> </t>
  </si>
  <si>
    <t>Stockholders’ equity:</t>
  </si>
  <si>
    <t>Common stock, Class A — $0.01 par value — authorized, 600,000,000 shares; issued, 161,333,973 shares at March 31, 2020 and 159,924,825 shares at March 31, 2019; outstanding, 138,719,921 shares at March 31, 2020 and 140,027,853 shares at March 31, 2019</t>
  </si>
  <si>
    <t>Treasury stock, at cost — 22,614,052 at March 31, 2020 and 19,896,972 shares at March 31, 2019</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Mar. 31, 2018</t>
  </si>
  <si>
    <t>Income Statement [Abstract]</t>
  </si>
  <si>
    <t>Revenue</t>
  </si>
  <si>
    <t>Operating costs and expenses:</t>
  </si>
  <si>
    <t>Cost of revenue</t>
  </si>
  <si>
    <t>Billable expenses</t>
  </si>
  <si>
    <t>General and administrative expenses</t>
  </si>
  <si>
    <t>Depreciation and amortization</t>
  </si>
  <si>
    <t>Total operating costs and expenses</t>
  </si>
  <si>
    <t>Operating income</t>
  </si>
  <si>
    <t>Interest expense</t>
  </si>
  <si>
    <t>Other income (expense), net</t>
  </si>
  <si>
    <t>Income before income taxes</t>
  </si>
  <si>
    <t>Income tax expense</t>
  </si>
  <si>
    <t>Net income</t>
  </si>
  <si>
    <t>Earnings per common share (Note 3):</t>
  </si>
  <si>
    <t>Basic (in dollars per share)</t>
  </si>
  <si>
    <t>Diluted (in dollars per share)</t>
  </si>
  <si>
    <t>Consolidated Statements of Comprehensive Income - USD ($) $ in Thousands</t>
  </si>
  <si>
    <t>Statement of Comprehensive Income [Abstract]</t>
  </si>
  <si>
    <t>Other Comprehensive Income (Loss), Net of Tax [Abstract]</t>
  </si>
  <si>
    <t>Change in unrealized gain (loss) on derivatives designated as cash flow hedges</t>
  </si>
  <si>
    <t>Change in postretirement plan costs</t>
  </si>
  <si>
    <t>Total other comprehensive (loss) income, net of tax</t>
  </si>
  <si>
    <t>Comprehensive income</t>
  </si>
  <si>
    <t>Consolidated Statements of Cash Flows - USD ($) $ in Thousands</t>
  </si>
  <si>
    <t>Cash flows from operating activities</t>
  </si>
  <si>
    <t>Adjustments to reconcile net income to net cash provided by operating activities:</t>
  </si>
  <si>
    <t>Noncash lease expense</t>
  </si>
  <si>
    <t>Stock-based compensation expense</t>
  </si>
  <si>
    <t>Deferred income taxes</t>
  </si>
  <si>
    <t>Amortization of debt issuance costs and loss on extinguishment</t>
  </si>
  <si>
    <t>Losses (gains) on dispositions</t>
  </si>
  <si>
    <t>Changes in assets and liabilities:</t>
  </si>
  <si>
    <t>Income taxes receivable / payable</t>
  </si>
  <si>
    <t>Net cash provided by operating activities</t>
  </si>
  <si>
    <t>Cash flows from investing activities</t>
  </si>
  <si>
    <t>Purchases of property, equipment, and software</t>
  </si>
  <si>
    <t>Payments for businesses acquired, net of proceeds from sales of business</t>
  </si>
  <si>
    <t>Insurance proceeds received for damage to equipment</t>
  </si>
  <si>
    <t>Net cash used in investing activities</t>
  </si>
  <si>
    <t>Cash flows from financing activities</t>
  </si>
  <si>
    <t>Proceeds from issuance of common stock</t>
  </si>
  <si>
    <t>Stock option exercises</t>
  </si>
  <si>
    <t>Repurchases of common stock</t>
  </si>
  <si>
    <t>Cash dividends paid</t>
  </si>
  <si>
    <t>Repayment of debt</t>
  </si>
  <si>
    <t>Proceeds from debt issuance</t>
  </si>
  <si>
    <t>Payment of deferred payment obligation</t>
  </si>
  <si>
    <t>Other financing activities</t>
  </si>
  <si>
    <t>Net cash provided by (used in) financing activities</t>
  </si>
  <si>
    <t>Net increase (decrease) in cash and cash equivalents</t>
  </si>
  <si>
    <t>Cash and cash equivalents––beginning of year</t>
  </si>
  <si>
    <t>Cash and cash equivalents––end of year</t>
  </si>
  <si>
    <t>Supplemental disclosures of cash flow information</t>
  </si>
  <si>
    <t>Interest</t>
  </si>
  <si>
    <t>Income taxes</t>
  </si>
  <si>
    <t>Supplemental disclosures of non-cash investing and financing activities</t>
  </si>
  <si>
    <t>Share repurchases transacted but not settled and paid</t>
  </si>
  <si>
    <t>Noncash financing activities</t>
  </si>
  <si>
    <t>Consolidated Statements of Stockholders' Equity - USD ($) $ in Thousands</t>
  </si>
  <si>
    <t>Total</t>
  </si>
  <si>
    <t>Class A Common Stock</t>
  </si>
  <si>
    <t>Common StockClass A Common Stock</t>
  </si>
  <si>
    <t>Treasury Stock</t>
  </si>
  <si>
    <t>Additional Paid-In Capital</t>
  </si>
  <si>
    <t>Retained Earnings</t>
  </si>
  <si>
    <t>Accumulated Other Comprehensive Loss</t>
  </si>
  <si>
    <t>Balance (in shares) at Mar. 31, 2017</t>
  </si>
  <si>
    <t>Beginning of year at Mar. 31, 2017</t>
  </si>
  <si>
    <t>Increase (Decrease) in Stockholders' Equity [Roll Forward]</t>
  </si>
  <si>
    <t>Issuance of common stock (in shares)</t>
  </si>
  <si>
    <t>Issuance of common stock</t>
  </si>
  <si>
    <t>Stock options exercised (in shares)</t>
  </si>
  <si>
    <t>Stock options exercised</t>
  </si>
  <si>
    <t>Repurchase of common stock (in shares)</t>
  </si>
  <si>
    <t>Repurchase of common stock</t>
  </si>
  <si>
    <t>Recognition of liability related to future stock option exercises</t>
  </si>
  <si>
    <t>Other comprehensive loss, net of tax</t>
  </si>
  <si>
    <t>Dividends paid</t>
  </si>
  <si>
    <t>Balance (in shares) at Mar. 31, 2018</t>
  </si>
  <si>
    <t>End of year at Mar. 31, 2018</t>
  </si>
  <si>
    <t>Balance (in shares) at Mar. 31, 2019</t>
  </si>
  <si>
    <t>End of year at Mar. 31, 2019</t>
  </si>
  <si>
    <t>Recognition of liability related to future restricted stock units vesting</t>
  </si>
  <si>
    <t>Balance (in shares) at Mar. 31, 2020</t>
  </si>
  <si>
    <t>End of year at Mar. 31, 2020</t>
  </si>
  <si>
    <t>Consolidated Statements of Stockholders' Equity Consolidated Statements of Stockholders' Equity (Parenthetical) - $ / shares</t>
  </si>
  <si>
    <t>Statement of Stockholders' Equity [Abstract]</t>
  </si>
  <si>
    <t>Dividends paid (in dollars per share)</t>
  </si>
  <si>
    <t>Business Overview</t>
  </si>
  <si>
    <t>Organization, Consolidation and Presentation of Financial Statements [Abstract]</t>
  </si>
  <si>
    <t>BUSINESS OVERVIEW Our Business Booz Allen Hamilton Holding Corporation, including its wholly owned subsidiaries, or the Company, we, us, and our, was incorporated in Delaware in May 2008. The Company provides management and technology consulting, analytics, engineering, digital solutions, mission operations, and cyber services to U.S. and international governments, major corporations, and not-for-profit organizations. The Company reports operating results and financial data in one reportable segment. The Company is headquartered in McLean, Virginia, with approximately 27,200 employees as of March 31, 2020 .</t>
  </si>
  <si>
    <t>Summary of Significant Accounting Policies</t>
  </si>
  <si>
    <t>Accounting Policies [Abstract]</t>
  </si>
  <si>
    <t>SUMMARY OF SIGNIFICANT ACCOUNTING POLICIES Basis of Presentation The accompanying consolidated financial statements include the accounts of the Company and its wholly owned subsidiaries, and have been prepared in accordance with accounting principles generally accepted in the United States, or U.S. GAAP, and the rules and regulations of the U.S. Securities and Exchange Commission, or SEC. All intercompany balances and transactions have been eliminated in consolidation. The consolidated financial statements and notes of the Company include its subsidiaries, and the joint ventures and partnerships over which the Company has a controlling financial interest. The Company uses the equity method to account for investments in entities that it does not control if it is otherwise able to exert significant influence over the entities' operating and financial policies. The Company’s fiscal year ends on March 31 and unless otherwise noted, references to fiscal year or fiscal are for fiscal years ended March 31. The accompanying consolidated financial statements present the financial position of the Company as of March 31, 2020 and 2019 and the Company’s results of operations for fiscal 2020 , 2019 , and 2018 . Certain amounts reported in the Company's prior year consolidated financial statements have been reclassified to conform to the current year presentation. Effective April 1, 2019, the Company adopted Accounting Standards Update (ASU) 2016-02, Leases (Topic 842), using the modified retrospective transition approach and, as a result, comparative information for the prior fiscal years have not been retrospectively adjusted. 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the provision for claimed indirect costs, valuation and expected lives of tangible and intangible assets, contingent consideration related to business acquisition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 Revenue Recognition The Company's revenues from contracts with customers (clients) are derived from offerings that include consulting, analytics, digital solutions, engineering,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plus-fee contracts, time-and-material contracts, and fixed-price contracts. The Company considers a contract with a customer to exist under Topic 606, when there is approval and commitment from both the Company and the customer, the rights of the parties and payment terms are identified, the contract has commercial substance, and collectability of consideration is probable. The Company also will consider whether two or more contracts entered into with the same customer should be combined and accounted for as a single contract. Furthermore, in certain transactions with commercial clients and with the U.S. government, the Company may commence providing services prior to receiving a formal approval from the customer. In these situations, the Company will consider the factors noted above, the risks associated with commencing the work and legal enforceability in determining whether a contract with the customer exists under Topic 606. Customer contracts are often modified to change the scope, price, specifications or other terms within the existing arrangement. Contract modifications are evaluated by management to determine whether the modification should be accounted for as part of the original performance obligation(s) or as a separate contract. If the modification adds distinct goods or services and increases the contract value proportionate to the stand-alone selling price of the additional goods or services, it will be accounted for as a separate contract. Generally, the Company’s contract modifications do not include goods or services which are distinct, and therefore are accounted for as part of the original performance obligation(s) with any impact on transaction price or estimated costs at completion being recorded as through a cumulative catch-up adjustment to revenue. The Company evaluates each service deliverable contracted with the customer to determine whether it represents promises to transfer distinct goods or services. Under Topic 606, these are referred to as performance obligations. One or more service deliverables often represent a single performance obligation. This evaluation requires significant judgment and the impact of combining or separating performance obligations may change the time over which revenue from the contract is recognized. The Company’s contracts generally provide a set of integrated or highly interrelated tasks or services and are therefore accounted for as a single performance obligation. However, in cases where we provide more than one distinct good or service within a customer contract, the contract is separated into individual performance obligations which are accounted for discretely. Contracts with the U.S. government are subject to the FAR and are priced based on estimated or actual costs of providing the goods or services. The Company derives a majority of its revenue from contracts awarded through a competitive bidding process. Pricing for non-U.S. government agencies and commercial customers is based on discrete negotiations with each customer. Certain of the Company’s contracts contain award fees, incentive fees or other provisions that may increase or decrease the transaction price. These variable amounts generally are awarded upon achievement of certain performance metrics, program milestones or cost targets and may be based upon customer discretion. Management estimates variable consideration as the most likely amount that we expect to achieve based on our assessment of the variable fee provisions within the contract, prior experience with similar contracts or clients, and management’s evaluation of the performance on such contracts. The Company may perform work under a contract that has not been fully funded if the work has been authorized by the management and the customer to proceed. The Company evaluates unfunded amounts as variable consideration in estimating the transaction price. We include the estimated variable consideration in our transaction price to the extent that it is probable that a significant reversal of revenue will not occur upon the ultimate settlement of the variable fee provision. In the limited number of situations where our contracts with customers contain more than one performance obligation, the Company allocates the transaction price of a contract between the performance obligations in the proportion to their respective stand-alone selling prices. The Company generally estimates the stand-alone selling price of performance obligations based on an expected cost-plus margin approach as allowed under Topic 606. Our U.S. government contracts generally contain FAR provisions that enable the customer to terminate a contract for default or for the convenience of the U.S. government. The Company recognizes revenue for each performance obligation identified within our customer contracts when, or as, the performance obligation is satisfied by transferring the promised goods or services. Revenue may either be recognized over time or at a point in time. The Company generally recognizes revenue over time as our contracts typically involve a continuous transfer of control to the customer. A continuous transfer of control under contracts with the U.S. government and its agencies is evidenced by clauses which require the Company to be paid for costs incurred plus a reasonable margin in the event that the customer unilaterally terminates the contract for convenience. For contracts where the Company recognizes revenue over time, a contract cost-based input method is generally used to measure progress towards satisfaction of the underlying performance obligation(s). Contract costs include direct costs such as materials, labor and subcontract costs, as well as indirect costs identifiable with, or allocable to, a specific contract that are expensed as incurred. The Company does not incur material incremental costs to acquire or fulfill contracts. Under a contract cost-based input method, revenue is recognized based on the proportion of contract costs incurred to the total estimated costs expected to be incurred upon completion of the underlying performance obligation. The Company generally includes both funded and unfunded portions of customer contracts in this estimation process. For interim financial reporting periods, contract revenue attributable to indirect costs is recognized based upon agreed-upon annual forward-pricing rates established with the U.S. government at the start of each fiscal year. Forward pricing rates are estimated and agreed upon between the Company and the U.S. government and represent indirect contract costs required to execute and administer contract obligations. The impact of any agreed-upon changes, or changes in the estimated annual forward-pricing rates, will be recorded in the interim financial reporting period when such changes are identified. This change relates to the interim financial reporting period differences between the actual indirect costs incurred and allocated to customer contracts compared to the estimated amounts allocated to contracts using the estimated annual forward-pricing rates established with the U.S. government. On certain contracts, principally time-and-materials and cost-reimbursable-plus-fee contracts, revenue is recognized using the right-to-invoice practical expedient as the Company is contractually able to invoice the customer based on the control transferred. However, we did not elect to use the practical expedient which would allow the Company to exclude contracts recognized using the right-to-invoice practical expedient from the remaining performance obligations disclosed below. Additionally, for stand-ready performance obligations to provide services under fixed-price contracts, revenue is recognized over time using a straight-line measure of progress as the control of the services is provided to the customer ratably over the term of the contract. If a contract does not meet the criteria for recognition of revenue over time, we recognize revenue at the point in time when control of the good or service is transferred to the customer. Determining a measure of progress towards the satisfaction of performance obligations requires management to make judgments that may affect the timing of revenue recognition. Many of our contracts recognize revenue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completion of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in the period when such changes are made on a cumulative catch-up basis. If the estimate of contract profitability indicates an anticipated loss on a contract, the Company recognizes the total loss at the time it is identified. For fiscal 2020, 2019 and 2018, the aggregate impact of adjustments in contract estimates was not material. Remaining performance obligations represent the transaction price of exercised contracts for which work has not yet been performed, irrespective of whether funding has or has not been authorized and appropriated as of the date of exercise. Remaining performance obligations do not include negotiated but unexercised options or the unfunded value of expired contracts. Cash and Cash Equivalents Cash and cash equivalents include operating cash on hand and highly liquid investments having a weighted average maturity of 60 days or less and a weighted average life of 120 days or less. The Company’s cash equivalents consist primarily of government money market funds and money market deposit accounts. The Company maintains its cash and cash equivalents in bank accounts that, at times, exceed the federally insured FDIC limits. The Company has not experienced any losses in such accounts. Valuation of Accounts Receivable The Company maintains allowances for doubtful accounts against certain accounts receivables based upon the latest information regarding whether specific charges are recoverable or invoices are ultimately collectible. Assessing the recoverability of charges and collectability of customer receivables requires management judgment. The Company determines its allowance for doubtful accounts by specifically analyzing individual accounts receivable, historical bad debts, customer credit-worthiness, current economic conditions, accounts receivable aging trends for billed receivables, availability of funding, compliance with contractual terms and conditions, client satisfaction with work performed, and other factors impacting accounts receivables. Valuation reserves are periodically re-evaluated and adjusted as more information about the ultimate recoverability and collectability of accounts receivable becomes available. Upon determination that a receivable is uncollectible, the receivable balance and any associated reserve are written off. Concentrations of Credit Risk Financial instruments that potentially subject the Company to concentrations of credit risk consist primarily of cash equivalents and accounts receivable. The Company’s cash equivalents are generally invested in U.S. government money market funds and money market deposit accounts. The Company believes that credit risk for accounts receivable is limited as the receivables are primarily with the U.S. government. Property and Equipment Property and equipment are recorded at cost, and the balances are presented net of accumulated depreciation. Depreciation is calculated using the straight-line method over the estimated useful lives of the assets. Furniture and equipment is depreciated over five to ten years, and computer equipment is depreciated over four years. Leasehold improvements are amortized over the shorter of the useful life of the asset or the lease term. Maintenance and repairs are charged to expense as incurred. Business Combinations 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 We have a contingent consideration arrangement in connection with a business acquisition which requires a fair value measurement determined using probability-weighted cash flows. Intangible Assets Intangible assets primarily consist of the Company's trade name, customer relationships, software and other amortizable intangible assets. The Company capitalizes the following costs associated with developing internal-use computer software pertaining to upgrades in our business and financial systems: (i) external direct costs of materials and services consumed in developing or obtaining internal-use computer software and (ii) certain payroll and payroll-related costs for Company employees who are directly associated with the development of internal-use software, to the extent of the time spent directly on the project. Customer relationships are generally amortized on an accelerated basis over the expected life based on projected future cash flows of approximately three to twelve years. Software purchased or developed for internal use is amortized over three to five years. The Company's trade name is not amortized, but is tested for impairment on at least an annual basis as of January 1 and more frequently if interim indicators of impairment exist. The trade name is considered to be impaired if the carrying value exceeds its estimated fair value. The Company uses the relief from royalty method to estimate the fair value. The fair value of the asset is the present value of the license fees avoided by owning the asset, or the royalty savings. During the fiscal years ended March 31, 2020 , 2019 , and 2018 , the Company did no t record any impairment of intangible assets. Goodwill 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20 , the Company performed its annual impairment test of goodwill by comparing the fair value of the Company (based on market capitalization) to the carrying value of the Company's net equity, and concluded that the fair value of the reporting unit was significantly greater than the carrying amount. During the fiscal years ended March 31, 2020 , 2019 , and 2018 , the Company did no t record any impairment of goodwill. Long-Lived Assets The Company reviews its long-lived assets, including property and equipment, amortizable intangible assets, and right-of-use (ROU)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During the fiscal years ended March 31, 2020 , 2019 , and 2018 , the Company did no t record any material impairment charges. Leases At contract inception the Company determines whether the contract is, or contains, a lease, which exists when the contract conveys the right to control the use of identified property or equipment for a period of time in exchange for consideration. Operating lease balances are included in operating lease right-of-use assets, operating lease liabilities, and operating lease liabilities, net of current portion in our consolidated balance sheet. Cash payments arising from operating leases are classified within operating activities in the consolidated statement of cash flows. As of March 31, 2020 , the Company has no finance leases. The Company's leases are generally for facilities and office space and the Company recognizes ROU assets and lease liabilities at the lease commencement date for those arrangements. The initial lease liability is equal to the present value of the future minimum lease payments over the lease term. The initial measurement of the ROU asset is equal to the initial lease liability plus any initial direct costs and prepaid lease payments, less any lease incentives. At the lease commencement date the Company estimates its collateralized incremental borrowing rate based on publicly available yields adjusted for Company-specific considerations and the Company's varying lease terms in determining the present value of future payments. Certain of the Company’s leases contain options to renew or to terminate the lease which are included in the determination of the ROU assets and lease liabilities when it is reasonably certain that the Company will exercise the option. The Company's leases may also include variable lease payments, such as maintenance costs, utilities, or other variable lease-related payments which are not included in measuring ROU assets and lease liabilities and are recorded as lease expense in the period incurred. As permitted under Topic 842 the Company elected not to recognize ROU assets and lease liabilities for leases with an initial term of 12 months or less; lease expense from these leases are recognized on a straight-line basis over the lease term. As further permitted under Topic 842, for all material classes of leased assets, the Company elected to not separate lease components from non-lease components, accounting for both components as a single lease component. As of March 31, 2020 , the Company did not have any lease agreements with residual value guarantees or material restrictions or covenants. Income Taxes The Company provides for income taxes as a “C” corporation on income earned from operations. The Company is subject to federal, state, and foreign taxation in various jurisdictions. 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consolidated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 The Company periodically assesses its tax positions for all periods open to examination by tax authorities based on the latest available information. Those positions are evaluated to determine whether they will more likely than not be sustained upon examination by the Internal Revenue Service (“IRS”) or other taxing authorities. The Company reserves for these uncertain tax positions related to unrecognized income tax benefits where it is not more likely than not that the Company’s tax position will be sustained on examination and settlement with the various taxing authorities. Liabilities for unrecognized tax benefits are measured based on the largest amount of benefit that is greater than 50% likely of being realized upon ultimate settlement. These unrecognized tax benefit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 Comprehensive Income Comprehensive income is the change in equity of a business enterprise during a period from transactions and other events and circumstances from non-owner sources, and is presented in the consolidated statements of comprehensive income. Accumulated other comprehensive loss as of March 31, 2020 and 2019 consisted of net unrealized losses on the Company’s defined and postretirement benefit plans and unrealized gains or losses on interest rate swaps designated as cash flow hedges. Stock-Based Compensation Stock-based compensation to employees are recognized in the consolidated statements of operations based on their grant date fair values with the expense for time vested awards recognized on an accelerated basis over the vesting period. The expense for performance awards is recognized straight line over the vesting period. The Company uses the Black-Scholes option-pricing model to determine the fair value of its option awards at the time of grant. Defined Benefit Plan and Other Postretirement Benefits The Company recognizes the underfunded status of defined benefit plans on the consolidated balance sheets within other long-term liabilities. Gains and losses, and prior service costs and credits that have not yet been recognized through net periodic benefit cost are recognized in accumulated other comprehensive loss, net of tax effects, and will be amortized as a component of net periodic cost in future periods. The measurement date, the date at which the benefit obligations are measured, is the Company’s fiscal year-end. The Company also offers medical and dental benefits to inactive employees (and their eligible dependents) on long-term disability. The Company accrues the costs of the benefits at the date the inactive employee becomes disability eligible and elects to participate in the benefit. The accrued cost for such benefits is calculated using an actuarial estimate of the present value of all future benefit payments for obligations at the end of the fiscal year. Self-Funded Medical Plans The Company maintains self-funded medical insurance. Self-funded plans include Consumer Driven Health Plans with a Health Savings Account option and traditional choice plans. Further, self-funded plans also include prescription drug and dental benefits. The Company records an incurred but unreported claim liability in the accrued compensation and benefits line of the consolidated balance sheets for self-funded plans based on an actuarial valuation. The estimate of the incurred but unreported claim liability was provided by a third-party valuation firm, primarily based on claims and participant data for the medical, dental, and pharmacy related costs. Fair Value Measurements Fair value is the price that would be received to sell an asset or paid to transfer a liability in an orderly transaction between market participants at the measurement date. In determining fair value, we consider the principal or most advantageous market in which the asset or liability would transact, and if necessary, consider assumptions that market participants would use when pricing the asset or liability. The accounting guidance for fair value measurements establishes a three-level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 See Note 20 to our consolidated financial statements for additional information on the Company’s fair value measurements. Recently Adopted Accounting Standards In February 2016, the FASB issued ASU 2016-02, Leases (Topic 842), and subsequent updates, which supersedes the leases requirements in ASC 840, Leases (Topic 840) and requires lessees to recognize ROU assets and lease liabilities on their balance sheet for all leases with a lease term greater than 12 months. The Company adopted the standard on April 1, 2019 using the modified retrospective transition approach, and as a result did not recast comparative prior years' information and presented prior years' amounts and disclosures under Topic 840. The Company elected certain practical expedients, including the option not to apply lease recognition for short-term leases; an election to not separate lease from non-lease components; and a package of practical expedients such that, upon the initial adoption of Topic 842, the Company did not reassess whether expired or existing contracts contain leases, nor did the Company reassess the lease classification for expired or existing leases. The Company did not elect the practical expedient to use hindsight in determining the lease term and in assessing impairment of ROU assets. Upon the adoption of Topic 842, the Company recognized ROU assets of $268.8 million and lease liabilities of $330.6 million on the consolidated balance sheets, inclusive of required conforming balance sheet reclassifications pertaining to accounts such as deferred rent, tenant allowances, and lease receivables. As required under Topic 842 transition guidance, the lease liabilities recognized were measured at the present value of remaining minimum rental payments pursuant to Topic 840 which include executory costs. The impact to the condensed balance sheet at April 1, 2019 for the adoption of Topic 842 is as follows: Balance at March 31, 2019 Adoption Adjustment for Topic 842 Balance at April 1, 2019 Current assets: Prepaid expenses and other current assets $ 84,986 $ (27,515 ) $ 57,471 Non-current assets: Operating lease right-of-use assets $ — $ 268,840 $ 268,840 Other long-term assets 91,837 (4,619 ) 87,218 Current liabilities: Accounts payable and other accrued expenses $ 664,948 $ (15,197 ) $ 649,751 Operating lease liabilities — 34,645 34,645 Non-current liabilities: Operating lease liabilities, net of current portion $ — $ 295,915 $ 295,915 Other long-term liabilities 230,652 (78,657 ) 151,995 Further, at the adoption of Topic 842, the Company recognized a deferred tax liability corresponding to the operating lease right-of-use assets of $69 million and a deferred tax asset corresponding to the operating lease liabilities of $93 million , inclusive of a decrease to deferred tax assets for the deferred rent and tenant allowances of $24 million as of March 31, 2019. There was no cumulative impact to retained earnings and the adoption of Topic 842 did not have a material impact to either of the consolidated statements of operations or cash flows. In March 2020, The FASB issued ASU 2020-04, Reference Rate Reform (Topic 848): Facilitation of the Effects of Reference Rate Reform on Financial Reporting . The guidance is intended to provide relief for entities impacted by reference rate reform. Topic 848 contains provisions and optional expedients designed to simplify requirements around designation of hedging relationships, probability assessments of hedged forecasted transactions and accounting for modifications of contracts that refer to LIBOR or other rates affected by reference rate reform. The guidance is elective and is effective on the date of issuance. Topic 848 is applied prospectively to contract modifications and as of the effective date for existing and new eligible hedging relationships. The guidance is temporary and will generally not be applicable to transactions which occur after December 31, 2022. The Company elected to adopt Topic 848 in the fourth quarter of fiscal 2020 and has elected to apply the hedge accounting practical expedient related to probability of the hedged future LIBOR indexed cash flows. The Company continues to evaluate the impact of this guidance and may apply other elections, as applicable. The adoption of this guidance did not have a material impact on the consolidated financial statements and disclosures. Recent Accounting Pronouncements Not Yet Adopted In August 2018, the FASB issued ASU 2018-15, Customer’s Accounting for Implementation Costs Incurred in a Cloud Computing Arrangement That Is a Service Contract . This guidance re</t>
  </si>
  <si>
    <t>Revenue from Contract with Customer [Abstract]</t>
  </si>
  <si>
    <t>REVENUE The Company's revenues from contracts with customers (clients) are derived from offerings that include management and technology consulting services, analytics, digital solutions, engineering, mission operations,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plus-fee contracts, time-and-material contracts, and fixed-price contracts. Disaggregation of Revenue We disaggregate our revenue from contracts with customers by contract type, customer, as well as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We generate revenue under the following three basic types of contracts: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The table below presents the total revenue for each type of contract: Fiscal Year Ended March 31, 2020 2019 2018 Cost-reimbursable $ 4,211,592 57% $ 3,580,595 53% $ 3,155,049 51% Time-and-materials 1,737,414 23% 1,576,673 24% 1,542,899 25% Fixed-price 1,514,835 20% 1,546,769 23% 1,469,652 24% Total Revenue $ 7,463,841 100% $ 6,704,037 100% $ 6,167,600 100% Revenue by Customer Type: Fiscal Year Ended March 31, 2020 2019 2018 U.S. government: Defense Clients $ 3,568,659 47% $ 3,114,571 47% $ 2,830,102 46% Intelligence Clients 1,614,315 22% 1,566,870 23% 1,494,489 24% Civil Clients 2,019,245 27% 1,760,996 26% 1,644,860 27% Total U.S. government 7,202,219 96% 6,442,437 96% 5,969,451 97% Global Commercial Clients 261,622 4% 261,600 4% 198,149 3% Total Revenue $ 7,463,841 100% $ 6,704,037 100% $ 6,167,600 100% Revenue by Whether the Company Acts as a Prime Contractor or a Sub-Contractor: Fiscal Year Ended March 31, 2020 2019 2018 Prime Contractor $ 6,884,763 92% $ 6,159,918 92% $ 5,626,544 91% Sub-contractor 579,078 8% 544,119 8% 541,056 9% Total Revenue $ 7,463,841 100% $ 6,704,037 100% $ 6,167,600 100% Performance Obligations Remaining performance obligations represent the transaction price of exercised contracts for which work has not yet been performed, irrespective of whether funding has or has not been authorized and appropriated as of the date of exercise. Remaining performance obligations do not include negotiated but unexercised options or the unfunded value of expired contracts. As of March 31, 2020 and 2019 , the Company had $6.3 billion and $ 5.8 billion of remaining performance obligations, respectively. We expect to recognize more than half of the remaining performance obligations as of March 31, 2020 as revenue over the next 12 months, and approximately three quarters over the next 24 months. The remainder is expected to be recognized thereafter. Contract Balances As discussed in Note 2, the Company's performance obligations are typically satisfied over time and revenue is generally recognized using a cost-based input method. Fixed-price contracts are typically billed to the customer using milestone or fixed monthly payments, while cost-reimbursable-plus-fee and time-and-material contracts are typically billed to the customer at periodic intervals (e.g. monthly or weekly) as indicated by the terms of the contract. Disparities between the timing of revenue recognition and customer billings and cash collections results in net contract assets or liabilities being recognized at the end of each reporting period. Contract assets primarily consist of unbilled receivables typically resulting from revenue recognized exceeding the amount billed to the customer and right to payment is not just subject to the passage of time. Contract liabilities primarily consist of advance payments, billings in excess of costs incurred and deferred revenue. Contract assets and liabilities are reported on a net contract basis at the end of each reporting period. The Company maintains an allowance for doubtful accounts to provide for an estimate of uncollected receivables. Refer to Note 6 for more information on receivables recognized from contracts accounted for under Topic 606. The following table summarizes the contract balances recognized on the Company’s consolidated balance sheets: March 31, March 31, Contract assets: Current $ 988,634 $ 846,372 Long-term 62,600 61,391 Total 1,051,234 907,763 Contract liabilities: Advance payments, billings in excess of costs incurred and deferred revenue $ 26,018 $ 21,316 Changes in contract assets and contract liabilities are primarily due to the timing difference between the Company’s performance of services and payments from customers. For fiscal 2020 , 2019 and 2018 , we recognized revenue of $18.9 million , $25.3 million and $16.2 million , respectively, related to our contract liabilities on April 1, 2019, 2018 and 2017, respectively.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t>
  </si>
  <si>
    <t>Earnings Per Share</t>
  </si>
  <si>
    <t>Earnings Per Share [Abstract]</t>
  </si>
  <si>
    <t>EARNINGS PER SHARE The Company computes basic and diluted earnings per share amounts based on net income for the periods presented. The Company uses the weighted 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Holders of unvested Class A Common Stock and time-vested restricted stock units are entitled to participate in non-forfeitable dividends or other distributions. These unvested restricted shares participated in the Company's dividends declared and paid in each quarter of fiscal 2020 , 2019 , and 2018 . As such, EPS is calculated using the two-class method whereby earnings are reduced by distributed earnings as well as any available undistributed earnings allocable to holders of these unvested restricted shares. A reconciliation of the income used to compute basic and diluted EPS for the periods presented are as follows: Fiscal Year Ended March 31, 2020 2019 2018 Earnings for basic computations (1) $ 481,085 $ 416,664 $ 299,824 Weighted-average common shares outstanding for basic computations 140,059,494 141,910,799 145,964,574 Earnings for diluted computations (1) $ 481,092 $ 416,675 $ 299,837 Dilutive stock options and restricted stock 1,178,641 1,245,377 1,785,448 Weighted-average common shares outstanding for diluted computations 141,238,135 143,156,176 147,750,022 Earnings per common share Basic $ 3.43 $ 2.94 $ 2.05 Diluted $ 3.41 $ 2.91 $ 2.03 (1) During fiscal 2020 , 2019 , and 2018 approximately 0.4 million , 0.6 million , and 0.8 million shares of participating securities were paid dividends totaling $0.7 million , $0.6 million , and $0.8 million , respectively. There were undistributed earnings of $0.9 million , $1.2 million , and $1.1 million allocated to the participating class of securities in both basic and diluted earnings per share for fiscal 2020 , 2019 , and 2018 , respectively. The allocated undistributed earnings and the dividends paid comprise the difference between net income presented on the consolidated statements of operations and earnings for basic and diluted computations for fiscal 2020 , 2019 , and 2018 . The EPS calculation for fiscal 2020 , 2019 , and 2018 excludes 0.2 million , 0.2 million , and 0.3 million</t>
  </si>
  <si>
    <t>Goodwill and Intangible Assets</t>
  </si>
  <si>
    <t>Goodwill and Intangible Assets Disclosure [Abstract]</t>
  </si>
  <si>
    <t>GOODWILL AND INTANGIBLE ASSETS Goodwill As of both March 31, 2020 and 2019 , goodwill was $1,581.2 million . Intangible Assets Intangible assets consisted of the following: March 31, 2020 March 31, 2019 Gross Carrying Value Accumulated Amortization Net Carrying Value Gross Carrying Value Accumulated Amortization Net Carrying Value Amortizable intangible assets: Customer relationships and other amortizable intangible assets $ 88,350 $ 46,285 $ 42,065 $ 115,814 $ 60,762 $ 55,052 Software 101,410 32,688 68,722 88,338 46,539 41,799 Total amortizable intangible assets $ 189,760 $ 78,973 $ 110,787 $ 204,152 $ 107,301 $ 96,851 Unamortizable intangible assets: Trade name $ 190,200 $ — $ 190,200 $ 190,200 $ — $ 190,200 Total $ 379,960 $ 78,973 $ 300,987 $ 394,352 $ 107,301 $ 287,051 Intangible assets related to customer relationships are generally amortized on an accelerated basis over periods ranging from 3 years to 12 years, and those related to software are generally amortized on a straight line basis over periods ranging from 3 years to 5 years. The Company performed an annual impairment test of the trade name as of January 1, 2020 and 2019 , and did not identify any impairment. During fiscal 2020, gross carrying value and accumulated amortization were reduced related to fully-amortized intangible assets. Amortization expense for fiscal 2020 , 2019 , and 2018 was $22.3 million , $20.9 million , and $20.7 million , respectively. The following table summarizes the estimated annual amortization expense for future periods, which does not reflect amortization expense for certain intangible assets that are not yet placed in service: For the Fiscal Year Ended March 31, 2021 $ 17,759 2022 13,330 2023 11,131 2024 7,768 2025 4,826 Thereafter 8,256 Total estimated amortization expense $ 63,070</t>
  </si>
  <si>
    <t>Accounts Receivable, Net of Allowance</t>
  </si>
  <si>
    <t>Receivables [Abstract]</t>
  </si>
  <si>
    <t>ACCOUNTS RECEIVABLE, NET OF ALLOWANCE Accounts receivable, net of allowance consisted of the following: March 31, 2020 2019 Current assets: Accounts receivable–billed $ 474,822 $ 494,671 Accounts receivable–unbilled 988,634 846,372 Allowance for doubtful accounts (3,985 ) (10,679 ) Accounts receivable, net of allowance 1,459,471 1,330,364 Other long-term assets: Accounts receivable–unbilled 62,600 61,391 Total accounts receivable, net $ 1,522,071 $ 1,391,755 Unbilled amounts represent revenues for which billings have not been presented to customers at year end. These amounts are usually billed and collected within one year subject to various conditions including, without limitation, appropriated and available funding. Long-term unbilled receivables not anticipated to be billed and collected within one year, which are primarily related to retainage, holdbacks, and long-term rate settlements to be billed at contract closeout, are included in other long-term assets in the accompanying consolidated balance sheets. The Company recognized a (benefit) provision for doubtful accounts of $(6.4) million , $11.9 million , and $0.7 million for fiscal 2020 , 2019 , and 2018</t>
  </si>
  <si>
    <t>Property and Equipment, Net</t>
  </si>
  <si>
    <t>Property, Plant and Equipment [Abstract]</t>
  </si>
  <si>
    <t>PROPERTY AND EQUIPMENT, NET The components of property and equipment, net were as follows: March 31, 2020 2019 Furniture and equipment $ 140,232 $ 174,298 Computer equipment 94,529 96,028 Leasehold improvements 245,685 225,310 Total 480,446 495,636 Less: Accumulated depreciation and amortization (272,369 ) (323,183 ) Property and equipment, net $ 208,077 $ 172,453 Depreciation and amortization expense relating to property and equipment for fiscal 2020 , 2019 , and 2018 was $58.8 million , $47.8 million , and $44.3 million , respectively. During fiscal 2020 and 2019 , the Company reduced the gross cost and accumulated depreciation and amortization by $171.8 million and $11.4 million</t>
  </si>
  <si>
    <t>Accounts Payable and Other Accrued Expenses</t>
  </si>
  <si>
    <t>Payables and Accruals [Abstract]</t>
  </si>
  <si>
    <t>ACCOUNTS PAYABLE AND OTHER ACCRUED EXPENSES Accounts payable and other accrued expenses consisted of the following: March 31, 2020 2019 Vendor payables $ 432,953 $ 417,648 Accrued expenses 265,058 247,300 Total accounts payable and other accrued expenses $ 698,011 $ 664,948 Accrued expenses consisted primarily of the Company’s provision for claimed indirect costs, which was approximately $ 224.6 million and $ 195.3 million as of March 31, 2020 and 2019 , respectively. Refer to Note 22 for further discussion of this provision.</t>
  </si>
  <si>
    <t>Accrued Compensation and Benefits</t>
  </si>
  <si>
    <t>Compensation Related Costs [Abstract]</t>
  </si>
  <si>
    <t>ACCRUED COMPENSATION AND BENEFITS Accrued compensation and benefits consisted of the following: March 31, 2020 2019 Bonus $ 114,359 $ 117,604 Retirement 41,604 37,678 Vacation 159,512 141,953 Other 33,300 28,318 Total accrued compensation and benefits $ 348,775 $ 325,553</t>
  </si>
  <si>
    <t>Deferred Payment Obligation</t>
  </si>
  <si>
    <t>Other Liabilities Disclosure [Abstract]</t>
  </si>
  <si>
    <t>DEFERRED PAYMENT OBLIGATION Pursuant to an Agreement and Plan of Merger, or the Merger Agreement, dated as of May 15, 2008, and subsequently amended, The Carlyle Group indirectly acquired all of the issued and outstanding stock of the Company. In connection with this transaction, on July 31, 2008 the Company established a Deferred Payment Obligation, or DPO, of $158.0 million , payable 8.5 years after the closing date, or until settlement of all outstanding claims, less any settled claims. Pursuant to the Merger Agreement, $78.0 million of the $158.0 million DPO was required to be paid in full to the selling stockholders. On December 11, 2009, in connection with a recapitalization transaction, $100.4 million was paid to the selling stockholders, of which $78.0 million was the repayment of that portion of the DPO, with approximately $22.4 million representing accrued interest. The remaining $80.0 million balance, which was recorded in other current liabilities, was available to indemnify the Company for certain pre-acquisition tax contingencies, related interest and penalties, and other matters pursuant to the Merger Agreement. All remaining potential claims outstanding that were able to be indemnified under the DPO related to former officers and stockholders' lawsuits, which were all settled as of December 31, 2019. See Note 22 to the accompanying consolidated financial statements. Any amounts remaining after the settlement of all claims were to be paid out to the selling stockholders. On December 18, 2019, the Company paid approximately $83.0 million to the selling stockholders, of which $80.0 million was the repayment of the remaining DPO balance, with $3.0 million</t>
  </si>
  <si>
    <t>Debt</t>
  </si>
  <si>
    <t>Debt Disclosure [Abstract]</t>
  </si>
  <si>
    <t>DEBT Debt consisted of the following: March 31, 2020 March 31, 2019 Interest Rate Outstanding Balance Interest Rate Outstanding Balance Term Loan A 2.49 % $ 1,363,739 4.00 % $ 1,037,713 Term Loan B 2.74 % 388,102 4.50 % 391,050 Revolver 3.75 % 100,000 — % — Senior Notes 5.13 % 350,000 5.13 % 350,000 Less: Unamortized debt issuance costs and discount on debt (15,997 ) (19,002 ) Total 2,185,844 1,759,761 Less: Current portion of long-term debt (177,865 ) (57,924 ) Long-term debt, net of current portion $ 2,007,979 $ 1,701,837 Terms Loans and Revolving Credit Facility On November 26, 2019 (the "Amendment Effective Date"), Booz Allen Hamilton Inc. ("Booz Allen Hamilton") and Booz Allen Hamilton Investor Corporation ("Investor"), and certain wholly-owned subsidiaries of Booz Allen Hamilton, entered into the Seventh Amendment (the "Seventh Amendment") to the Credit Agreement (as amended, the "Credit Agreement"), dated as of July 31, 2012 among Booz Allen Hamilton, Investor, certain wholly-owned subsidiaries of Booz Allen Hamilton and Bank of America, N.A., as Administrative Agent and Collateral Agent and the other lenders and financial institutions from time to time party thereto (as previously amended by the First Amendment to the Credit Agreement, dated as of August 16, 2013, the Second Amendment to the Credit Agreement, dated as of May 7, 2014, the Third Amendment to the Credit Agreement, dated as of July 13, 2016, the Fourth Amendment to the Credit Agreement, dated as of February 6, 2017, the Fifth Amendment to the Credit Agreement, dated as of March 7, 2018, and the Sixth Amendment to the Credit agreement, dated July 23, 2018). Pursuant to the Seventh Amendment, the Company reduced the applicable margin applicable to the Term Loan B ("Term Loan B" and, together with the Term Loan A, the "Term Loans") from 2.00% to 1.75% for LIBOR loans and from 1.00% to 0.75% for base rate loans and extended the maturity of the Term Loan B to November 26, 2026. The applicable margin and maturity date applicable to the Term Loan A (the "Term Loan A") remained unchanged. Prior to the Seventh Amendment, approximately $389.0 million was outstanding under Term Loan B. Pursuant to the Seventh Amendment, certain lenders converted their existing Term Loan B loans into a new tranche of Term Loan B loans in an aggregate amount, along with Term Loan B loans advanced by certain new lenders, of approximately $389.0 million (the “New Refinancing Tranche B Term Loans”). The proceeds from the new lenders were used to prepay in full all of the existing Term Loan B loans that were not converted into the new Term Loan B tranche. Voluntary prepayments of the New Refinancing Tranche B Term Loans are permitted at any time, in minimum principal amounts, without premium or penalty, subject to a 1.00% premium payable in connection with certain repricing transactions within the first six months after the Seventh Amendment. The other terms of the New Refinancing Tranche B Term Loans are generally the same as the existing Term Loan B prior to the Seventh Amendment. As of March 31, 2020 , the Credit Agreement provided the Company with a $1,363.7 million Term Loan A, a $388.1 million Term Loan B and $500.0 million revolving credit facility (the “Revolving Credit Facility”) with a sub-limit for letters of credit of $100.0 million . As of March 31, 2020 , the maturity date of Term Loan A and the termination date for the Revolving Credit Facility was July 23, 2023 and the maturity date of Term Loan B was November 26, 2026. Booz Allen Hamilton’s obligations and the guarantors’ guarantees under the Credit Agreement are secured by a first priority lien on substantially all of the assets (including capital stock of subsidiaries) of Booz Allen Hamilton, Investor and the subsidiary guarantors, subject to certain exceptions set forth in the Credit Agreement and related documentation. Subject to specified conditions, without the consent of the then-existing lenders (but subject to the receipt of commitments), the Term Loans or Revolving Credit Facility may be expanded (or a new term loan facility or revolving credit facility added to the existing facilities) by up to (i) the greater of (x) $627 million and (y) 100% of consolidated EBITDA of Booz Allen Hamilton, as of the end of the most recently ended four quarter period for which financial statements have been delivered pursuant to the Credit Agreement plus (ii) the aggregate principal amount under which pro forma consolidated net secured leverage remains less than or equal to 3.50 :1.00. At Booz Allen Hamilton’s option, borrowings under the Secured Credit Facility bear interest based either at LIBOR (adjusted for maximum reserves, and subject to a floor of zero ) for the applicable interest period or a base rate (equal to the highest of (x) the administrative agent’s prime corporate rate, (y) the overnight federal funds rate plus 0.50% and (z) three-month LIBOR (adjusted for maximum reserves, and subject to a floor of zero) plus 1.00% ), in each case plus an applicable margin, payable at the end of the applicable interest period and in any event at least quarterly. The applicable margin for Term Loan A and borrowings under the Revolving Credit Facility ranges from 1.25% to 2.00% for LIBOR loans and 0.25% to 1.00% for base rate loans, in each case based on Booz Allen Hamilton’s consolidated total net leverage ratio. The applicable margin for Term Loan B is 1.75% for LIBOR loans and 0.75% for base rate loans. Unused commitments under the Revolving Credit Facility are subject to a quarterly fee ranging from 0.20% to 0.35% based on Booz Allen Hamilton’s consolidated total net leverage ratio. Booz Allen Hamilton occasionally borrows under the Revolving Credit Facility in anticipation of cash demands. During fiscal 2020 and 2019 , Booz Allen Hamilton accessed a total of $100 million and $110 million , respectively, of its $500 million Revolving Credit Facility. As of March 31, 2020 , $100 million was outstanding on the Revolving Credit Facility. As of March 31, 2019 , there was no outstanding balance on the Revolving Credit Facility. The Credit Agreement, as amended, requires quarterly principal payments of 1.25% of the stated principal amount of Term Loan A until maturity, and quarterly principal payments of 0.25% of the stated principal amount of Term Loan B until maturity. The Credit Agreement contains customary representations and warranties and customary affirmative and negative covenants. The negative covenants include limitations on the following, in each case subject to certain exceptions: (i) indebtedness and liens, (ii) mergers, consolidations or amalgamations, liquidations, wind-ups or dissolutions, and disposition of all or substantially all assets; (iii) dispositions of property; (iv) restricted payments; (v) investments; (vi) transactions with affiliates; (vii) change in fiscal periods; (viii) negative pledges; (ix) restrictive agreements; (x) line of business; and (xi) speculative hedging. The events of default include the following, in each case subject to certain exceptions: (a) failure to make required payments under the Secured Credit Facility; (b) material breaches of representations or warranties under the Secured Credit Facility; (c) failure to observe covenants or agreements under the Secured Credit Facility; (d) failure to pay or default under certain other material indebtedness; (e) bankruptcy or insolvency; (f) certain Employee Retirement Income Security Act, or ERISA events; (g) certain material judgments; (h) actual or asserted invalidity of the Guarantee and Collateral Agreements or the other security documents or failure of the guarantees or perfected liens thereunder; and (i) a change of control. In addition, Booz Allen Hamilton is required to meet certain financial covenants at each quarter end, namely Consolidated Net Total Leverage and Consolidated Net Interest Coverage Ratios. As of March 31, 2020 and 2019 , Booz Allen Hamilton was in compliance with all financial covenants associated with its debt and debt-like instruments. During fiscal 2020 , interest payments of $50.3 million and $15.9 million were made for Term Loan A and Term Loan B, respectively. During fiscal 2019 , interest payments of $41.9 million and $16.8 million were made for Term Loan A and Term Loan B, respectively. Senior Notes On April 25, 2017, Booz Allen Hamilton issued $350 million aggregate principal amount of its 5.125% Senior Notes (the "Senior Notes"), under an Indenture, dated as of April 25, 2017, among Booz Allen Hamilton, certain subsidiaries of Booz Allen Hamilton, as guarantors (the "Subsidiary Guarantors"), and Wilmington Trust, National Association, as trustee, (the "Trustee"), as supplemented by the First Supplemental Indenture, dated as of April 25, 2017, among Booz Allen Hamilton, the Subsidiary Guarantors and the Trustee. Each of Booz Allen Hamilton's existing and future domestic restricted subsidiaries that guarantee its obligations under the Secured Credit Facility and certain other indebtedness guarantee the Senior Notes on a senior unsecured basis. Booz Allen Hamilton may redeem some or all of the Senior Notes at any time prior to May 1, 2020, at a price equal to 100% of the principal amount of the Senior Notes redeemed, plus accrued and unpaid interest, if any, to (but not including) the redemption date, plus an applicable “make-whole premium.” Booz Allen Hamilton may redeem the Senior Notes at its option, in whole at any time or in part from time to time, upon certain required notice, at any time (i) on and after May 1, 2020, at a price equal to 102.56% of the principal amount of the Senior Notes, (ii) on or after May 1, 2021, at a price equal to 101.28% of the principal amount of the Senior Notes, and (iii) on May 1, 2022 and thereafter, at a price equal to 100.00% of the principal amount of the Senior Notes, in each case, plus accrued and unpaid interest, if any, to (but not including) the applicable redemption date. Interest is payable semi-annually on May 1 and November 1 of each year, beginning on November 1, 2017, and principal is due at maturity on May 1, 2025. In connection with the Senior Notes, the Company recognized $6.7 million of issuance costs, which were recorded as an offset against the carrying value of debt and will be amortized to interest expense over the term of the Senior Notes. For both fiscal 2020 and 2019 , interest payments of $17.9 million were made for the Senior Notes. Borrowings under the Term Loans, and if used, the Revolving Credit Facility, incur interest at a variable rate. In accordance with Booz Allen Hamilton's risk management strategy, between April 6, 2017 and April 4, 2019, Booz Allen Hamilton executed a series of interest rate swaps. As of March 31, 2020 , Booz Allen Hamilton had interest rate swaps with an aggregate notional amount of $1 billion . These instruments hedge the variability of cash outflows for interest payments on the floating potion of the term loan debt. The Company's objectives in using cash flow hedges are to reduce volatility due to interest rate movements and to add stability to interest expense (See Note 12 in our consolidated financial statements). The following table summarizes required future debt principal repayments (in thousands): Payments Due By March 31, Total 2021 2022 2023 2024 2025 Thereafter Term Loan A $1,363,739 $73,974 $73,974 $73,974 $1,141,817 $— — Term Loan B 388,102 3,891 3,891 3,891 3,891 3,891 368,647 Senior Notes 350,000 — — — — — 350,000 Total $2,101,841 $77,865 $77,865 $77,865 $1,145,708 $3,891 $718,647 Interest on debt and debt-like instruments consisted of the following: Fiscal Year Ended March 31, 2020 2019 2018 Term Loan A Interest Expense $ 50,080 $ 42,043 $ 37,575 Term Loan B Interest Expense 15,739 16,765 14,138 Interest on Revolving Credit Facility 92 115 271 Senior Notes Interest Expense 17,938 17,938 16,742 Deferred Payment Obligation Interest (1) 5,740 7,993 7,993 Amortization of Debt Issuance Costs (DIC) and Original Issue Discount (OID) (2) 4,688 5,052 5,361 Interest Swap Expense 2,094 (1,026 ) — Other 589 637 189 Total Interest Expense $ 96,960 $ 89,517 $ 82,269 (1) Interest payments on the deferred payment obligation are made twice a year in January and July. The final payment was made on December 18, 2019. See Note 10 to our consolidated financial statements. (2) DIC and OID on the Company's term loans are recorded as a reduction of long-term debt in the consolidated balance sheet and are amortized ratably over the life of the related debt using the effective rate method. DIC on the Company's Revolving Credit Facility is recorded as a long-term asset on the consolidated balance sheet and amortized ratably over the term of the Revolving Credit Facility.</t>
  </si>
  <si>
    <t>Derivatives</t>
  </si>
  <si>
    <t>Derivative Instruments and Hedging Activities Disclosure [Abstract]</t>
  </si>
  <si>
    <t>DERIVATIVES The Company utilizes derivative financial instruments to manage interest rate risk related to its variable rate debt. The Company’s objectives in using these interest rate derivatives, which were designated as cash flow hedges, are to manage its exposure to interest rate movements and reduce volatility of interest expense. During the first quarter of fiscal 2020, the Company entered into eight forward starting floating-to-fixed interest rate swap agreements with six financial institutions with a start date of April 30, 2019 with an aggregate notional amount of $400 million . The aggregate notional amount of all interest rate swap agreements was $1 billion as of March 31, 2020 . The swaps have staggered maturities, ranging from June 30, 2021 to June 30, 2025. These swaps mature within the last tranche of the Company's floating rate debt (November 26, 2026). The floating-to-fixed interest rate swaps involve the exchange of variable interest amounts from a counterparty for the Company making fixed-rate interest payments over the life of the agreements without exchange of the underlying notional amount and effectively converting a portion of the variable rate debt into fixed interest rate debt. Derivative instruments are recorded in the consolidated balance sheet on a gross basis at estimated fair value. As of March 31, 2020 , $18.8 million , and $37.8 million were classified as other current liabilities and other long-term liabilities, respectively, on the consolidated balance sheet. As of March 31, 2019 , $1.8 million , $0.6 million , $0.9 million , and $4.3 million were classified as other current assets, other long-term assets, other current liabilities, and other long-term liabilities, respectively, on the consolidated balance sheet. For interest rate swaps designated as cash flow hedges, the changes in the fair value of derivatives is recorded in Accumulated Other Comprehensive Loss, or AOCL, net of taxes, and is subsequently reclassified into interest expense in the period that the hedged forecasted interest payments are made on the Company's variable-rate debt. Over the next 12 months, the Company estimates that $19.4 million will be reclassified as an increase to interest expense. Cash flows associated with periodic settlements of interest rate swaps will be classified as operating activities in the consolidated statement of cash flows. The effect of derivative instruments on the accompanying consolidated financial statements is as follows: Fiscal year ended March 31, Derivatives in Cash Flow Hedging Relationships Location of Gain or Loss Recognized in Income on Derivatives Amount of Gain or (Loss) Recognized in AOCI on Derivatives Amount of Gain or (Loss) Reclassified from AOCI into Income Interest Expense on Consolidated Statements of Operations 2020 2019 2018 2020 2019 2018 2020 2019 2018 Interest rate swaps Interest expense $ (55,871 ) $ (9,772 ) $ 7,926 $ (2,094 ) $ 1,026 $ — $ (96,960 ) $ (89,517 ) $ (82,269 )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nd regularly reviews its credit exposure and the creditworthiness of the counterparties.</t>
  </si>
  <si>
    <t>Leases (Notes)</t>
  </si>
  <si>
    <t>Leases [Abstract]</t>
  </si>
  <si>
    <t>Leases</t>
  </si>
  <si>
    <t>LEASES The Company's leases are generally for facilities and office space. As described in Note 2, the Company adopted Topic 842 on April 1, 2019 using the modified retrospective transition approach, and as a result did not recast comparative prior period information and presented prior period amounts and disclosures under Topic 840. The Company’s total lease cost is recorded primarily within general and administrative expenses on the consolidated statement of operations and consisted of the following: Fiscal Year Ended March 31, 2020 Operating lease cost $ 71,067 Short-term lease cost 9,657 Variable lease cost 11,657 Total operating lease costs $ 92,381 Future minimum operating lease payments for noncancelable operating leases as of March 31, 2020 are as follows: For the Fiscal Year Ending March 31, Operating Lease Payments 2021 $ 61,900 2022 67,341 2023 61,348 2024 50,554 2025 45,015 Thereafter 86,100 Total future lease payments 372,258 Less: imputed interest (52,971 ) Total lease liabilities $ 319,287 Supplemental cash flow information related to leases was as follows: Fiscal Year Ended March 31, 2020 Cash paid for amounts included in the measurement of lease liabilities $ 53,741 Operating lease liabilities arising from obtaining ROU assets (1) 26,378 (1) Includes all noncash increases and decreases arising from new or remeasured operating lease arrangements Other information related to leases was as follows: As of March 31, 2020 Weighted average remaining lease term (in years) 6.02 Weighted average discount rate 4.69 % Prior period disclosures under Topic 840 Rent expense was approximately $82.7 million , net of $0.6 million of sublease income for fiscal 2019, and $81.2 million , net of $0.6 million of sublease income for fiscal 2018. Future minimum operating lease payments for noncancelable operating leases and future minimum income for noncancelable sublease rentals in effect at March 31, 2019 are summarized as follows: For the Fiscal Year Ending March 31, Operating Operating 2020 $ 70,614 $ 129 2021 68,888 12 2022 58,325 5 2023 53,463 — 2024 46,222 — Thereafter 125,399 — $ 422,911 $ 146</t>
  </si>
  <si>
    <t>Income Taxes</t>
  </si>
  <si>
    <t>Income Tax Disclosure [Abstract]</t>
  </si>
  <si>
    <t>INCOME TAXES The components of income tax expense were as follows: Fiscal Year Ended March 31, 2020 2019 2018 Current U.S. Federal $ (2,638 ) $ 34,019 $ 89,300 State and local 18,410 26,232 20,074 Foreign 15,625 13,617 10,014 Total current 31,397 73,868 119,388 Deferred U.S. Federal 59,856 23,258 11,356 State and local 5,578 (252 ) (2,400 ) Total deferred 65,434 23,006 8,956 Total $ 96,831 $ 96,874 $ 128,344 A reconciliation of the provision for income tax to the amount computed by applying the statutory federal income tax rate to income from continuing operations before income taxes for each of the three years ended March 31 is as follows: Fiscal Year Ended March 31, 2020 2019 2018 Income tax expense computed at U.S. federal statutory rate (1) $ 121,681 $ 108,235 $ 135,667 Increases (reductions) resulting from: State and local income taxes, net of federal tax 20,031 22,450 14,565 Foreign income taxes, net of federal tax 12,344 10,758 6,855 Meals and entertainment 1,761 1,771 2,247 Re-measurement of deferred taxes related to the 2017 Tax Act — (27,908 ) (9,107 ) Excess tax benefits from stock-based compensation (10,265 ) (10,777 ) (14,457 ) Research and development and other federal credits (90,898 ) (6,355 ) (6,563 ) Executive compensation -162(M) 2,346 2,615 345 IRS audit settlement — (2,573 ) — Foreign-Derived Intangible Income (FDII) (4,915 ) — — Changes in uncertain tax positions 44,621 (278 ) 140 Other 125 (1,064 ) (1,348 ) Income tax expense from operations $ 96,831 $ 96,874 $ 128,344 (1) The U.S. federal statutory income tax rates for fiscal 2020, 2019 and 2018 are 21.0% , 21.0% and 31.5% , respectively. The fiscal 2018 rate is a blended rate of 31.5% due to the 2017 Tax Act. The significant components of the Company’s deferred income tax assets and liabilities were as follows: March 31, 2020 2019 Deferred income tax assets: Accrued expenses $ 67,230 $ 59,569 Deferred compensation 36,448 32,765 Stock-based compensation 6,909 6,265 Pension and postretirement benefits 32,437 32,697 Net operating loss carryforwards 5,741 4,570 Deferred rent and tenant allowance — 24,565 Extended disability benefits 2,779 3,041 Interest rate swaps 14,774 752 State tax credits 19,214 13,420 Operating lease liabilities 86,565 — Other 1,567 3,804 Total gross deferred income tax assets 273,664 181,448 Less: Valuation allowance (4,296 ) (2,853 ) Total net deferred income tax assets 269,368 178,595 Deferred income tax liabilities: Unbilled receivables (199,869 ) (138,944 ) Intangible assets (64,530 ) (60,694 ) Debt issuance costs (1,939 ) (3,146 ) Property and equipment (12,820 ) (926 ) Operating lease right-of-use assets (62,623 ) — Internally developed software (15,673 ) (8,123 ) Total deferred income tax liabilities (357,454 ) (211,833 ) Net deferred income tax liability $ (88,086 ) $ (33,238 ) Deferred tax balances arise from temporary differences between the carrying amount of assets and liabilities and their tax basis and are stated at the enacted tax rates in effect for the year in which the differences are expected to reverse. A valuation allowance is provided against deferred tax assets when it is more likely than not that some or all of the deferred tax asset will not be realized. In determining if the Company's deferred tax assets are realizable, management considers all positive and negative evidence, including the history of generating financial reporting earnings, future reversals of existing taxable temporary differences, projected future taxable income, as well as any tax planning strategies. As of March 31, 2020 , the Company has available federal, state, and foreign net operating loss ("NOL carryforwards") of $2.0 million , $1.3 million and $2.4 million , respectively, that may be applied against future taxable income. The federal net operating losses are primarily attributable to an acquisition and will begin to expire in fiscal 2037. We recorded a full valuation allowance against state and foreign net operating losses and a partial valuation allowance against the federal net operating losses, as we do not believe those losses will be fully utilized in the future. Uncertain Tax Positions The Company maintains reserves for uncertain tax positions related to unrecognized income tax benefits. These reserves involve considerable judgment and estimation and are evaluated by management based on the best information available including changes in tax laws and other information. As of March 31, 2020 , 2019 , and 2018 , the Company has recorded $56.1 million , $11.5 million , and $11.8 million , respectively, of reserves for uncertain tax positions which includes potential tax benefits of $55.2 million , $11.1 million , and $11.6 million , respectively, that, when recognized, impact the effective tax rate. A reconciliation of the beginning and ending amount of potential tax benefits for the periods presented is as follows: March 31, 2020 2019 2018 Beginning of year $ 11,083 $ 11,608 $ 11,588 Increases in prior year position 34,001 93 41 Increases in current year position 10,970 575 — Decreases in prior year position (765 ) — — Settlements with taxing authorities — (731 ) — Lapse of statute of limitations (68 ) (462 ) (21 ) End of year $ 55,221 $ 11,083 $ 11,608 During fiscal 2020, the Company recognized an increase in reserves for uncertain tax positions of approximately $34.0 million related to an increase in research and development tax credits available for fiscal years 2016 to 2019 and $11.0 million for fiscal 2020. The Company recognized accrued interest and penalties of $0.5 million , $0.2 million and $0.1 million for fiscal 2020 , 2019 , and 2018 , respectively, related to the reserves for uncertain tax positions in the income tax provision. Included in the total reserve for uncertain tax positions are accrued penalties and interest of approximately $0.9 million , $0.4 million and $0.2 million at March 31, 2020 , 2019 , and 2018 , respectively. The Company is subject to taxation in the United States and various state and foreign jurisdictions. As of March 31, 2020 , the Company's tax years ended March 31, 2016 and forward are open and subject to examination by the federal tax authorities. The other jurisdictions' currently open or under examination are not considered to be material. It is reasonably possible that during the next twelve months the Company's liability for uncertain tax positions, mostly relating to a prior year acquisition, may be reduced by $11.2 million primarily due to the lapse in the statute of limitations. The Company is currently contesting tax assessments from the District of Columbia Office of Tax and Revenue for fiscal years 2013 through 2015 at various stages of applicable administrative and judicial processes, with a combined amount at issue of approximately $11.7 million , net of associated tax benefits as of March 31, 2020 . The Company has taken similar tax positions with respect to subsequent fiscal years, net of expiring statute of limitation, totaling in aggregate $32.5 million . As of March 31, 2020 , the Company does not maintain reserves for any uncertain tax positions related to the contested tax benefits or the similar tax positions taken in the subsequent fiscal years. Given the Company's position on the recoverable nature of the state tax expense, it does not believe the resolution of these matters will have a material adverse effect on its results of operations, cash flows or financial condition.</t>
  </si>
  <si>
    <t>Employee Benefit Plans</t>
  </si>
  <si>
    <t>Retirement Benefits [Abstract]</t>
  </si>
  <si>
    <t>EMPLOYEE BENEFIT PLANS Defined Contribution Plan The Company sponsors the Employees’ Capital Accumulation Plan, or ECAP, which is a qualified defined contribution plan that covers eligible U.S. and certain international employees. ECAP provides for distributions to participants by reason of retirement, death, disability, or termination of employment. The Company provides an annual matching contribution of up to 6% of eligible annual compensation. Total expense recognized under ECAP for fiscal 2020 , 2019 , and 2018 was $151.0 million , $136.3 million , and $126.9 million , respectively, and the Company-paid contributions were $146.5 million , $130.9 million , and $123.9 million , respectively. Defined Benefit Plan and Other Postretirement Benefit Plans The Company provides postretirement healthcare benefits to former officers under a medical indemnity insurance plan, with premiums paid by the Company. This plan is referred to as the Officer Medical Plan. The Company also established a non-qualified defined benefit plan for all officers in May 1995, or the Retired Officers' Bonus Plan, which pays a lump-sum amount of $10,000 per year of service as an officer, provided the officer meets retirement vesting requirements. In addition, the Company provides a fixed annual allowance after retirement to cover financial counseling, tax preparation, or other financial or wellness expenses. The Retired Officers' Bonus Plan is not salary related, but rather is based primarily on years of service. The Company also provides for a one-time lump sum retirement payment of one month’s salary when a vice-president retires from the Company. This is referred to as the Retired Vice-President Bonus Plan. The Company recognizes a liability for the defined benefit plans' underfunded status, measures the defined benefit plans' obligations that determine its funded status as of the end of the fiscal year, and recognizes as a component of accumulated other comprehensive income the changes in the defined benefit plans' funded status that are not recognized as components of net periodic benefit cost. The components of net postretirement medical expense for the Officer Medical Plan were as follows: Fiscal Year Ended March 31, 2020 2019 2018 Service cost $ 4,955 $ 5,952 $ 4,464 Interest cost 4,859 5,130 5,008 Net actuarial loss — 2,108 2,271 Total postretirement medical expense $ 9,814 $ 13,190 $ 11,743 The service cost component of net periodic benefit cost is included in cost of revenue and general and administrative expenses, and the non-service cost components of net periodic benefit cost (interest cost and net actuarial loss) is included as part of other income (expense), net in the accompanying consolidated statements of operations. The weighted-average discount rate used to determine the year-end benefit obligations was as follows: Fiscal Year Ended March 31, 2020 2019 2018 Officer Medical Plan 3.60 % 4.10 % 4.10 % Retired Officers’ Bonus Plan 3.60 % 4.10 % 4.10 % Retired Vice Presidents' Bonus Plan 3.60 % 4.10 % 4.10 % Assumed healthcare cost trend rates for the Officer Medical Plan at March 31, 2020 and 2019 were as follows: Pre-65 initial rate 2020 2019 Healthcare cost trend rate assumed for next year 6.80 % 7.50 % Rate to which the cost trend rate is assumed to decline (the ultimate trend rate) 4.50 % 4.50 % Year that the rate reaches the ultimate trend rate 2029 2027 Post-65 initial rate 2020 2019 Healthcare cost trend rate assumed for next year 7.00 % 7.75 % Rate to which the cost trend rate is assumed to decline (the ultimate trend rate) 4.50 % 4.50 % Year that the rate reaches the ultimate trend rate 2029 2027 Total defined benefit plan expense, consisting of service and interest cost associated with the Retired Officers' Bonus Plan was $0.6 million for fiscal 2020 and $0.7 million for both fiscal 2019 , and 2018 . Benefits paid associated with the Retired Officers’ Bonus Plan were $0.6 million , $0.8 million , and $1.5 million for fiscal 2020 , 2019 , and 2018 , respectively. The end-of-period benefit obligation of $3.8 million and $3.7 million as of March 31, 2020 and 2019 , respectively, is included in postretirement obligations within other long-term liabilities in the accompanying consolidated balance sheets. Total defined benefit plan expense, consisting of service, interest, prior service cost, and net actuarial gain associated with the Retired Vice-President Bonus Plan was $0.2 million for fiscal 2020 , 2019 and 2018 . Benefits paid associated with the Retired Vice-President Bonus Plan for fiscal 2020 was $0.1 million . There were no benefits paid associated with the Retired Vice-President Bonus Plan for fiscal 2019 and 2018 , respectively. The end-of-period benefit obligation of $1.0 million and $0.9 million as of March 31, 2020 and 2019 , respectively, is included in postretirement obligations within other long-term liabilities in the accompanying consolidated balance sheets. Other comprehensive loss for fiscal 2020 includes unrecognized gross actuarial gain and prior service cost of $6.6 million , reduced by taxes of $1.7 million , that has not yet been recognized in net periodic pension cost for fiscal 2020 for the Retired Officers’ Bonus Plan, the Officer Medical Plan, and the Retired Vice-President Bonus Plan. Other comprehensive loss for fiscal 2019 includes unrecognized gross actuarial gain and prior service cost of $13.9 million , reduced by taxes of $3.6 million , that has not yet been recognized in net periodic pension cost for fiscal 2019 for the Retired Officers’ Bonus Plan, the Officer Medical Plan, and the Retired Vice-President Bonus Plan. The changes in the benefit obligation, plan assets, and funded status of the Officer Medical Plan were as follows: Fiscal Year Ended March 31, 2020 2019 2018 Benefit obligation, beginning of the year $ 120,341 $ 126,886 $ 118,089 Service cost 4,955 5,952 4,464 Interest cost 4,859 5,130 5,008 Net actuarial (gain) loss (6,761 ) (13,885 ) 2,744 Benefits paid (3,785 ) (3,742 ) (3,419 ) Benefit obligation, end of the year $ 119,609 $ 120,341 $ 126,886 The net actuarial gain related to benefit obligation in fiscal 2020 was due mainly to the repeal of excise tax on high cost health plans in December 2019, partially offset by the unfavorable impact from declines in discount rates and changes in estimated medical costs as of March 31, 2020. The net actuarial gain related to benefit obligation in fiscal 2019 was due mainly to the favorable medical cost experience in the past year as well as updates to demographic assumptions. The net actuarial loss related to benefit obligation in fiscal 2018 was due largely to a decrease in the discount rate and an updated outlook of higher future medical inflation offset by favorable medical cost experience in the past year. Fiscal Year Ended March 31, Changes in plan assets 2020 2019 2018 Fair value of plan assets, beginning of the year $ — $ — $ — Employer contributions 3,785 3,742 3,419 Benefits paid (3,785 ) (3,742 ) (3,419 ) Fair value of plan assets, end of the year $ — $ — $ — As of March 31, 2020 and 2019 , the unfunded status of the Officer Medical Plan was $119.6 million and $120.3 million , respectively, which is included in other long-term liabilities in the accompanying consolidated balance sheets. Funded Status for Defined Benefit Plans Generally, annual contributions are made at such times and in amounts as required by law and may, from time to time, exceed minimum funding requirements. The Retired Officers’ Bonus Plan and the Retired Vice-President Bonus Plan are unfunded plans and contributions are made as benefits are paid. As of March 31, 2020 and 2019 , there were no plan assets for either the Retired Officers’ Bonus Plan or the Retired Vice-President Bonus Plan and therefore, the accumulated liability of $4.8 million and $4.6 million , respectively, is unfunded. The liability will be distributed in a lump-sum payment as each officer or vice-president retires. The expected future medical benefit payments and related contributions are as follows: For the Fiscal Year Ending March 31, 2021 $ 3,843 2022 $ 4,235 2023 $ 4,661 2024 $ 5,052 2025 $ 5,342 2026 - 2030 $ 31,896 Long-term Disability Benefits The Company offers medical and dental benefits to inactive employees (and their eligible dependents) on long-term disability. These benefits do not vary with an employee's years of service; therefore, the Company is required to accrue the costs of the benefits at the date the inactive employee becomes disability eligible and elects to participate in the benefit. The accrued cost for such benefits is calculated using an actuarial estimate. The accrued cost for these benefits was $10.7 million and $11.6 million at March 31, 2020 and 2019 , respectively, and are presented in other long-term liabilities in the accompanying consolidated balance sheets. During fiscal 2019, the long-term disability plan was amended to make Medicare the first payer of eligible medical benefits, with any excess benefits becoming the obligation of the Company. The amendment caused a re-measurement of the plan liability during the period resulting in a reduction of $11.2 million recorded in general and administrative expenses. Deferred Compensation Plan The Company established a non-qualified deferred compensation plan (the "Plan") for certain executives and other highly compensated employees that was effective in fiscal 2018. Pursuant to the Plan, participants are eligible to defer up to 100% of their incentive cash compensation on a tax deferred basis in excess of the IRS limits imposed on 401(k) plans. The assets of the plan are held in a consolidated trust and are subject to the claims of the Company's general creditors under federal and state laws in the event of insolvency. Consequently, the trust qualifies as a Rabbi trust for income tax purposes. As of March 31, 2020 and 2019 , $5.9 million and $3.2 million of plan investments and obligations were recorded in other long term assets and in other long term liabilities, respectively, in the condensed consolidated balance sheets, representing the fair value related to the deferred compensation plan. Adjustments to the fair value of the plan investments and obligations are recorded in operating expenses.</t>
  </si>
  <si>
    <t>Equity [Abstract]</t>
  </si>
  <si>
    <t>ACCUMULATED OTHER COMPREHENSIVE LOSS All amounts recorded in other comprehensive loss are related to the Company's post-retirement plans and interest rate swaps designated as cash flow hedges. The following table shows the changes in accumulated other comprehensive loss, net of tax: Fiscal Year Ended March 31, 2020 Post-retirement plans Derivatives designated as cash flow hedges Totals Beginning of year $ (9,068 ) $ (2,122 ) $ (11,190 ) Other comprehensive income (loss) before reclassifications (1) 4,860 (41,300 ) (36,440 ) Amounts reclassified from accumulated other comprehensive loss 81 1,548 1,629 Net current-period other comprehensive income (loss) 4,941 (39,752 ) (34,811 ) End of year $ (4,127 ) $ (41,874 ) (46,001 ) (1) Changes in other comprehensive income (loss) before reclassification for derivatives designated as cash flow hedges are recorded net of tax benefits of $14.6 million for the fiscal year ended March 31, 2020 . Fiscal Year Ended March 31, 2019 Post-retirement plans Derivatives designated as cash flow hedges Totals Beginning of year $ (20,955 ) $ 5,849 $ (15,106 ) Other comprehensive income (loss) before reclassifications (2) 10,262 (7,214 ) 3,048 Amounts reclassified from accumulated other comprehensive loss 1,625 (757 ) 868 Net current-period other comprehensive income (loss) 11,887 (7,971 ) 3,916 End of year $ (9,068 ) $ (2,122 ) $ (11,190 ) (2) Changes in other comprehensive income (loss) before reclassification for derivatives designated as cash flow hedges are recorded net of tax benefits of $2.6 million for the fiscal year ended March 31, 2019 . Fiscal Year Ended March 31, 2018 Post-retirement plans Derivatives designated as cash flow hedges Totals Beginning of year $ (17,077 ) $ — $ (17,077 ) Other comprehensive income (loss) before reclassifications (3) (1,698 ) 4,993 3,295 Amounts reclassified from accumulated other comprehensive loss 1,527 — 1,527 Net current-period other comprehensive income (loss) (171 ) 4,993 4,822 Reclassification of AOCI due to the 2017 Tax Act (4) (3,707 ) 856 (2,851 ) End of year $ (20,955 ) $ 5,849 $ (15,106 ) (3) Changes in other comprehensive income (loss) before reclassification for derivatives designated as cash flow hedges are recorded net of tax expenses of $2.9 million for the fiscal year ended March 31, 2018 (4) The amount reclassified from accumulated other comprehensive income to retained earnings from the adoption of ASU 2018-02 in fiscal 2018. The following table presents the reclassifications out of accumulated other comprehensive loss to net income: Fiscal Year Ended March 31, 2020 2019 2018 Amounts reclassified from accumulated other comprehensive loss: Post-retirement plans (Note 15): Amortization of net actuarial loss included in net periodic benefit cost $ 109 $ 2,201 $ 2,387 Tax benefit (expense) (28 ) (576 ) (860 ) Net of tax $ 81 $ 1,625 $ 1,527 Derivatives designated as cash flow hedges (Note 12): Reclassification of hedge (loss) gain $ 2,094 $ (1,026 ) $ — Tax benefit (expense) (546 ) 269 — Net of tax $ 1,548 $ (757 ) $ —</t>
  </si>
  <si>
    <t>Other Long-Term Liabilities</t>
  </si>
  <si>
    <t>OTHER LONG-TERM LIABILITIES Other long-term liabilities consisted of the following: March 31, 2020 2019 Deferred rent (1) $ — $ 78,658 Postretirement benefit obligations 124,375 124,925 Other (2) 63,096 27,069 Total other long-term liabilities $ 187,471 $ 230,652 (1) Deferred rent balance was reclassified to operating lease right-of-use assets on the consolidated balance sheet as a result of the adoption of Topic 842 in fiscal 2020. See Notes 2 and 13. (2) Balances at March 31, 2020 and 2019 primarily include the Company's long-term disability obligation of $10.7 million and $11.6 million , respectively, and the long-term liability portion of the Company's derivative instruments of $37.8 million . See Notes 15 and 12, respectively, to our consolidated financial statements.</t>
  </si>
  <si>
    <t>Stockholders' Equity</t>
  </si>
  <si>
    <t>STOCKHOLDERS’ EQUITY Common Stock Holders of Class A Common Stock are entitled to one vote for each share. Each share of Class A Common is entitled to participate equally in all dividends and other distributions declared on and payable with respect to the Class A Common Stock, subject to the preferences and rights of any preferred stock and General Corporation Law of the State of Delaware. The Company’s ability to pay dividends to stockholders is limited as a practical matter by restrictions in the agreements governing the Company's indebtedness. The authorized and unissued shares of Class A Common Stock are available for future issuance upon stock option exercises and vesting of restricted stock units without additional stockholder approval. Share Repurchase Program On December 21, 2011, the Board of Directors adopted a share repurchase program, which was most recently increased on May 23, 2019 to authorize the repurchase of up to $1,310.0 million in shares of Class A Common Stock. A special committee of the Board of Directors evaluates market conditions and other relevant factors and initiates repurchases under the program from time to time. The share repurchase program may be suspended, modified or discontinued at any time at the Company’s discretion without prior notice. During fiscal 2020 , the Company purchased 2.5 million shares of Class A Common Stock in a series of open market transactions for $173.4 million . During fiscal 2019 , the Company purchased 5.1 million shares of Class A Common Stock in a series of open market transactions for $239.8 million . As of March 31, 2020 , the Company had $484.8 million remaining under the share repurchase program. Dividends The following table summarizes the cash distributions recognized in the consolidated statement of cash flows: Fiscal Year Ended March 31, 2020 2019 2018 Recurring dividends (1) $ 146,602 $ 114,234 $ 103,411 Dividend equivalents (2) — 280 951 Total distributions $ 146,602 $ 114,514 $ 104,362 (1) Amounts represent recurring quarterly dividends that were declared and paid for during each quarter of fiscal 2020 , 2019 , and 2018 . (2) Dividend equivalents are distributions made to option holders equal to the special dividends declared and paid.</t>
  </si>
  <si>
    <t>Related-Party Transactions</t>
  </si>
  <si>
    <t>Related Party Transactions [Abstract]</t>
  </si>
  <si>
    <t>RELATED-PARTY TRANSACTIONS In March, 2017, the Company supported the formation of the Booz Allen Foundation, a nonprofit corporation organized and operated exclusively for charitable, scientific and educational purposes within the meaning of Section 501(c)(3) of the Code. The Company is the sole member of the foundation, which gives it the authority to appoint two out of five of the Booz Allen Foundation’s directors and consent rights regarding certain extraordinary corporate actions approved by the Company's Board of Directors. The Company made a binding and irrevocable pledge of $5.0 million to the Booz Allen Foundation, payable in installments, and recorded the pledge obligation in other current liabilities on the consolidated balance sheet of the Company in March 2017 . As of March 31, 2019 , the Company had satisfied the pledge obligation in full. Two of our directors currently serve on the board of directors of a subcontractor to which the Company subcontracted $79.7 million and $55.3 million of services for fiscal 2020 and 2019 , respectively.</t>
  </si>
  <si>
    <t>Stock-Based Compensation</t>
  </si>
  <si>
    <t>Share-based Payment Arrangement [Abstract]</t>
  </si>
  <si>
    <t>STOCK-BASED COMPENSATION The following table summarizes stock-based compensation expense recognized in the consolidated statements of operations: Fiscal Year Ended March 31, 2020 2019 2018 Cost of revenue $ 16,272 $ 8,990 $ 7,771 General and administrative expenses 27,018 22,285 15,547 Total $ 43,290 $ 31,275 $ 23,318 The following table summarizes the total stock-based compensation expense recognized in the consolidated statements of operations by the following types of equity awards: Fiscal Year Ended March 31, 2020 2019 2018 Equity Incentive Plan Options $ 2,741 $ 2,374 $ 2,036 Restricted Stock Awards 40,549 28,901 21,282 Total $ 43,290 $ 31,275 $ 23,318 As of March 31, 2020 and 2019 , there was $33.5 million and $27.8 million , respectively, of total unrecognized compensation cost related to unvested stock-based compensation agreements. The unrecognized compensation cost as of March 31, 2020 is expected to be fully amortized over the next 5 years. Absent the effect of accelerating stock compensation cost for any departures of employees who may continue to vest in their equity awards, the following tables summarize the unrecognized compensation cost, the weighted average period the cost is expected to be amortized, and the estimated annual compensation cost for the future periods indicated below (excludes any future award): Unrecognized Compensation Cost Weighted Average Remaining Period to be Recognized March 31, March 31, March 31, March 31, Equity Incentive Plan Options $ 3,721 $ 3,501 3.57 3.61 Restricted Stock Awards 29,738 24,259 1.78 1.75 Total $ 33,459 $ 27,760 Total Unrecognized Compensation Cost Total 2021 2022 2023 2024 2025 Equity Incentive Plan Options $ 3,721 $ 1,872 $ 1,100 $ 543 $ 190 $ 16 Restricted Stock Awards 29,738 20,428 9,104 161 45 — Total $ 33,459 $ 22,300 $ 10,204 $ 704 $ 235 $ 16 Equity Incentive Plan The Company's Equity Incentive Plan, or EIP, was adopted in connection with the Merger Agreement for employees and directors of Holding. The EIP was amended and restated in 2010 in connection with the Company’s initial public offering, and on May 22, 2014 and January 28, 2020. Awards under the EIP may be made in the form of stock options; stock purchase rights; restricted stock; restricted stock units; performance shares; performance units; stock appreciation rights; deferred share units; dividend equivalents; and other stock-based awards. Stock Options Stock options under the EIP are granted at the discretion of the Board of Directors or its Compensation Committee and expire ten years from the grant date. Stock options generally vest in equal installments over a five -year period subject to the grantee’s continued service on each applicable vesting. All options under the EIP are exercisable, upon vesting, for shares of Class A Common Stock of Holding. During fiscal 2020 , 270,332 options were granted under the EIP. The aggregate grant date fair value of the EIP Options issued during fiscal 2020 and 2019 , was $3.7 million and $3.5 million , respectively, and is recorded as expense over the vesting period. The total fair value of EIP Options vested during fiscal 2020 and 2019 was $2.4 million and $2.5 million , respectively. The total intrinsic value of EIP options exercised during fiscal 2020 and 2019 was $30.6 million and $47.2 million , respectively. As of March 31, 2020 and 2019 , there were 10,097,483 and 10,708,159 options, respectively, available for future grant under the EIP. Annual Incentive Plans On October 1, 2010, the Board of Directors adopted an Annual Incentive Plan (or “AIP”) in connection with the initial public offering to more appropriately align the Company’s compensation programs with those of similarly situated companies. The amount of the annual incentive payment is determined based on performance targets established by the Board of Directors and a portion of the bonus may be paid in the form of equity (including stock and other awards under the EIP). Such equity awards vest over a three -year period subject to the employee’s continued service to the Company. The related expense is recognized in the accompanying consolidated statements of operations based on grant date fair value over the vesting period of three years. During fiscal 2018, the Company implemented a new annual incentive program for officers and key employees. The equity compensation would be issued in the form of restricted stock units of which a portion would vest based on the passage of time, and the other portion would vest based on specified performance conditions to be achieved over a specified time period. A restricted stock unit represents a contingent right to receive one share of Class A Common Stock upon vesting. Service-based restricted stock units vest in equal installments over a three -year period subject to the grantee's continued service on each applicable vesting date and are settled for shares of the Company's common stock. Dividend equivalents are paid in respect of the service-based restricted stock units when dividends are paid on the Company's common stock. Performance-based awards vest at the end of a three -year period subject to certain specified financial performance criteria and the grantee's continued service through the period. These awards are settled for Company Class A Common Stock and dividend equivalents. Compensation expense for performance-based awards during the performance period is estimated at each reporting date using management's expectation of the probable achievement of the specified performance criteria. During fiscal 2020, the Company implemented a program whereby certain non-officer employees would be eligible to receive a portion of their annual bonus in equity. The equity compensation would be issued in the form of restricted stock units that would vest immediately after issuance. The associated expense will be recognized in the accompanying consolidated statements of operations based on grant date fair value. Grants of Class A Restricted Common Stock and Restricted Stock Units During fiscal 2020 , the Board of Directors granted an aggregate of 589,818 Restricted Stock Units with service-based and performance-based vesting conditions to existing officers, vice presidents, and other employees and non-employees of the Company, as well as to newly promoted and hired partners and vice presidents. The awards will vest based on the applicable vesting period for the specific award subject to the employees' continued employment with the Company. The Board of Directors also granted 30,389 shares of Class A Restricted Common Stock to members of the Board of Directors during fiscal 2020 . These awards generally vest over one year. The aggregate fair value of all awards issued during fiscal 2020 was $39.7 million and was based on the grant date stock price, which ranged from $62.12 to $78.55 . This amount will be recognized in the accompanying consolidated statements of operations over the applicable vesting period of the awards. The total fair value of restricted stock shares vested during fiscal 2020 and 2019 was $27.9 million and $21.5 million , respectively. As permitted under the terms of the EIP, the Compensation Committee, as Administrator of the Plan, authorized the withholding of taxes not to exceed the minimum statutory withholding amount, through the surrender of shares of Class A Common Stock issuable upon the vesting or accelerated vesting of Restricted Stock. As a result of these transactions, the Company repurchased 194,064 shares and recorded them as treasury shares at a total cost of $13.2 million in fiscal 2020 . Methodology The Company uses the Black-Scholes option-pricing model to determine the estimated fair value for stock-based awards. The fair value of the Company’s stock is based on the closing price on the New York Stock Exchange on the date of grant. During fiscal 2020 , the Company’s Board of Directors authorized and declared four quarterly cash dividends: $0.23 per share in the first and second quarters, $0.27 per share in the third quarter, and $0.31 per share in the fourth quarter. Therefore, an annualized dividend yield between 2.12% and 2.60% was used in the Black-Scholes option-pricing model for all grants issued during the fiscal year. The Company plans to continue paying recurring dividends in the near term and assessing its excess cash resources to determine the best way to utilize its excess cash flow to meet its objectives. One way the Company may utilize excess cash includes the payment of special dividends. The Company does not anticipate or forecast the payment of special dividends and therefore does not include special dividends in the annual dividend yield that the company uses to calculate the fair value of stock options, as the Company does not pay these special dividends on a regular basis. The risk-free interest rate is determined by reference to the U.S. Treasury yield curve rates with the remaining term equal to the expected life assumed at the date of grant. The average expected life is calculated based on the Company's historical experience with respect to its stock plan activity in combination with an estimate of when vested and unexercised option shares will be exercised. Forfeitures were estimated based on the Company’s historical analysis of officer and vice-president attrition levels and actual forfeiture rates by grant date. Implied volatility is calculated as of each grant date based on our historical volatility. Other than the expected life of the option, volatility is the most sensitive input to our option grants. The weighted average assumptions used in the Black-Scholes option-pricing model for stock option awards were as follows: For The Fiscal Year Ended March 31, 2020 2019 2018 Dividend yield 2.17 % 2.01 % 1.90 % Expected volatility 24.74 % 25.83 % 33.04 % Risk-free interest rate 2.11 % 2.81 % 1.81 % Expected life (in years) 5.00 5.00 5.00 Weighted-average grant date fair value $ 12.39 $ 9.67 $ 9.35 The following table summarizes unvested restricted stock activity for the periods presented: Number of Shares Weighted Average Grant Date Fair Value Unvested Restricted Stock Awards Unvested at March 31, 2019 932,781 38.19 Granted 620,207 64.00 Vested 612,321 45.53 Forfeited 53,231 45.81 Unvested at March 31, 2020 887,436 50.72 The following table summarizes stock option activity for the periods presented: Number of Options Weighted Average Exercise Price Equity Incentive Plan Options Options outstanding at March 31, 2019 2,091,355 $ 25.83 * Granted 270,332 63.80 Forfeited 32,658 34.99 Expired — — Exercised 575,890 15.50 Options outstanding at March 31, 2020 1,753,139 $ 34.91 * * Reflects exercise price adjustment of $6.36 per grant for the $6.50 dividend per share issued on July 30, 2012. The following table summarizes unvested stock options for the periods presented: Number of Options Weighted Average Grant Date Fair Value Equity Incentive Plan Options Unvested at March 31, 2019 608,613 $ 9.04 Granted 270,332 12.39 Vested 265,970 9.14 Forfeited 32,658 8.85 Unvested at March 31, 2020 580,317 $ 10.56 The following table summarizes stock options outstanding at March 31, 2020 : Range of exercise prices (1) Stock Options Outstanding Weighted Average Exercise Price Weighted Average Remaining Contractual Life Intrinsic Value Stock Options Exercisable Weighted Average Exercise Price Weighted Average Remaining Contractual Life Intrinsic Value (In years) (In years) Equity Incentive Plan $9.71 - $78.55 1,753,139 $34.91 (1) 6.06 $ 59,128 1,172,822 $27.65 4.91 $48,073 (1) Reflects exercise price adjustment of $6.36 per grant for the $6.50 dividend per share issued July 30, 2012. Employee Stock Purchase Plan The Company offers a tax qualified Employee Stock Purchase Plan, or ESPP, which is designed to enable eligible employees to periodically purchase shares of the Class A Common Stock up to an aggregate of 10 million shares at a five percent discount from the fair market value of the Class A Common Stock. The ESPP provides for quarterly offering periods. For the year ended March 31, 2020 , 227,810 shares of Class A Common Stock were purchased by employees under the ESPP. Since the program's inception, 2,659,803 shares have been purchased by employees.</t>
  </si>
  <si>
    <t>Fair Value Measurements</t>
  </si>
  <si>
    <t>Fair Value Disclosures [Abstract]</t>
  </si>
  <si>
    <t>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solidated balance sheets consist of the following: Recurring Fair Value Measurements Level 1 Level 2 Level 3 Total Assets: Long term deferred compensation plan asset (2) 5,879 — — 5,879 Total Assets $ 5,879 $ — $ — $ 5,879 Liabilities: Contingent consideration liability (3) $ — $ — $ 1,224 $ 1,224 Current derivative instruments (1) — 18,831 — 18,831 Long-term derivative instruments (1) — 37,819 — 37,819 Long term deferred compensation plan liability (2) 5,879 — — 5,879 Total Liabilities $ 5,879 $ 56,650 $ 1,224 $ 63,753 Recurring Fair Value Measurements Level 1 Level 2 Level 3 Total Assets: Current derivative instruments (1) $ — $ 1,790 $ — $ 1,790 Long-term derivative instruments (1) — 614 — 614 Long term deferred compensation plan asset (2) $ 3,169 $ — $ — $ 3,169 Total Assets $ 3,169 $ 2,404 $ — $ 5,573 Liabilities: Contingent consideration liability (3) $ — $ — $ 1,224 $ 1,224 Current derivative instruments (1) $ — $ 929 $ — $ 929 Long-term derivative instruments (1) $ — $ 4,347 $ — $ 4,347 Long term deferred compensation plan liability (2) $ 3,169 $ — $ — $ 3,169 Total liabilities $ 3,169 $ 5,276 $ 1,224 $ 9,669 (1) The Company’s interest rate swaps are considered over-the-counter derivatives and fair value is estimated based on the present value of future cash flows using a model-derived valuation that uses Level 2 observable inputs such as interest rate yield curves. See Note 12 to the consolidated financial statements for further discussion on the Company’s derivative instruments designated as cash flow hedges. (2) Investments in this category consist of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solidated balance sheets. (3) The Company recognized a contingent consideration liability of $3.6 million in connection with the acquisition of Aquilent in fiscal 2017. As of both March 31, 2020 and 2019 , the estimated fair value of the contingent consideration liability was $1.2 million , and was valued using probability-weighted cash flows, which is based on the use of Level 3 fair value measurement inputs. The fair value of the Company's cash and cash equivalents, which are Level 1 inputs, approximated its carrying values at March 31, 2020 and 2019 . The fair value of the Company's debt instruments approximated its carrying value at March 31, 2020 and 2019 . The fair value of debt is determined using quoted prices or other market information obtained from recent trading activity of each debt tranche in markets that are not active (Level 2 inputs). The fair value is corroborated by prices derived from the interest rate spreads of recently completed leveraged loan transactions of a similar credit profile, industry, and terms to that of the Company. The fair value of Senior Notes is determined using quoted prices or other market information from recent trading activity in the high-yield bond market (Level 2 inputs).</t>
  </si>
  <si>
    <t>Commitments and Contingencies</t>
  </si>
  <si>
    <t>Commitments and Contingencies Disclosure [Abstract]</t>
  </si>
  <si>
    <t>COMMITMENTS AND CONTINGENCIES Letters of Credit and Third-Party Guarantees As of March 31, 2020 and 2019 , the Company was contingently liable under open standby letters of credit and bank guarantees issued by our banks in favor of third parties that totaled $9.7 million and $9.5 million , respectively. These letters of credit and bank guarantees primarily support insurance and bid and performance obligations. At March 31, 2020 and 2019 , approximately $0.9 million and $1.0 million , respectively, of these instruments reduce the available borrowings under the Revolving Credit Facility. The remainder is guaranteed under a separate $15.0 million facility established in fiscal 2015 of which $6.2 million and $6.5 million , respectively, was available to the Company at March 31, 2020 and 2019 . Government Contracting Matters - Provision for Claimed Indirect Costs For fiscal 2020 , 2019 , and 2018 , approximately 96% , 96% , and 97% , respectively, of the Company’s revenue was generated from contracts where the end user was an agency or department of the U.S. government, including contracts where the Company performed either as a prime contractor or subcontractor, and regardless of the geographic location in which the work was performed. U.S. government contracts and subcontracts are subject to extensive legal and regulatory requirements. From time to time and in the ordinary course of business, agencies of the U.S. government audit our claimed indirect costs and conduct inquiries and investigations of our business practices with respect to government contracts to determine whether the Company’s operations are conducted in accordance with these requirements and the terms of the relevant contracts. U.S. government agencies, including the Defense Contract Audit Agency (DCAA), routinely audit our claimed indirect costs, for compliance with the Cost Accounting Standards and the Federal Acquisition Regulation. These agencies also conduct reviews and investigations and make inquiries regarding our accounting and other systems in connection with our performance and business practices with respect to our government contracts and subcontracts. U.S. government audits, inquiries, or investigations of the Company, whether related to the Company’s U.S. government contracts or subcontracts or conducted for other reasons, could result in administrative, civil, or criminal liabilities, including withholding of payments, suspension of payments, repayments, fines, or penalties being imposed upon the Company, or could lead to suspension or debarment from future U.S. government contracting. Management believes it has recorded the appropriate provision for claimed indirect costs for any audit, inquiry, or investigation of which it is aware that may be subject to any reductions and/or penalties. As of March 31, 2020 and 2019 , the Company had recorded liabilities of approximately $224.6 million and $195.3 million , respectively, for estimated adjustments to claimed indirect costs based on its historical DCAA audit results, including the final resolution of such audits with the Defense Contract Management Agency, for claimed indirect costs incurred subsequent to fiscal 2011, and for contracts not yet closed that are subject to audit and final resolution. Litigation Our performance under U.S. government contracts and compliance with the terms of those contracts and applicable laws and regulations are subject to continuous audit, review, and investigation by the U.S. government, which may include such investigative techniques as subpoenas or civil investigative demands. Given the nature of our business, these audits, reviews, and investigations may focus, among other areas, on various aspects of procurement integrity, labor time reporting, sensitive and/or classified information access and control, executive compensation, and post government employment restrictions. We are not always aware of our status in such matters, but we are currently aware of certain pending audits and investigations involving labor time reporting, procurement integrity, and classified information access. In addition, from time to time, we are also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we do not expect any of the currently ongoing audits, reviews, investigations, or litigation to have a material adverse effect on our financial condition and results of operations. As of March 31, 2020 and 2019 , there were no material amounts accrued in the consolidated financial statements related to these proceedings. Six former officers and stockholders who had departed the company prior to the acquisition of the Company by the Carlyle Group (the "Carlyle Acquisition") have filed a total of nine suits in various jurisdictions, with original filing dates ranging from July 3, 2008 through December 15, 2009, against us and certain of our current and former directors and officers. Three of these suits were amended on July 2, 2010 and then further amended into one consolidated complaint on September 7, 2010. Another two of the original nine suits were consolidated into one complaint on September 24, 2014. Each of the suits arises out of the Carlyle Acquisition and alleges that the former stockholders are entitled to certain payments that they would have received if they had held their stock at the time of the Carlyle Acquisition. Some of the suits also allege that the acquisition price paid to stockholders was insufficient. The various suits assert claims for breach of contract, tortious interference with contract, breach of fiduciary duty, civil Racketeer Influenced and Corrupt Organizations Act, or RICO, violations, violations of the ERISA, and/or securities and common law fraud. Three of these suits have been dismissed with all appeals exhausted. The two suits that were consolidated into one action on September 24, 2014 were settled on April 16, 2015. One of the remaining suits has been dismissed by the United States District Court for the Southern District of California and such dismissal was upheld by the United States Court of Appeals for the Ninth Circuit. The plaintiff in this suit subsequently filed a Petition for Writ of Certiorari to the United States Supreme Court, which was denied by the United States Supreme Court on January 9, 2017. The other three remaining suits that were previously consolidated on September 7, 2010 have been dismissed by the United States District Court for the Southern District of New York and were on appeal before the United States Court of Appeals for the Second Circuit. On July 13, 2017, the United States Court of Appeals for the Second Circuit affirmed the ruling of the United States District Court for the Southern District of New York, except for one plaintiff’s securities fraud claim, which was remanded to the United States District Court for the Southern District of New York to give the plaintiff, Paul Kocourek, leave to file another amended complaint to attempt to plead a securities fraud claim. On April 6, 2018, the plaintiff filed an amended complaint in which Mr. Kocourek, individually, as Trustee of the Paul Kocourek Trust and on behalf of the putative class, alleges that the Company and certain former officers and directors violated Sections 10(b), 20(a) and 14(e) of the Securities Exchange Act of 1934, as amended (the “Exchange Act”). On June 2, 2019, the United States District Court for the Southern District of New York granted defendants' motion to dismiss the amended complaint in its entirety. On July 11, 2019, the plaintiff filed a notice to appeal the ruling. On October 17, 2019, the plaintiff and the defendants reached an agreement to settle this matter. Pursuant to that agreement, the plaintiff was obligated to dismiss his appeal. On November 12, 2019, the parties filed a stipulation withdrawing the appeal, which was ordered by the court the same day. On June 7, 2017, Booz Allen Hamilton Inc. was informed that the U.S. Department of Justice (DOJ) is conducting a civil and criminal investigation of the Company. In connection with the investigation, the DOJ has requested information from the Company relating to certain elements of the Company’s cost accounting and indirect cost charging practices with the U.S. government. Since learning of the investigation, the Company has engaged a law firm experienced in these matters to represent the Company in connection with this matter and respond to the government's requests. As is commonly the case with this type of matter, the Company has also been in contact with other regulatory agencies and bodies, including the Securities and Exchange Commission, which notified the Company that it is conducting an investigation that the Company believes relates to matters that are also the subject of the DOJ's investigation. The Company may receive additional regulatory or governmental inquiries related to the matters that are the subject of the DOJ's investigation. In accordance with the Company's practice, the company is cooperating with all relevant government parties. The total cost associated with these matters will depend on many factors, including the duration of these matters and any related findings. At this stage, the Company is not able to reasonably estimate the expected amount or range of cost or any loss associated with these matters. On June 19, 2017, a purported stockholder of the Company filed a putative class action lawsuit in the United States District Court for the Eastern District of Virginia styled Langley v. Booz Allen Hamilton Holding Corp., No. 17-cv-00696 naming the Company, its Chief Executive Officer and its Chief Financial Officer as defendants purportedly on behalf of all purchasers of the Company’s securities from May 19, 2016 through June 15, 2017. On September 5, 2017, the court named two lead plaintiffs and on October 20, 2017, the lead plaintiffs filed a consolidated amended complaint. The complaint asserts claims under Sections 10(b) and 20(a) of the Exchange Act, and Rule 10b-5 promulgated thereunder, alleging misrepresentations or omissions by the Company purporting to relate to matters that are the subject of the DOJ investigation described above. The plaintiffs seek to recover from the Company and the individual defendants an unspecified amount of damages. The Company believes the suit lacks merit and intends to defend against the lawsuit. Motions to dismiss were argued on January 12, 2018, and on February 8, 2018, the court dismissed the amended complaint in its entirety without prejudice. At this stage of the lawsuit, the Company is not able to reasonably estimate the expected amount or range of cost or any loss associated with the lawsuit. On November 13, 2017, a Verified Shareholder Derivative Complaint was filed in the United States District Court for the District of Delaware styled Celine Thum v. Rozanski et. al., C.A. No. 17-cv-01638, naming the Company as a nominal defendant and numerous current and former officers and directors as defendants. The complaint asserts claims for breach of fiduciary duties, unjust enrichment, waste of corporate assets, abuse of control, gross mismanagement, and violations of Sections 14(a), 10(b) and 20(a) of the Exchange Act, purportedly relating to matters that are the subject of the DOJ investigation described above. The parties have stipulated to a stay of the proceedings pending the outcome of the securities litigation (described above), which the court so ordered on January 24, 2018. At a status conference on October 31, 2019, the court ordered the parties to meet and confer and submit a status report by November 29, 2019. On December 12, 2019, the court ordered that the stay remain in effect. At this stage of the lawsuit, the Company is not able to reasonably estimate the expected amount or range of cost or any loss associated with the lawsuit.</t>
  </si>
  <si>
    <t>Business Segment Information</t>
  </si>
  <si>
    <t>Segment Reporting [Abstract]</t>
  </si>
  <si>
    <t>BUSINESS SEGMENT INFORMATION The Company reports operating results and financial data in one</t>
  </si>
  <si>
    <t>Unaudited Quarterly Financial Data</t>
  </si>
  <si>
    <t>Quarterly Financial Information Disclosure [Abstract]</t>
  </si>
  <si>
    <t>UNAUDITED QUARTERLY FINANCIAL DATA Fiscal 2020 Quarters First Second Third Fourth Revenue $ 1,825,176 $ 1,819,577 $ 1,849,441 $ 1,969,647 Operating income 179,046 172,035 169,045 149,076 Income before income taxes 155,830 148,177 146,723 128,704 Net income 117,386 114,325 112,026 138,866 Earnings per common share: Basic (1) $ 0.83 $ 0.81 $ 0.79 $ 0.99 Diluted (1) $ 0.83 $ 0.80 $ 0.79 $ 0.98 Fiscal 2019 Quarters First Second Third Fourth Revenue $ 1,646,848 $ 1,613,997 $ 1,663,112 $ 1,780,080 Operating income 161,612 143,751 161,932 135,099 Income before income taxes 137,367 119,887 140,269 117,880 Net income 104,204 92,713 132,037 89,575 Earnings per common share: Basic (1) $ 0.72 $ 0.65 $ 0.92 $ 0.64 Diluted (1) $ 0.72 $ 0.64 $ 0.92 $ 0.63 (1) Earnings per share are computed independently for each of the quarters presented and therefore may not sum to the total for the fiscal year.</t>
  </si>
  <si>
    <t>Supplemental Financial Information</t>
  </si>
  <si>
    <t>SEC Schedule, 12-09, Valuation and Qualifying Accounts [Abstract]</t>
  </si>
  <si>
    <t>SUPPLEMENTAL FINANCIAL INFORMATION The following schedule summarizes valuation and qualifying accounts for the periods presented: Fiscal Year Ended March 31, 2020 2019 2018 Allowance for doubtful accounts: Beginning balance $ 10,679 $ 77 $ — (Benefit) provision for doubtful accounts (6,454 ) 11,882 706 Charges against allowance (240 ) (1,280 ) (629 ) Ending balance $ 3,985 $ 10,679 $ 77 Tax valuation allowance Beginning balance (2,853 ) (1,373 ) — Other adjustments (1,443 ) (1,480 ) (1,373 ) Ending balance $ (4,296 ) (2,853 ) (1,373 )</t>
  </si>
  <si>
    <t>Subsequent Events</t>
  </si>
  <si>
    <t>Subsequent Events [Abstract]</t>
  </si>
  <si>
    <t>SUBSEQUENT EVENTS Shares repurchased and withheld to cover taxes The Company paid $10.7 million during the first quarter of fiscal 2021 for 156,414 shares of Class A Common Stock withheld to cover taxes related to Restricted Stock vesting during the fourth quarter of fiscal 2020 that had not settled in cash by March 31, 2020. Dividend Declared On May 26, 2020 , the Company announced that its Board of Directors had declared a quarterly cash dividend of $0.31 per share. Payment of the dividend will be made on June 30, 2020 to stockholders of record at the close of business on June 15, 2020</t>
  </si>
  <si>
    <t>Summary of Significant Accounting Policies (Policies)</t>
  </si>
  <si>
    <t>Basis of Presentation</t>
  </si>
  <si>
    <t xml:space="preserve">Basis of Presentation The accompanying consolidated financial statements include the accounts of the Company and its wholly owned subsidiaries, and have been prepared in accordance with accounting principles generally accepted in the United States, or U.S. GAAP, and the rules and regulations of the U.S. Securities and Exchange Commission, or SEC. All intercompany balances and transactions have been eliminated in consolidation. The consolidated financial statements and notes of the Company include its subsidiaries, and the joint ventures and partnerships over which the Company has a controlling financial interest. The Company uses the equity method to account for investments in entities that it does not control if it is otherwise able to exert significant influence over the entities' operating and financial policies. </t>
  </si>
  <si>
    <t>Reclassification</t>
  </si>
  <si>
    <t>Certain amounts reported in the Company's prior year consolidated financial statements have been reclassified to conform to the current year presentation.</t>
  </si>
  <si>
    <t>Accounting Estimates</t>
  </si>
  <si>
    <t>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the provision for claimed indirect costs, valuation and expected lives of tangible and intangible assets, contingent consideration related to business acquisition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t>
  </si>
  <si>
    <t>Revenue Recognition</t>
  </si>
  <si>
    <t>Revenue Recognition The Company's revenues from contracts with customers (clients) are derived from offerings that include consulting, analytics, digital solutions, engineering,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plus-fee contracts, time-and-material contracts, and fixed-price contracts. The Company considers a contract with a customer to exist under Topic 606, when there is approval and commitment from both the Company and the customer, the rights of the parties and payment terms are identified, the contract has commercial substance, and collectability of consideration is probable. The Company also will consider whether two or more contracts entered into with the same customer should be combined and accounted for as a single contract. Furthermore, in certain transactions with commercial clients and with the U.S. government, the Company may commence providing services prior to receiving a formal approval from the customer. In these situations, the Company will consider the factors noted above, the risks associated with commencing the work and legal enforceability in determining whether a contract with the customer exists under Topic 606. Customer contracts are often modified to change the scope, price, specifications or other terms within the existing arrangement. Contract modifications are evaluated by management to determine whether the modification should be accounted for as part of the original performance obligation(s) or as a separate contract. If the modification adds distinct goods or services and increases the contract value proportionate to the stand-alone selling price of the additional goods or services, it will be accounted for as a separate contract. Generally, the Company’s contract modifications do not include goods or services which are distinct, and therefore are accounted for as part of the original performance obligation(s) with any impact on transaction price or estimated costs at completion being recorded as through a cumulative catch-up adjustment to revenue. The Company evaluates each service deliverable contracted with the customer to determine whether it represents promises to transfer distinct goods or services. Under Topic 606, these are referred to as performance obligations. One or more service deliverables often represent a single performance obligation. This evaluation requires significant judgment and the impact of combining or separating performance obligations may change the time over which revenue from the contract is recognized. The Company’s contracts generally provide a set of integrated or highly interrelated tasks or services and are therefore accounted for as a single performance obligation. However, in cases where we provide more than one distinct good or service within a customer contract, the contract is separated into individual performance obligations which are accounted for discretely. Contracts with the U.S. government are subject to the FAR and are priced based on estimated or actual costs of providing the goods or services. The Company derives a majority of its revenue from contracts awarded through a competitive bidding process. Pricing for non-U.S. government agencies and commercial customers is based on discrete negotiations with each customer. Certain of the Company’s contracts contain award fees, incentive fees or other provisions that may increase or decrease the transaction price. These variable amounts generally are awarded upon achievement of certain performance metrics, program milestones or cost targets and may be based upon customer discretion. Management estimates variable consideration as the most likely amount that we expect to achieve based on our assessment of the variable fee provisions within the contract, prior experience with similar contracts or clients, and management’s evaluation of the performance on such contracts. The Company may perform work under a contract that has not been fully funded if the work has been authorized by the management and the customer to proceed. The Company evaluates unfunded amounts as variable consideration in estimating the transaction price. We include the estimated variable consideration in our transaction price to the extent that it is probable that a significant reversal of revenue will not occur upon the ultimate settlement of the variable fee provision. In the limited number of situations where our contracts with customers contain more than one performance obligation, the Company allocates the transaction price of a contract between the performance obligations in the proportion to their respective stand-alone selling prices. The Company generally estimates the stand-alone selling price of performance obligations based on an expected cost-plus margin approach as allowed under Topic 606. Our U.S. government contracts generally contain FAR provisions that enable the customer to terminate a contract for default or for the convenience of the U.S. government. The Company recognizes revenue for each performance obligation identified within our customer contracts when, or as, the performance obligation is satisfied by transferring the promised goods or services. Revenue may either be recognized over time or at a point in time. The Company generally recognizes revenue over time as our contracts typically involve a continuous transfer of control to the customer. A continuous transfer of control under contracts with the U.S. government and its agencies is evidenced by clauses which require the Company to be paid for costs incurred plus a reasonable margin in the event that the customer unilaterally terminates the contract for convenience. For contracts where the Company recognizes revenue over time, a contract cost-based input method is generally used to measure progress towards satisfaction of the underlying performance obligation(s). Contract costs include direct costs such as materials, labor and subcontract costs, as well as indirect costs identifiable with, or allocable to, a specific contract that are expensed as incurred. The Company does not incur material incremental costs to acquire or fulfill contracts. Under a contract cost-based input method, revenue is recognized based on the proportion of contract costs incurred to the total estimated costs expected to be incurred upon completion of the underlying performance obligation. The Company generally includes both funded and unfunded portions of customer contracts in this estimation process. For interim financial reporting periods, contract revenue attributable to indirect costs is recognized based upon agreed-upon annual forward-pricing rates established with the U.S. government at the start of each fiscal year. Forward pricing rates are estimated and agreed upon between the Company and the U.S. government and represent indirect contract costs required to execute and administer contract obligations. The impact of any agreed-upon changes, or changes in the estimated annual forward-pricing rates, will be recorded in the interim financial reporting period when such changes are identified. This change relates to the interim financial reporting period differences between the actual indirect costs incurred and allocated to customer contracts compared to the estimated amounts allocated to contracts using the estimated annual forward-pricing rates established with the U.S. government. On certain contracts, principally time-and-materials and cost-reimbursable-plus-fee contracts, revenue is recognized using the right-to-invoice practical expedient as the Company is contractually able to invoice the customer based on the control transferred. However, we did not elect to use the practical expedient which would allow the Company to exclude contracts recognized using the right-to-invoice practical expedient from the remaining performance obligations disclosed below. Additionally, for stand-ready performance obligations to provide services under fixed-price contracts, revenue is recognized over time using a straight-line measure of progress as the control of the services is provided to the customer ratably over the term of the contract. If a contract does not meet the criteria for recognition of revenue over time, we recognize revenue at the point in time when control of the good or service is transferred to the customer. Determining a measure of progress towards the satisfaction of performance obligations requires management to make judgments that may affect the timing of revenue recognition. Many of our contracts recognize revenue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completion of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in the period when such changes are made on a cumulative catch-up basis. If the estimate of contract profitability indicates an anticipated loss on a contract, the Company recognizes the total loss at the time it is identified. For fiscal 2020, 2019 and 2018, the aggregate impact of adjustments in contract estimates was not material. Remaining performance obligations represent the transaction price of exercised contracts for which work has not yet been performed, irrespective of whether funding has or has not been authorized and appropriated as of the date of exercise. Remaining performance obligations do not include negotiated but unexercised options or the unfunded value of expired contracts.</t>
  </si>
  <si>
    <t>Cash and Cash Equivalents</t>
  </si>
  <si>
    <t>Cash and Cash Equivalents Cash and cash equivalents include operating cash on hand and highly liquid investments having a weighted average maturity of 60 days or less and a weighted average life of 120 days or less. The Company’s cash equivalents consist primarily of government money market funds and money market deposit accounts. The Company maintains its cash and cash equivalents in bank accounts that, at times, exceed the federally insured FDIC limits. The Company has not experienced any losses in such accounts.</t>
  </si>
  <si>
    <t>Valuation of Accounts Receivable</t>
  </si>
  <si>
    <t>Valuation of Accounts Receivable The Company maintains allowances for doubtful accounts against certain accounts receivables based upon the latest information regarding whether specific charges are recoverable or invoices are ultimately collectible. Assessing the recoverability of charges and collectability of customer receivables requires management judgment. The Company determines its allowance for doubtful accounts by specifically analyzing individual accounts receivable, historical bad debts, customer credit-worthiness, current economic conditions, accounts receivable aging trends for billed receivables, availability of funding, compliance with contractual terms and conditions, client satisfaction with work performed, and other factors impacting accounts receivables. Valuation reserves are periodically re-evaluated and adjusted as more information about the ultimate recoverability and collectability of accounts receivable becomes available. Upon determination that a receivable is uncollectible, the receivable balance and any associated reserve are written off.</t>
  </si>
  <si>
    <t>Concentrations of Credit Risk</t>
  </si>
  <si>
    <t>Concentrations of Credit Risk Financial instruments that potentially subject the Company to concentrations of credit risk consist primarily of cash equivalents and accounts receivable. The Company’s cash equivalents are generally invested in U.S. government money market funds and money market deposit accounts. The Company believes that credit risk for accounts receivable is limited as the receivables are primarily with the U.S. government.</t>
  </si>
  <si>
    <t>Property and Equipment</t>
  </si>
  <si>
    <t>Property and Equipment Property and equipment are recorded at cost, and the balances are presented net of accumulated depreciation. Depreciation is calculated using the straight-line method over the estimated useful lives of the assets. Furniture and equipment is depreciated over five to ten years, and computer equipment is depreciated over four</t>
  </si>
  <si>
    <t>Business Combinations</t>
  </si>
  <si>
    <t>Business Combinations 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 We have a contingent consideration arrangement in connection with a business acquisition which requires a fair value measurement determined using probability-weighted cash flows.</t>
  </si>
  <si>
    <t>Intangible Assets</t>
  </si>
  <si>
    <t>Intangible Assets Intangible assets primarily consist of the Company's trade name, customer relationships, software and other amortizable intangible assets. The Company capitalizes the following costs associated with developing internal-use computer software pertaining to upgrades in our business and financial systems: (i) external direct costs of materials and services consumed in developing or obtaining internal-use computer software and (ii) certain payroll and payroll-related costs for Company employees who are directly associated with the development of internal-use software, to the extent of the time spent directly on the project. Customer relationships are generally amortized on an accelerated basis over the expected life based on projected future cash flows of approximately three to twelve years. Software purchased or developed for internal use is amortized over three to five</t>
  </si>
  <si>
    <t>Goodwill 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20</t>
  </si>
  <si>
    <t>Long-Lived Assets</t>
  </si>
  <si>
    <t>Leases At contract inception the Company determines whether the contract is, or contains, a lease, which exists when the contract conveys the right to control the use of identified property or equipment for a period of time in exchange for consideration. Operating lease balances are included in operating lease right-of-use assets, operating lease liabilities, and operating lease liabilities, net of current portion in our consolidated balance sheet. Cash payments arising from operating leases are classified within operating activities in the consolidated statement of cash flows. As of March 31, 2020 , the Company has no finance leases. The Company's leases are generally for facilities and office space and the Company recognizes ROU assets and lease liabilities at the lease commencement date for those arrangements. The initial lease liability is equal to the present value of the future minimum lease payments over the lease term. The initial measurement of the ROU asset is equal to the initial lease liability plus any initial direct costs and prepaid lease payments, less any lease incentives. At the lease commencement date the Company estimates its collateralized incremental borrowing rate based on publicly available yields adjusted for Company-specific considerations and the Company's varying lease terms in determining the present value of future payments. Certain of the Company’s leases contain options to renew or to terminate the lease which are included in the determination of the ROU assets and lease liabilities when it is reasonably certain that the Company will exercise the option. The Company's leases may also include variable lease payments, such as maintenance costs, utilities, or other variable lease-related payments which are not included in measuring ROU assets and lease liabilities and are recorded as lease expense in the period incurred. As permitted under Topic 842 the Company elected not to recognize ROU assets and lease liabilities for leases with an initial term of 12 months or less; lease expense from these leases are recognized on a straight-line basis over the lease term. As further permitted under Topic 842, for all material classes of leased assets, the Company elected to not separate lease components from non-lease components, accounting for both components as a single lease component. As of March 31, 2020 , the Company did not have any lease agreements with residual value guarantees or material restrictions or covenants.</t>
  </si>
  <si>
    <t>Income Taxes The Company provides for income taxes as a “C” corporation on income earned from operations. The Company is subject to federal, state, and foreign taxation in various jurisdictions. 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consolidated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 The Company periodically assesses its tax positions for all periods open to examination by tax authorities based on the latest available information. Those positions are evaluated to determine whether they will more likely than not be sustained upon examination by the Internal Revenue Service (“IRS”) or other taxing authorities. The Company reserves for these uncertain tax positions related to unrecognized income tax benefits where it is not more likely than not that the Company’s tax position will be sustained on examination and settlement with the various taxing authorities. Liabilities for unrecognized tax benefits are measured based on the largest amount of benefit that is greater than 50% likely of being realized upon ultimate settlement. These unrecognized tax benefit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t>
  </si>
  <si>
    <t>Comprehensive Income</t>
  </si>
  <si>
    <t>Share-Based Payments</t>
  </si>
  <si>
    <t>Stock-Based Compensation Stock-based compensation to employees are recognized in the consolidated statements of operations based on their grant date fair values with the expense for time vested awards recognized on an accelerated basis over the vesting period. The expense for performance awards is recognized straight line over the vesting period. The Company uses the Black-Scholes option-pricing model to determine the fair value of its option awards at the time of grant.</t>
  </si>
  <si>
    <t>Defined Benefit Plan and Other Postretirement Benefits</t>
  </si>
  <si>
    <t>Defined Benefit Plan and Other Postretirement Benefits The Company recognizes the underfunded status of defined benefit plans on the consolidated balance sheets within other long-term liabilities. Gains and losses, and prior service costs and credits that have not yet been recognized through net periodic benefit cost are recognized in accumulated other comprehensive loss, net of tax effects, and will be amortized as a component of net periodic cost in future periods. The measurement date, the date at which the benefit obligations are measured, is the Company’s fiscal year-end. The Company also offers medical and dental benefits to inactive employees (and their eligible dependents) on long-term disability. The Company accrues the costs of the benefits at the date the inactive employee becomes disability eligible and elects to participate in the benefit. The accrued cost for such benefits is calculated using an actuarial estimate of the present value of all future benefit payments for obligations at the end of the fiscal year.</t>
  </si>
  <si>
    <t>Self-Funded Medical Plans</t>
  </si>
  <si>
    <t>Self-Funded Medical Plans The Company maintains self-funded medical insurance. Self-funded plans include Consumer Driven Health Plans with a Health Savings Account option and traditional choice plans. Further, self-funded plans also include prescription drug and dental benefits. The Company records an incurred but unreported claim liability in the accrued compensation and benefits line of the consolidated balance sheets for self-funded plans based on an actuarial valuation. The estimate of the incurred but unreported claim liability was provided by a third-party valuation firm, primarily based on claims and participant data for the medical, dental, and pharmacy related costs.</t>
  </si>
  <si>
    <t>Fair Value Measurements Fair value is the price that would be received to sell an asset or paid to transfer a liability in an orderly transaction between market participants at the measurement date. In determining fair value, we consider the principal or most advantageous market in which the asset or liability would transact, and if necessary, consider assumptions that market participants would use when pricing the asset or liability.</t>
  </si>
  <si>
    <t>Recently Adopted Accounting Standards and Recent Accounting Pronouncements Not Yet Adopted</t>
  </si>
  <si>
    <t xml:space="preserve">Recently Adopted Accounting Standards In February 2016, the FASB issued ASU 2016-02, Leases (Topic 842), and subsequent updates, which supersedes the leases requirements in ASC 840, Leases (Topic 840) and requires lessees to recognize ROU assets and lease liabilities on their balance sheet for all leases with a lease term greater than 12 months. The Company adopted the standard on April 1, 2019 using the modified retrospective transition approach, and as a result did not recast comparative prior years' information and presented prior years' amounts and disclosures under Topic 840. The Company elected certain practical expedients, including the option not to apply lease recognition for short-term leases; an election to not separate lease from non-lease components; and a package of practical expedients such that, upon the initial adoption of Topic 842, the Company did not reassess whether expired or existing contracts contain leases, nor did the Company reassess the lease classification for expired or existing leases. The Company did not elect the practical expedient to use hindsight in determining the lease term and in assessing impairment of ROU assets. In March 2020, The FASB issued ASU 2020-04, Reference Rate Reform (Topic 848): Facilitation of the Effects of Reference Rate Reform on Financial Reporting . The guidance is intended to provide relief for entities impacted by reference rate reform. Topic 848 contains provisions and optional expedients designed to simplify requirements around designation of hedging relationships, probability assessments of hedged forecasted transactions and accounting for modifications of contracts that refer to LIBOR or other rates affected by reference rate reform. The guidance is elective and is effective on the date of issuance. Topic 848 is applied prospectively to contract modifications and as of the effective date for existing and new eligible hedging relationships. The guidance is temporary and will generally not be applicable to transactions which occur after December 31, 2022. The Company elected to adopt Topic 848 in the fourth quarter of fiscal 2020 and has elected to apply the hedge accounting practical expedient related to probability of the hedged future LIBOR indexed cash flows. The Company continues to evaluate the impact of this guidance and may apply other elections, as applicable. The adoption of this guidance did not have a material impact on the consolidated financial statements and disclosures. Recent Accounting Pronouncements Not Yet Adopted In August 2018, the FASB issued ASU 2018-15, Customer’s Accounting for Implementation Costs Incurred in a Cloud Computing Arrangement That Is a Service Contract . This guidance requires a customer in a cloud computing arrangement that is a service contract to follow existing internal-use software guidance to determine which implementation costs to defer and recognize as an asset. ASU 2018-15 generally aligns the guidance on capitalizing implementation costs incurred in a cloud computing arrangement that is a service contract with that of implementation costs incurred to develop or obtain internal-use software, including hosting arrangements that include an internal-use software license. ASU 2018-15 is effective for interim reporting periods for fiscal years beginning after December 15, 2019. Early adoption is permitted. The standard may be adopted either retrospectively or prospectively. The Company does not expect the adoption of this standard to have a material impact on the consolidated financial statements. In June 2016, the FASB issued ASU 2016-13, Financial Instruments - Credit Losses: Measurement of Credit Losses on Financial Instruments (Topic 326). This guidance requires companies to record an allowance for expected credit losses over the contractual term of certain financial assets, including trade receivables and contract assets, and expands disclosure requirements for credit quality of financial assets. The adoption of ASU 2016-13 will be applied as a cumulative-effect adjustment to retained earnings as of the beginning of the first reporting period after adoption. The Company does not expect the adoption of the new standard on April 1, 2020 to have a material impact on the Company's consolidated financial statements. </t>
  </si>
  <si>
    <t>Summary of Significant Accounting Policies (Tables)</t>
  </si>
  <si>
    <t>Schedule of New Accounting Pronouncements and Changes in Accounting Principles</t>
  </si>
  <si>
    <t>The impact to the condensed balance sheet at April 1, 2019 for the adoption of Topic 842 is as follows: Balance at March 31, 2019 Adoption Adjustment for Topic 842 Balance at April 1, 2019 Current assets: Prepaid expenses and other current assets $ 84,986 $ (27,515 ) $ 57,471 Non-current assets: Operating lease right-of-use assets $ — $ 268,840 $ 268,840 Other long-term assets 91,837 (4,619 ) 87,218 Current liabilities: Accounts payable and other accrued expenses $ 664,948 $ (15,197 ) $ 649,751 Operating lease liabilities — 34,645 34,645 Non-current liabilities: Operating lease liabilities, net of current portion $ — $ 295,915 $ 295,915 Other long-term liabilities 230,652 (78,657 ) 151,995</t>
  </si>
  <si>
    <t>Revenue (Tables)</t>
  </si>
  <si>
    <t>Disaggregation of Revenue</t>
  </si>
  <si>
    <t>The table below presents the total revenue for each type of contract: Fiscal Year Ended March 31, 2020 2019 2018 Cost-reimbursable $ 4,211,592 57% $ 3,580,595 53% $ 3,155,049 51% Time-and-materials 1,737,414 23% 1,576,673 24% 1,542,899 25% Fixed-price 1,514,835 20% 1,546,769 23% 1,469,652 24% Total Revenue $ 7,463,841 100% $ 6,704,037 100% $ 6,167,600 100% Revenue by Customer Type: Fiscal Year Ended March 31, 2020 2019 2018 U.S. government: Defense Clients $ 3,568,659 47% $ 3,114,571 47% $ 2,830,102 46% Intelligence Clients 1,614,315 22% 1,566,870 23% 1,494,489 24% Civil Clients 2,019,245 27% 1,760,996 26% 1,644,860 27% Total U.S. government 7,202,219 96% 6,442,437 96% 5,969,451 97% Global Commercial Clients 261,622 4% 261,600 4% 198,149 3% Total Revenue $ 7,463,841 100% $ 6,704,037 100% $ 6,167,600 100% Revenue by Whether the Company Acts as a Prime Contractor or a Sub-Contractor: Fiscal Year Ended March 31, 2020 2019 2018 Prime Contractor $ 6,884,763 92% $ 6,159,918 92% $ 5,626,544 91% Sub-contractor 579,078 8% 544,119 8% 541,056 9% Total Revenue $ 7,463,841 100% $ 6,704,037 100% $ 6,167,600 100%</t>
  </si>
  <si>
    <t>Contract with Customer, Asset and Liability</t>
  </si>
  <si>
    <t>The following table summarizes the contract balances recognized on the Company’s consolidated balance sheets: March 31, March 31, Contract assets: Current $ 988,634 $ 846,372 Long-term 62,600 61,391 Total 1,051,234 907,763 Contract liabilities: Advance payments, billings in excess of costs incurred and deferred revenue $ 26,018 $ 21,316</t>
  </si>
  <si>
    <t>Earnings Per Share (Tables)</t>
  </si>
  <si>
    <t>Reconciliation of Income Used to Compute Basic and Diluted EPS</t>
  </si>
  <si>
    <t>A reconciliation of the income used to compute basic and diluted EPS for the periods presented are as follows: Fiscal Year Ended March 31, 2020 2019 2018 Earnings for basic computations (1) $ 481,085 $ 416,664 $ 299,824 Weighted-average common shares outstanding for basic computations 140,059,494 141,910,799 145,964,574 Earnings for diluted computations (1) $ 481,092 $ 416,675 $ 299,837 Dilutive stock options and restricted stock 1,178,641 1,245,377 1,785,448 Weighted-average common shares outstanding for diluted computations 141,238,135 143,156,176 147,750,022 Earnings per common share Basic $ 3.43 $ 2.94 $ 2.05 Diluted $ 3.41 $ 2.91 $ 2.03 (1) During fiscal 2020 , 2019 , and 2018 approximately 0.4 million , 0.6 million , and 0.8 million shares of participating securities were paid dividends totaling $0.7 million , $0.6 million , and $0.8 million , respectively. There were undistributed earnings of $0.9 million , $1.2 million , and $1.1 million allocated to the participating class of securities in both basic and diluted earnings per share for fiscal 2020 , 2019 , and 2018 , respectively. The allocated undistributed earnings and the dividends paid comprise the difference between net income presented on the consolidated statements of operations and earnings for basic and diluted computations for fiscal 2020 , 2019 , and 2018 .</t>
  </si>
  <si>
    <t>Goodwill and Intangible Assets (Tables)</t>
  </si>
  <si>
    <t>Summary of Intangible Assets</t>
  </si>
  <si>
    <t>Intangible assets consisted of the following: March 31, 2020 March 31, 2019 Gross Carrying Value Accumulated Amortization Net Carrying Value Gross Carrying Value Accumulated Amortization Net Carrying Value Amortizable intangible assets: Customer relationships and other amortizable intangible assets $ 88,350 $ 46,285 $ 42,065 $ 115,814 $ 60,762 $ 55,052 Software 101,410 32,688 68,722 88,338 46,539 41,799 Total amortizable intangible assets $ 189,760 $ 78,973 $ 110,787 $ 204,152 $ 107,301 $ 96,851 Unamortizable intangible assets: Trade name $ 190,200 $ — $ 190,200 $ 190,200 $ — $ 190,200 Total $ 379,960 $ 78,973 $ 300,987 $ 394,352 $ 107,301 $ 287,051</t>
  </si>
  <si>
    <t>Summary of Expected Amortization Expense for Intangible Assets</t>
  </si>
  <si>
    <t>The following table summarizes the estimated annual amortization expense for future periods, which does not reflect amortization expense for certain intangible assets that are not yet placed in service: For the Fiscal Year Ended March 31, 2021 $ 17,759 2022 13,330 2023 11,131 2024 7,768 2025 4,826 Thereafter 8,256 Total estimated amortization expense $ 63,070</t>
  </si>
  <si>
    <t>Accounts Receivable, Net of Allowance (Tables)</t>
  </si>
  <si>
    <t>Summary of Accounts Receivable, Net</t>
  </si>
  <si>
    <t>Accounts receivable, net of allowance consisted of the following: March 31, 2020 2019 Current assets: Accounts receivable–billed $ 474,822 $ 494,671 Accounts receivable–unbilled 988,634 846,372 Allowance for doubtful accounts (3,985 ) (10,679 ) Accounts receivable, net of allowance 1,459,471 1,330,364 Other long-term assets: Accounts receivable–unbilled 62,600 61,391 Total accounts receivable, net $ 1,522,071 $ 1,391,755</t>
  </si>
  <si>
    <t>Property and Equipment, Net (Tables)</t>
  </si>
  <si>
    <t>Summary of Components of Property and Equipment, Net</t>
  </si>
  <si>
    <t>The components of property and equipment, net were as follows: March 31, 2020 2019 Furniture and equipment $ 140,232 $ 174,298 Computer equipment 94,529 96,028 Leasehold improvements 245,685 225,310 Total 480,446 495,636 Less: Accumulated depreciation and amortization (272,369 ) (323,183 ) Property and equipment, net $ 208,077 $ 172,453</t>
  </si>
  <si>
    <t>Accounts Payable and Other Accrued Expenses (Tables)</t>
  </si>
  <si>
    <t>Schedule of Accounts Payable and Other Accrued Expenses</t>
  </si>
  <si>
    <t>Accounts payable and other accrued expenses consisted of the following: March 31, 2020 2019 Vendor payables $ 432,953 $ 417,648 Accrued expenses 265,058 247,300 Total accounts payable and other accrued expenses $ 698,011 $ 664,948</t>
  </si>
  <si>
    <t>Accrued Compensation and Benefits (Tables)</t>
  </si>
  <si>
    <t>Schedule of Accrued Compensation and Benefits</t>
  </si>
  <si>
    <t>Accrued compensation and benefits consisted of the following: March 31, 2020 2019 Bonus $ 114,359 $ 117,604 Retirement 41,604 37,678 Vacation 159,512 141,953 Other 33,300 28,318 Total accrued compensation and benefits $ 348,775 $ 325,553</t>
  </si>
  <si>
    <t>Debt (Tables)</t>
  </si>
  <si>
    <t>Schedule of Debt</t>
  </si>
  <si>
    <t>Debt consisted of the following: March 31, 2020 March 31, 2019 Interest Rate Outstanding Balance Interest Rate Outstanding Balance Term Loan A 2.49 % $ 1,363,739 4.00 % $ 1,037,713 Term Loan B 2.74 % 388,102 4.50 % 391,050 Revolver 3.75 % 100,000 — % — Senior Notes 5.13 % 350,000 5.13 % 350,000 Less: Unamortized debt issuance costs and discount on debt (15,997 ) (19,002 ) Total 2,185,844 1,759,761 Less: Current portion of long-term debt (177,865 ) (57,924 ) Long-term debt, net of current portion $ 2,007,979 $ 1,701,837</t>
  </si>
  <si>
    <t>Schedule of Future Debt Principal Repayments</t>
  </si>
  <si>
    <t>The following table summarizes required future debt principal repayments (in thousands): Payments Due By March 31, Total 2021 2022 2023 2024 2025 Thereafter Term Loan A $1,363,739 $73,974 $73,974 $73,974 $1,141,817 $— — Term Loan B 388,102 3,891 3,891 3,891 3,891 3,891 368,647 Senior Notes 350,000 — — — — — 350,000 Total $2,101,841 $77,865 $77,865 $77,865 $1,145,708 $3,891 $718,647</t>
  </si>
  <si>
    <t>Schedule of Interest Expense</t>
  </si>
  <si>
    <t>Interest on debt and debt-like instruments consisted of the following: Fiscal Year Ended March 31, 2020 2019 2018 Term Loan A Interest Expense $ 50,080 $ 42,043 $ 37,575 Term Loan B Interest Expense 15,739 16,765 14,138 Interest on Revolving Credit Facility 92 115 271 Senior Notes Interest Expense 17,938 17,938 16,742 Deferred Payment Obligation Interest (1) 5,740 7,993 7,993 Amortization of Debt Issuance Costs (DIC) and Original Issue Discount (OID) (2) 4,688 5,052 5,361 Interest Swap Expense 2,094 (1,026 ) — Other 589 637 189 Total Interest Expense $ 96,960 $ 89,517 $ 82,269 (1) Interest payments on the deferred payment obligation are made twice a year in January and July. The final payment was made on December 18, 2019. See Note 10 to our consolidated financial statements. (2) DIC and OID on the Company's term loans are recorded as a reduction of long-term debt in the consolidated balance sheet and are amortized ratably over the life of the related debt using the effective rate method. DIC on the Company's Revolving Credit Facility is recorded as a long-term asset on the consolidated balance sheet and amortized ratably over the term of the Revolving Credit Facility.</t>
  </si>
  <si>
    <t>Derivatives (Tables)</t>
  </si>
  <si>
    <t>Schedule of Derivative Instruments</t>
  </si>
  <si>
    <t>The effect of derivative instruments on the accompanying consolidated financial statements is as follows: Fiscal year ended March 31, Derivatives in Cash Flow Hedging Relationships Location of Gain or Loss Recognized in Income on Derivatives Amount of Gain or (Loss) Recognized in AOCI on Derivatives Amount of Gain or (Loss) Reclassified from AOCI into Income Interest Expense on Consolidated Statements of Operations 2020 2019 2018 2020 2019 2018 2020 2019 2018 Interest rate swaps Interest expense $ (55,871 ) $ (9,772 ) $ 7,926 $ (2,094 ) $ 1,026 $ — $ (96,960 ) $ (89,517 ) $ (82,269 )</t>
  </si>
  <si>
    <t>Leases (Tables)</t>
  </si>
  <si>
    <t>Schedules of Lease Cost</t>
  </si>
  <si>
    <t>Supplemental cash flow information related to leases was as follows: Fiscal Year Ended March 31, 2020 Cash paid for amounts included in the measurement of lease liabilities $ 53,741 Operating lease liabilities arising from obtaining ROU assets (1) 26,378 (1) Includes all noncash increases and decreases arising from new or remeasured operating lease arrangements Other information related to leases was as follows: As of March 31, 2020 Weighted average remaining lease term (in years) 6.02 Weighted average discount rate 4.69 % The Company’s total lease cost is recorded primarily within general and administrative expenses on the consolidated statement of operations and consisted of the following: Fiscal Year Ended March 31, 2020 Operating lease cost $ 71,067 Short-term lease cost 9,657 Variable lease cost 11,657 Total operating lease costs $ 92,381</t>
  </si>
  <si>
    <t>Schedule of Future Minimum Operating Lease Payments</t>
  </si>
  <si>
    <t>Future minimum operating lease payments for noncancelable operating leases as of March 31, 2020 are as follows: For the Fiscal Year Ending March 31, Operating Lease Payments 2021 $ 61,900 2022 67,341 2023 61,348 2024 50,554 2025 45,015 Thereafter 86,100 Total future lease payments 372,258 Less: imputed interest (52,971 ) Total lease liabilities $ 319,287 Future minimum operating lease payments for noncancelable operating leases and future minimum income for noncancelable sublease rentals in effect at March 31, 2019 are summarized as follows: For the Fiscal Year Ending March 31, Operating Operating 2020 $ 70,614 $ 129 2021 68,888 12 2022 58,325 5 2023 53,463 — 2024 46,222 — Thereafter 125,399 — $ 422,911 $ 146</t>
  </si>
  <si>
    <t>Income Taxes (Tables)</t>
  </si>
  <si>
    <t>Summary of Components of Income Tax Expense</t>
  </si>
  <si>
    <t>The components of income tax expense were as follows: Fiscal Year Ended March 31, 2020 2019 2018 Current U.S. Federal $ (2,638 ) $ 34,019 $ 89,300 State and local 18,410 26,232 20,074 Foreign 15,625 13,617 10,014 Total current 31,397 73,868 119,388 Deferred U.S. Federal 59,856 23,258 11,356 State and local 5,578 (252 ) (2,400 ) Total deferred 65,434 23,006 8,956 Total $ 96,831 $ 96,874 $ 128,344</t>
  </si>
  <si>
    <t>Schedule of Effective Income Tax Rate Reconciliation</t>
  </si>
  <si>
    <t>A reconciliation of the provision for income tax to the amount computed by applying the statutory federal income tax rate to income from continuing operations before income taxes for each of the three years ended March 31 is as follows: Fiscal Year Ended March 31, 2020 2019 2018 Income tax expense computed at U.S. federal statutory rate (1) $ 121,681 $ 108,235 $ 135,667 Increases (reductions) resulting from: State and local income taxes, net of federal tax 20,031 22,450 14,565 Foreign income taxes, net of federal tax 12,344 10,758 6,855 Meals and entertainment 1,761 1,771 2,247 Re-measurement of deferred taxes related to the 2017 Tax Act — (27,908 ) (9,107 ) Excess tax benefits from stock-based compensation (10,265 ) (10,777 ) (14,457 ) Research and development and other federal credits (90,898 ) (6,355 ) (6,563 ) Executive compensation -162(M) 2,346 2,615 345 IRS audit settlement — (2,573 ) — Foreign-Derived Intangible Income (FDII) (4,915 ) — — Changes in uncertain tax positions 44,621 (278 ) 140 Other 125 (1,064 ) (1,348 ) Income tax expense from operations $ 96,831 $ 96,874 $ 128,344 (1) The U.S. federal statutory income tax rates for fiscal 2020, 2019 and 2018 are 21.0% , 21.0% and 31.5% , respectively. The fiscal 2018 rate is a blended rate of 31.5% due to the 2017 Tax Act.</t>
  </si>
  <si>
    <t>Schedule of Components of Deferred Tax Assets and Liabilities</t>
  </si>
  <si>
    <t>The significant components of the Company’s deferred income tax assets and liabilities were as follows: March 31, 2020 2019 Deferred income tax assets: Accrued expenses $ 67,230 $ 59,569 Deferred compensation 36,448 32,765 Stock-based compensation 6,909 6,265 Pension and postretirement benefits 32,437 32,697 Net operating loss carryforwards 5,741 4,570 Deferred rent and tenant allowance — 24,565 Extended disability benefits 2,779 3,041 Interest rate swaps 14,774 752 State tax credits 19,214 13,420 Operating lease liabilities 86,565 — Other 1,567 3,804 Total gross deferred income tax assets 273,664 181,448 Less: Valuation allowance (4,296 ) (2,853 ) Total net deferred income tax assets 269,368 178,595 Deferred income tax liabilities: Unbilled receivables (199,869 ) (138,944 ) Intangible assets (64,530 ) (60,694 ) Debt issuance costs (1,939 ) (3,146 ) Property and equipment (12,820 ) (926 ) Operating lease right-of-use assets (62,623 ) — Internally developed software (15,673 ) (8,123 ) Total deferred income tax liabilities (357,454 ) (211,833 ) Net deferred income tax liability $ (88,086 ) $ (33,238 )</t>
  </si>
  <si>
    <t>Schedule of Unrecognized Tax Benefits</t>
  </si>
  <si>
    <t>A reconciliation of the beginning and ending amount of potential tax benefits for the periods presented is as follows: March 31, 2020 2019 2018 Beginning of year $ 11,083 $ 11,608 $ 11,588 Increases in prior year position 34,001 93 41 Increases in current year position 10,970 575 — Decreases in prior year position (765 ) — — Settlements with taxing authorities — (731 ) — Lapse of statute of limitations (68 ) (462 ) (21 ) End of year $ 55,221 $ 11,083 $ 11,608</t>
  </si>
  <si>
    <t>Employee Benefit Plans (Tables)</t>
  </si>
  <si>
    <t>Schedule of Components of Net Postretirement Medical Expense</t>
  </si>
  <si>
    <t>The components of net postretirement medical expense for the Officer Medical Plan were as follows: Fiscal Year Ended March 31, 2020 2019 2018 Service cost $ 4,955 $ 5,952 $ 4,464 Interest cost 4,859 5,130 5,008 Net actuarial loss — 2,108 2,271 Total postretirement medical expense $ 9,814 $ 13,190 $ 11,743</t>
  </si>
  <si>
    <t>Schedule of Weighted-average Discount Rate For Benefit Obligation</t>
  </si>
  <si>
    <t>The weighted-average discount rate used to determine the year-end benefit obligations was as follows: Fiscal Year Ended March 31, 2020 2019 2018 Officer Medical Plan 3.60 % 4.10 % 4.10 % Retired Officers’ Bonus Plan 3.60 % 4.10 % 4.10 % Retired Vice Presidents' Bonus Plan 3.60 % 4.10 % 4.10 %</t>
  </si>
  <si>
    <t>Schedule of Assumed Health Care Cost Trend Rates</t>
  </si>
  <si>
    <t>Assumed healthcare cost trend rates for the Officer Medical Plan at March 31, 2020 and 2019 were as follows: Pre-65 initial rate 2020 2019 Healthcare cost trend rate assumed for next year 6.80 % 7.50 % Rate to which the cost trend rate is assumed to decline (the ultimate trend rate) 4.50 % 4.50 % Year that the rate reaches the ultimate trend rate 2029 2027 Post-65 initial rate 2020 2019 Healthcare cost trend rate assumed for next year 7.00 % 7.75 % Rate to which the cost trend rate is assumed to decline (the ultimate trend rate) 4.50 % 4.50 % Year that the rate reaches the ultimate trend rate 2029 2027</t>
  </si>
  <si>
    <t>Schedule of Change in Benefit Obligation</t>
  </si>
  <si>
    <t>The changes in the benefit obligation, plan assets, and funded status of the Officer Medical Plan were as follows: Fiscal Year Ended March 31, 2020 2019 2018 Benefit obligation, beginning of the year $ 120,341 $ 126,886 $ 118,089 Service cost 4,955 5,952 4,464 Interest cost 4,859 5,130 5,008 Net actuarial (gain) loss (6,761 ) (13,885 ) 2,744 Benefits paid (3,785 ) (3,742 ) (3,419 ) Benefit obligation, end of the year $ 119,609 $ 120,341 $ 126,886</t>
  </si>
  <si>
    <t>Schedule of Change in Fair Value of Plan Assets</t>
  </si>
  <si>
    <t xml:space="preserve"> Fiscal Year Ended March 31, Changes in plan assets 2020 2019 2018 Fair value of plan assets, beginning of the year $ — $ — $ — Employer contributions 3,785 3,742 3,419 Benefits paid (3,785 ) (3,742 ) (3,419 ) Fair value of plan assets, end of the year $ — $ — $ —</t>
  </si>
  <si>
    <t>Schedule of Expected Future Benefit Payments</t>
  </si>
  <si>
    <t>The expected future medical benefit payments and related contributions are as follows: For the Fiscal Year Ending March 31, 2021 $ 3,843 2022 $ 4,235 2023 $ 4,661 2024 $ 5,052 2025 $ 5,342 2026 - 2030 $ 31,896</t>
  </si>
  <si>
    <t>Accumulated Other Comprehensive Loss (Tables)</t>
  </si>
  <si>
    <t>Schedule of Accumulated Other Comprehensive Loss</t>
  </si>
  <si>
    <t>The following table shows the changes in accumulated other comprehensive loss, net of tax: Fiscal Year Ended March 31, 2020 Post-retirement plans Derivatives designated as cash flow hedges Totals Beginning of year $ (9,068 ) $ (2,122 ) $ (11,190 ) Other comprehensive income (loss) before reclassifications (1) 4,860 (41,300 ) (36,440 ) Amounts reclassified from accumulated other comprehensive loss 81 1,548 1,629 Net current-period other comprehensive income (loss) 4,941 (39,752 ) (34,811 ) End of year $ (4,127 ) $ (41,874 ) (46,001 ) (1) Changes in other comprehensive income (loss) before reclassification for derivatives designated as cash flow hedges are recorded net of tax benefits of $14.6 million for the fiscal year ended March 31, 2020 . Fiscal Year Ended March 31, 2019 Post-retirement plans Derivatives designated as cash flow hedges Totals Beginning of year $ (20,955 ) $ 5,849 $ (15,106 ) Other comprehensive income (loss) before reclassifications (2) 10,262 (7,214 ) 3,048 Amounts reclassified from accumulated other comprehensive loss 1,625 (757 ) 868 Net current-period other comprehensive income (loss) 11,887 (7,971 ) 3,916 End of year $ (9,068 ) $ (2,122 ) $ (11,190 ) (2) Changes in other comprehensive income (loss) before reclassification for derivatives designated as cash flow hedges are recorded net of tax benefits of $2.6 million for the fiscal year ended March 31, 2019 . Fiscal Year Ended March 31, 2018 Post-retirement plans Derivatives designated as cash flow hedges Totals Beginning of year $ (17,077 ) $ — $ (17,077 ) Other comprehensive income (loss) before reclassifications (3) (1,698 ) 4,993 3,295 Amounts reclassified from accumulated other comprehensive loss 1,527 — 1,527 Net current-period other comprehensive income (loss) (171 ) 4,993 4,822 Reclassification of AOCI due to the 2017 Tax Act (4) (3,707 ) 856 (2,851 ) End of year $ (20,955 ) $ 5,849 $ (15,106 ) (3) Changes in other comprehensive income (loss) before reclassification for derivatives designated as cash flow hedges are recorded net of tax expenses of $2.9 million for the fiscal year ended March 31, 2018 (4) The amount reclassified from accumulated other comprehensive income to retained earnings from the adoption of ASU 2018-02 in fiscal 2018.</t>
  </si>
  <si>
    <t>Summary of Reclassifications Out of Accumulated Other Comprehensive Loss to Net Income</t>
  </si>
  <si>
    <t>The following table presents the reclassifications out of accumulated other comprehensive loss to net income: Fiscal Year Ended March 31, 2020 2019 2018 Amounts reclassified from accumulated other comprehensive loss: Post-retirement plans (Note 15): Amortization of net actuarial loss included in net periodic benefit cost $ 109 $ 2,201 $ 2,387 Tax benefit (expense) (28 ) (576 ) (860 ) Net of tax $ 81 $ 1,625 $ 1,527 Derivatives designated as cash flow hedges (Note 12): Reclassification of hedge (loss) gain $ 2,094 $ (1,026 ) $ — Tax benefit (expense) (546 ) 269 — Net of tax $ 1,548 $ (757 ) $ —</t>
  </si>
  <si>
    <t>Other Long-Term Liabilities (Tables)</t>
  </si>
  <si>
    <t>Schedule of Other Long-Term Liabilities</t>
  </si>
  <si>
    <t>Other long-term liabilities consisted of the following: March 31, 2020 2019 Deferred rent (1) $ — $ 78,658 Postretirement benefit obligations 124,375 124,925 Other (2) 63,096 27,069 Total other long-term liabilities $ 187,471 $ 230,652 (1) Deferred rent balance was reclassified to operating lease right-of-use assets on the consolidated balance sheet as a result of the adoption of Topic 842 in fiscal 2020. See Notes 2 and 13. (2) Balances at March 31, 2020 and 2019 primarily include the Company's long-term disability obligation of $10.7 million and $11.6 million , respectively, and the long-term liability portion of the Company's derivative instruments of $37.8 million . See Notes 15 and 12, respectively, to our consolidated financial statements.</t>
  </si>
  <si>
    <t>Stockholders Equity (Tables)</t>
  </si>
  <si>
    <t>Summary of Dividends Declared</t>
  </si>
  <si>
    <t>The following table summarizes the cash distributions recognized in the consolidated statement of cash flows: Fiscal Year Ended March 31, 2020 2019 2018 Recurring dividends (1) $ 146,602 $ 114,234 $ 103,411 Dividend equivalents (2) — 280 951 Total distributions $ 146,602 $ 114,514 $ 104,362 (1) Amounts represent recurring quarterly dividends that were declared and paid for during each quarter of fiscal 2020 , 2019 , and 2018 . (2) Dividend equivalents are distributions made to option holders equal to the special dividends declared and paid.</t>
  </si>
  <si>
    <t>Stock-Based Compensation (Tables)</t>
  </si>
  <si>
    <t>Summary of Stock-based Compensation Expense Recognized in the Consolidated Statements of Operations</t>
  </si>
  <si>
    <t>The following table summarizes stock-based compensation expense recognized in the consolidated statements of operations: Fiscal Year Ended March 31, 2020 2019 2018 Cost of revenue $ 16,272 $ 8,990 $ 7,771 General and administrative expenses 27,018 22,285 15,547 Total $ 43,290 $ 31,275 $ 23,318 The following table summarizes the total stock-based compensation expense recognized in the consolidated statements of operations by the following types of equity awards: Fiscal Year Ended March 31, 2020 2019 2018 Equity Incentive Plan Options $ 2,741 $ 2,374 $ 2,036 Restricted Stock Awards 40,549 28,901 21,282 Total $ 43,290 $ 31,275 $ 23,318</t>
  </si>
  <si>
    <t>Schedule of Unrecognized Compensation Cost</t>
  </si>
  <si>
    <t>Absent the effect of accelerating stock compensation cost for any departures of employees who may continue to vest in their equity awards, the following tables summarize the unrecognized compensation cost, the weighted average period the cost is expected to be amortized, and the estimated annual compensation cost for the future periods indicated below (excludes any future award): Unrecognized Compensation Cost Weighted Average Remaining Period to be Recognized March 31, March 31, March 31, March 31, Equity Incentive Plan Options $ 3,721 $ 3,501 3.57 3.61 Restricted Stock Awards 29,738 24,259 1.78 1.75 Total $ 33,459 $ 27,760 Total Unrecognized Compensation Cost Total 2021 2022 2023 2024 2025 Equity Incentive Plan Options $ 3,721 $ 1,872 $ 1,100 $ 543 $ 190 $ 16 Restricted Stock Awards 29,738 20,428 9,104 161 45 — Total $ 33,459 $ 22,300 $ 10,204 $ 704 $ 235 $ 16</t>
  </si>
  <si>
    <t>Schedule of Black Scholes Weighted Average Assumptions</t>
  </si>
  <si>
    <t>The weighted average assumptions used in the Black-Scholes option-pricing model for stock option awards were as follows: For The Fiscal Year Ended March 31, 2020 2019 2018 Dividend yield 2.17 % 2.01 % 1.90 % Expected volatility 24.74 % 25.83 % 33.04 % Risk-free interest rate 2.11 % 2.81 % 1.81 % Expected life (in years) 5.00 5.00 5.00 Weighted-average grant date fair value $ 12.39 $ 9.67 $ 9.35</t>
  </si>
  <si>
    <t>Schedule of Unvested Restricted Stock Activity</t>
  </si>
  <si>
    <t>The following table summarizes unvested restricted stock activity for the periods presented: Number of Shares Weighted Average Grant Date Fair Value Unvested Restricted Stock Awards Unvested at March 31, 2019 932,781 38.19 Granted 620,207 64.00 Vested 612,321 45.53 Forfeited 53,231 45.81 Unvested at March 31, 2020 887,436 50.72</t>
  </si>
  <si>
    <t>Share-based Payment Arrangement, Option, Activity</t>
  </si>
  <si>
    <t>The following table summarizes stock option activity for the periods presented: Number of Options Weighted Average Exercise Price Equity Incentive Plan Options Options outstanding at March 31, 2019 2,091,355 $ 25.83 * Granted 270,332 63.80 Forfeited 32,658 34.99 Expired — — Exercised 575,890 15.50 Options outstanding at March 31, 2020 1,753,139 $ 34.91 * * Reflects exercise price adjustment of $6.36 per grant for the $6.50 dividend per share issued on July 30, 2012. The following table summarizes unvested stock options for the periods presented: Number of Options Weighted Average Grant Date Fair Value Equity Incentive Plan Options Unvested at March 31, 2019 608,613 $ 9.04 Granted 270,332 12.39 Vested 265,970 9.14 Forfeited 32,658 8.85 Unvested at March 31, 2020 580,317 $ 10.56 The following table summarizes stock options outstanding at March 31, 2020 : Range of exercise prices (1) Stock Options Outstanding Weighted Average Exercise Price Weighted Average Remaining Contractual Life Intrinsic Value Stock Options Exercisable Weighted Average Exercise Price Weighted Average Remaining Contractual Life Intrinsic Value (In years) (In years) Equity Incentive Plan $9.71 - $78.55 1,753,139 $34.91 (1) 6.06 $ 59,128 1,172,822 $27.65 4.91 $48,073 (1) Reflects exercise price adjustment of $6.36 per grant for the $6.50</t>
  </si>
  <si>
    <t>Fair Value Measurements (Tables)</t>
  </si>
  <si>
    <t>Summary of Fair Value Measurements</t>
  </si>
  <si>
    <t xml:space="preserve">The financial instruments measured at fair value in the accompanying consolidated balance sheets consist of the following: Recurring Fair Value Measurements Level 1 Level 2 Level 3 Total Assets: Long term deferred compensation plan asset (2) 5,879 — — 5,879 Total Assets $ 5,879 $ — $ — $ 5,879 Liabilities: Contingent consideration liability (3) $ — $ — $ 1,224 $ 1,224 Current derivative instruments (1) — 18,831 — 18,831 Long-term derivative instruments (1) — 37,819 — 37,819 Long term deferred compensation plan liability (2) 5,879 — — 5,879 Total Liabilities $ 5,879 $ 56,650 $ 1,224 $ 63,753 Recurring Fair Value Measurements Level 1 Level 2 Level 3 Total Assets: Current derivative instruments (1) $ — $ 1,790 $ — $ 1,790 Long-term derivative instruments (1) — 614 — 614 Long term deferred compensation plan asset (2) $ 3,169 $ — $ — $ 3,169 Total Assets $ 3,169 $ 2,404 $ — $ 5,573 Liabilities: Contingent consideration liability (3) $ — $ — $ 1,224 $ 1,224 Current derivative instruments (1) $ — $ 929 $ — $ 929 Long-term derivative instruments (1) $ — $ 4,347 $ — $ 4,347 Long term deferred compensation plan liability (2) $ 3,169 $ — $ — $ 3,169 Total liabilities $ 3,169 $ 5,276 $ 1,224 $ 9,669 (1) The Company’s interest rate swaps are considered over-the-counter derivatives and fair value is estimated based on the present value of future cash flows using a model-derived valuation that uses Level 2 observable inputs such as interest rate yield curves. See Note 12 to the consolidated financial statements for further discussion on the Company’s derivative instruments designated as cash flow hedges. (2) Investments in this category consist of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solidated balance sheets. (3) The Company recognized a contingent consideration liability of $3.6 million in connection with the acquisition of Aquilent in fiscal 2017. As of both March 31, 2020 and 2019 , the estimated fair value of the contingent consideration liability was $1.2 million , and was valued using probability-weighted cash flows, which is based on the use of Level 3 fair value measurement inputs. </t>
  </si>
  <si>
    <t>Unaudited Quarterly Financial Data (Tables)</t>
  </si>
  <si>
    <t>Schedule of Quarterly Financial Information</t>
  </si>
  <si>
    <t xml:space="preserve"> Fiscal 2020 Quarters First Second Third Fourth Revenue $ 1,825,176 $ 1,819,577 $ 1,849,441 $ 1,969,647 Operating income 179,046 172,035 169,045 149,076 Income before income taxes 155,830 148,177 146,723 128,704 Net income 117,386 114,325 112,026 138,866 Earnings per common share: Basic (1) $ 0.83 $ 0.81 $ 0.79 $ 0.99 Diluted (1) $ 0.83 $ 0.80 $ 0.79 $ 0.98 Fiscal 2019 Quarters First Second Third Fourth Revenue $ 1,646,848 $ 1,613,997 $ 1,663,112 $ 1,780,080 Operating income 161,612 143,751 161,932 135,099 Income before income taxes 137,367 119,887 140,269 117,880 Net income 104,204 92,713 132,037 89,575 Earnings per common share: Basic (1) $ 0.72 $ 0.65 $ 0.92 $ 0.64 Diluted (1) $ 0.72 $ 0.64 $ 0.92 $ 0.63 (1) Earnings per share are computed independently for each of the quarters presented and therefore may not sum to the total for the fiscal year.</t>
  </si>
  <si>
    <t>Supplemental Financial Information (Tables)</t>
  </si>
  <si>
    <t>Schedule of Valuation and Qualifying Accounts</t>
  </si>
  <si>
    <t>The following schedule summarizes valuation and qualifying accounts for the periods presented: Fiscal Year Ended March 31, 2020 2019 2018 Allowance for doubtful accounts: Beginning balance $ 10,679 $ 77 $ — (Benefit) provision for doubtful accounts (6,454 ) 11,882 706 Charges against allowance (240 ) (1,280 ) (629 ) Ending balance $ 3,985 $ 10,679 $ 77 Tax valuation allowance Beginning balance (2,853 ) (1,373 ) — Other adjustments (1,443 ) (1,480 ) (1,373 ) Ending balance $ (4,296 ) (2,853 ) (1,373 )</t>
  </si>
  <si>
    <t>Business Overview (Details)</t>
  </si>
  <si>
    <t>Mar. 31, 2020employeesegment</t>
  </si>
  <si>
    <t>Number of operating segments | segment</t>
  </si>
  <si>
    <t>Number of employees | employee</t>
  </si>
  <si>
    <t>Summary of Significant Accounting Policies - Property, Plant and Equipment (Details)</t>
  </si>
  <si>
    <t>Furniture and equipment | Minimum</t>
  </si>
  <si>
    <t>Property, Plant and Equipment [Line Items]</t>
  </si>
  <si>
    <t>Useful life</t>
  </si>
  <si>
    <t>5 years</t>
  </si>
  <si>
    <t>Furniture and equipment | Maximum</t>
  </si>
  <si>
    <t>10 years</t>
  </si>
  <si>
    <t>Computer equipment</t>
  </si>
  <si>
    <t>4 years</t>
  </si>
  <si>
    <t>Summary of Significant Accounting Policies - Intangible Assets and Goodwill (Details) - USD ($)</t>
  </si>
  <si>
    <t>Finite-Lived Intangible Assets [Line Items]</t>
  </si>
  <si>
    <t>Impairment charge on intangibles</t>
  </si>
  <si>
    <t>Goodwill impairment</t>
  </si>
  <si>
    <t>Impairment charges</t>
  </si>
  <si>
    <t>Customer relationships | Minimum</t>
  </si>
  <si>
    <t>Finite-lived intangible asset, useful life (in years)</t>
  </si>
  <si>
    <t>3 years</t>
  </si>
  <si>
    <t>Customer relationships | Maximum</t>
  </si>
  <si>
    <t>12 years</t>
  </si>
  <si>
    <t>Software | Minimum</t>
  </si>
  <si>
    <t>Software | Maximum</t>
  </si>
  <si>
    <t>Summary of Significant Accounting Policies - Recent Accounting Pronouncements (Details) - USD ($) $ in Thousands</t>
  </si>
  <si>
    <t>Apr. 01, 2019</t>
  </si>
  <si>
    <t>Right-of-use asset</t>
  </si>
  <si>
    <t>Deferred tax liability corresponding to operating lease right-of-use assets</t>
  </si>
  <si>
    <t>Deferred tax asset corresponding to operating lease liabilities</t>
  </si>
  <si>
    <t>Operating lease, deferred rent and tenant allowances</t>
  </si>
  <si>
    <t>Summary of Significant Accounting Policies - Schedule of Effect of Adoption (Details) - USD ($) $ in Thousands</t>
  </si>
  <si>
    <t>Assets, Noncurrent [Abstract]</t>
  </si>
  <si>
    <t>Liabilities, Current [Abstract]</t>
  </si>
  <si>
    <t>Liabilities, Noncurrent [Abstract]</t>
  </si>
  <si>
    <t>Accounting Standards Update 2018-02</t>
  </si>
  <si>
    <t>Revenue - Disaggregation of Revenue (Details) - USD ($) $ in Thousands</t>
  </si>
  <si>
    <t>3 Months Ended</t>
  </si>
  <si>
    <t>Dec. 31, 2019</t>
  </si>
  <si>
    <t>Jun. 30, 2019</t>
  </si>
  <si>
    <t>Dec. 31, 2018</t>
  </si>
  <si>
    <t>Sep. 30, 2018</t>
  </si>
  <si>
    <t>Jun. 30, 2018</t>
  </si>
  <si>
    <t>Disaggregation of Revenue [Line Items]</t>
  </si>
  <si>
    <t>Revenue (as a percent)</t>
  </si>
  <si>
    <t>100.00%</t>
  </si>
  <si>
    <t>Prime Contractor</t>
  </si>
  <si>
    <t>92.00%</t>
  </si>
  <si>
    <t>91.00%</t>
  </si>
  <si>
    <t>Sub-contractor</t>
  </si>
  <si>
    <t>8.00%</t>
  </si>
  <si>
    <t>9.00%</t>
  </si>
  <si>
    <t>Global Commercial Clients</t>
  </si>
  <si>
    <t>4.00%</t>
  </si>
  <si>
    <t>3.00%</t>
  </si>
  <si>
    <t>UNITED STATES</t>
  </si>
  <si>
    <t>96.00%</t>
  </si>
  <si>
    <t>97.00%</t>
  </si>
  <si>
    <t>UNITED STATES | Defense Clients</t>
  </si>
  <si>
    <t>47.00%</t>
  </si>
  <si>
    <t>46.00%</t>
  </si>
  <si>
    <t>UNITED STATES | Intelligence Clients</t>
  </si>
  <si>
    <t>22.00%</t>
  </si>
  <si>
    <t>23.00%</t>
  </si>
  <si>
    <t>24.00%</t>
  </si>
  <si>
    <t>UNITED STATES | Civil Clients</t>
  </si>
  <si>
    <t>27.00%</t>
  </si>
  <si>
    <t>26.00%</t>
  </si>
  <si>
    <t>Cost-reimbursable</t>
  </si>
  <si>
    <t>57.00%</t>
  </si>
  <si>
    <t>53.00%</t>
  </si>
  <si>
    <t>51.00%</t>
  </si>
  <si>
    <t>Time-and-materials</t>
  </si>
  <si>
    <t>25.00%</t>
  </si>
  <si>
    <t>Fixed-price</t>
  </si>
  <si>
    <t>20.00%</t>
  </si>
  <si>
    <t>Revenue - Narrative (Details) - USD ($) $ in Millions</t>
  </si>
  <si>
    <t>Revenue, amount of remaining performance obligation</t>
  </si>
  <si>
    <t>Revenue, Remaining Performance Obligation, Expected Timing of Satisfaction [Line Items]</t>
  </si>
  <si>
    <t>Contract with customer, liability, revenue recognized</t>
  </si>
  <si>
    <t>Revenue, Remaining Performance Obligation, Expected Timing of Satisfaction, Start Date [Axis]: 2020-04-01</t>
  </si>
  <si>
    <t>Remaining performance obligation, expected timing, period one</t>
  </si>
  <si>
    <t>12 months</t>
  </si>
  <si>
    <t>Remaining performance obligation, expected timing, period two</t>
  </si>
  <si>
    <t>24 months</t>
  </si>
  <si>
    <t>Remaining performance obligation, percentage</t>
  </si>
  <si>
    <t>75.00%</t>
  </si>
  <si>
    <t>Revenue - Summary of Contract Balances (Details) - USD ($) $ in Thousands</t>
  </si>
  <si>
    <t>Contract assets:</t>
  </si>
  <si>
    <t>Current</t>
  </si>
  <si>
    <t>Long-term</t>
  </si>
  <si>
    <t>Contract liabilities:</t>
  </si>
  <si>
    <t>Advance payments, billings in excess of costs incurred and deferred revenue</t>
  </si>
  <si>
    <t>Earnings Per Share (Details) - USD ($) $ / shares in Units, $ in Thousands</t>
  </si>
  <si>
    <t>Earnings Per Share, Basic and Diluted, by Common Class, Including Two Class Method [Line Items]</t>
  </si>
  <si>
    <t>Earnings for basic computations</t>
  </si>
  <si>
    <t>Weighted-average common shares outstanding for basic computations (in shares)</t>
  </si>
  <si>
    <t>Earnings for diluted computations</t>
  </si>
  <si>
    <t>Dilutive stock options and restricted stock (in shares)</t>
  </si>
  <si>
    <t>Weighted-average common shares outstanding for diluted computations (in shares)</t>
  </si>
  <si>
    <t>Earnings per common share</t>
  </si>
  <si>
    <t>Restricted Stock</t>
  </si>
  <si>
    <t>Unvested shares participating in the payment of the Company's dividends declared</t>
  </si>
  <si>
    <t>Undistributed earnings (loss) allocated to participating securities, basic</t>
  </si>
  <si>
    <t>Undistributed earnings (loss) allocated to participating securities, diluted</t>
  </si>
  <si>
    <t>Stock Options</t>
  </si>
  <si>
    <t>Antidilutive options excluded from the computation of EPS (in shares)</t>
  </si>
  <si>
    <t>Goodwill and Intangible Assets - Narrative (Details) - USD ($) $ in Thousands</t>
  </si>
  <si>
    <t>Amortization of intangible assets</t>
  </si>
  <si>
    <t>Customer relationships and other amortizable intangible assets | Minimum</t>
  </si>
  <si>
    <t>Customer relationships and other amortizable intangible assets | Maximum</t>
  </si>
  <si>
    <t>Goodwill and Intangible Assets - Schedule of Finite-Lived Intangible Assets (Details) - USD ($) $ in Thousands</t>
  </si>
  <si>
    <t>Finite-Lived Intangible Assets, Net [Abstract]</t>
  </si>
  <si>
    <t>Gross Carrying Value</t>
  </si>
  <si>
    <t>Accumulated Amortization</t>
  </si>
  <si>
    <t>Total estimated amortization expense</t>
  </si>
  <si>
    <t>Indefinite-lived Intangible Assets (Excluding Goodwill) [Abstract]</t>
  </si>
  <si>
    <t>Intangible assets, gross</t>
  </si>
  <si>
    <t>Net Carrying Value</t>
  </si>
  <si>
    <t>Trade name</t>
  </si>
  <si>
    <t>Unamortizable intangible assets</t>
  </si>
  <si>
    <t>Customer relationships and other amortizable intangible assets</t>
  </si>
  <si>
    <t>Software</t>
  </si>
  <si>
    <t>Goodwill and Intangible Assets - Schedule of Expected Amortization Expense (Details) $ in Thousands</t>
  </si>
  <si>
    <t>Mar. 31, 2020USD ($)</t>
  </si>
  <si>
    <t>2021</t>
  </si>
  <si>
    <t>2022</t>
  </si>
  <si>
    <t>2023</t>
  </si>
  <si>
    <t>2024</t>
  </si>
  <si>
    <t>2025</t>
  </si>
  <si>
    <t>Thereafter</t>
  </si>
  <si>
    <t>Accounts Receivable, Net of Allowance (Details) - USD ($) $ in Thousands</t>
  </si>
  <si>
    <t>Accounts receivable–billed</t>
  </si>
  <si>
    <t>Accounts receivable–unbilled</t>
  </si>
  <si>
    <t>Allowance for doubtful accounts</t>
  </si>
  <si>
    <t>Other long-term assets:</t>
  </si>
  <si>
    <t>Total accounts receivable, net</t>
  </si>
  <si>
    <t>Provision for doubtful accounts</t>
  </si>
  <si>
    <t>Property and Equipment, Net (Details) - USD ($) $ in Thousands</t>
  </si>
  <si>
    <t>Property and equipment, gross</t>
  </si>
  <si>
    <t>Less: Accumulated depreciation and amortization</t>
  </si>
  <si>
    <t>Property and equipment, net</t>
  </si>
  <si>
    <t>Depreciation and amortization expense related to property and equipment</t>
  </si>
  <si>
    <t>Reduction to gross cost and accumulated depreciation for zero net book value assets</t>
  </si>
  <si>
    <t>Furniture and equipment</t>
  </si>
  <si>
    <t>Leasehold improvements</t>
  </si>
  <si>
    <t>Accounts Payable and Other Accrued Expenses (Details) - USD ($) $ in Thousands</t>
  </si>
  <si>
    <t>Vendor payables</t>
  </si>
  <si>
    <t>Accrued expenses</t>
  </si>
  <si>
    <t>Total accounts payable and other accrued expenses</t>
  </si>
  <si>
    <t>Unfavorable Regulatory Action</t>
  </si>
  <si>
    <t>Loss Contingencies [Line Items]</t>
  </si>
  <si>
    <t>Provision for claimed indirect costs</t>
  </si>
  <si>
    <t>Accrued Compensation and Benefits (Details) - USD ($) $ in Thousands</t>
  </si>
  <si>
    <t>Bonus</t>
  </si>
  <si>
    <t>Retirement</t>
  </si>
  <si>
    <t>Vacation</t>
  </si>
  <si>
    <t>Other</t>
  </si>
  <si>
    <t>Total accrued compensation and benefits</t>
  </si>
  <si>
    <t>Deferred Payment Obligation (Details) - USD ($) $ in Thousands</t>
  </si>
  <si>
    <t>Dec. 18, 2019</t>
  </si>
  <si>
    <t>Dec. 11, 2009</t>
  </si>
  <si>
    <t>Jul. 31, 2008</t>
  </si>
  <si>
    <t>Deferred payment obligation, original amount</t>
  </si>
  <si>
    <t>Deferred payment obligation, term</t>
  </si>
  <si>
    <t>8 years 6 months</t>
  </si>
  <si>
    <t>Deferred payment obligation, payment pursuant of the merger agreement</t>
  </si>
  <si>
    <t>Deferred payment obligation, payment</t>
  </si>
  <si>
    <t>Deferred payment obligation, accrued interest payment</t>
  </si>
  <si>
    <t>Deferred payment obligation</t>
  </si>
  <si>
    <t>Required payment on DPO</t>
  </si>
  <si>
    <t>Debt - Schedule of Debt (Details) - USD ($) $ in Thousands</t>
  </si>
  <si>
    <t>Nov. 26, 2019</t>
  </si>
  <si>
    <t>Nov. 25, 2019</t>
  </si>
  <si>
    <t>Apr. 25, 2017</t>
  </si>
  <si>
    <t>Long-term Debt, Current and Noncurrent [Abstract]</t>
  </si>
  <si>
    <t>Less: Unamortized debt issuance costs and discount on debt</t>
  </si>
  <si>
    <t>Long-term debt</t>
  </si>
  <si>
    <t>Less: Current portion of long-term debt</t>
  </si>
  <si>
    <t>Term Loan A</t>
  </si>
  <si>
    <t>Term Loan B</t>
  </si>
  <si>
    <t>Revolver</t>
  </si>
  <si>
    <t>Interest rate on long term debt</t>
  </si>
  <si>
    <t>3.75%</t>
  </si>
  <si>
    <t>0.00%</t>
  </si>
  <si>
    <t>Secured Debt | Term Loan A</t>
  </si>
  <si>
    <t>2.49%</t>
  </si>
  <si>
    <t>Secured Debt | Term Loan B</t>
  </si>
  <si>
    <t>2.74%</t>
  </si>
  <si>
    <t>4.50%</t>
  </si>
  <si>
    <t>Senior Notes</t>
  </si>
  <si>
    <t>Senior Notes | Senior Notes</t>
  </si>
  <si>
    <t>5.13%</t>
  </si>
  <si>
    <t>Debt - Narrative (Details) - USD ($)</t>
  </si>
  <si>
    <t>Debt Instrument [Line Items]</t>
  </si>
  <si>
    <t>Maximum expanded loan facility</t>
  </si>
  <si>
    <t>Percentage of consolidated EBITDA required</t>
  </si>
  <si>
    <t>Maximum net secured leverage ratio</t>
  </si>
  <si>
    <t>350.00%</t>
  </si>
  <si>
    <t>Cash Flow Hedging | Interest Rate Swap | Designated as Hedging Instrument</t>
  </si>
  <si>
    <t>Notional amount of interest rate swap</t>
  </si>
  <si>
    <t>London Interbank Offered Rate (LIBOR)</t>
  </si>
  <si>
    <t>Long-term debt, basis spread on variable rate</t>
  </si>
  <si>
    <t>1.00%</t>
  </si>
  <si>
    <t>Overnight Federal Funds Rate</t>
  </si>
  <si>
    <t>0.50%</t>
  </si>
  <si>
    <t>Secured Debt | London Interbank Offered Rate (LIBOR) | Minimum</t>
  </si>
  <si>
    <t>Revolving Credit Facility</t>
  </si>
  <si>
    <t>Revolving credit facility, maximum borrowing capacity</t>
  </si>
  <si>
    <t>Revolving credit facility, amount outstanding</t>
  </si>
  <si>
    <t>Letter of Credit</t>
  </si>
  <si>
    <t>Interest paid</t>
  </si>
  <si>
    <t>Term Loan B | London Interbank Offered Rate (LIBOR)</t>
  </si>
  <si>
    <t>1.75%</t>
  </si>
  <si>
    <t>2.00%</t>
  </si>
  <si>
    <t>Term Loan B | Base Rate</t>
  </si>
  <si>
    <t>0.75%</t>
  </si>
  <si>
    <t>Term Loan B | Alternative Base Rate (ABR)</t>
  </si>
  <si>
    <t>Term Loan B | Secured Debt</t>
  </si>
  <si>
    <t>Premium payable (as a percent)</t>
  </si>
  <si>
    <t>Quarterly periodic payment percentage, principal</t>
  </si>
  <si>
    <t>0.25%</t>
  </si>
  <si>
    <t>Term Loan A | London Interbank Offered Rate (LIBOR) | Minimum</t>
  </si>
  <si>
    <t>1.25%</t>
  </si>
  <si>
    <t>Term Loan A | London Interbank Offered Rate (LIBOR) | Maximum</t>
  </si>
  <si>
    <t>Term Loan A | Alternative Base Rate (ABR) | Minimum</t>
  </si>
  <si>
    <t>Term Loan A | Alternative Base Rate (ABR) | Maximum</t>
  </si>
  <si>
    <t>Term Loan A | Secured Debt</t>
  </si>
  <si>
    <t>Proceeds from line of credit</t>
  </si>
  <si>
    <t>Revolving Credit Facility | London Interbank Offered Rate (LIBOR) | Minimum</t>
  </si>
  <si>
    <t>Revolving Credit Facility | London Interbank Offered Rate (LIBOR) | Maximum</t>
  </si>
  <si>
    <t>Revolving Credit Facility | Alternative Base Rate (ABR) | Minimum</t>
  </si>
  <si>
    <t>Revolving Credit Facility | Alternative Base Rate (ABR) | Maximum</t>
  </si>
  <si>
    <t>Revolving Credit Facility | Secured Debt | Minimum</t>
  </si>
  <si>
    <t>Commitment fee percentage</t>
  </si>
  <si>
    <t>0.20%</t>
  </si>
  <si>
    <t>Revolving Credit Facility | Secured Debt | Maximum</t>
  </si>
  <si>
    <t>0.35%</t>
  </si>
  <si>
    <t>Stated interest rate</t>
  </si>
  <si>
    <t>5.125%</t>
  </si>
  <si>
    <t>Redemption of principal amount (as a percent)</t>
  </si>
  <si>
    <t>Debt issuance costs</t>
  </si>
  <si>
    <t>May 1, 2020 | Senior Notes | Senior Notes</t>
  </si>
  <si>
    <t>Redemption price (as a percent)</t>
  </si>
  <si>
    <t>102.56%</t>
  </si>
  <si>
    <t>May 1, 2021 | Senior Notes | Senior Notes</t>
  </si>
  <si>
    <t>101.28%</t>
  </si>
  <si>
    <t>May 1, 2022 | Senior Notes | Senior Notes</t>
  </si>
  <si>
    <t>Debt - Schedule of Future Debt Principal Repayments (Details) $ in Thousands</t>
  </si>
  <si>
    <t>Debt - Schedule of Detail of Interest Expense (Details) - USD ($) $ in Thousands</t>
  </si>
  <si>
    <t>Amortization of debt issuance costs</t>
  </si>
  <si>
    <t>Interest Swap Expense</t>
  </si>
  <si>
    <t>Total Interest Expense</t>
  </si>
  <si>
    <t>Interest expense, debt</t>
  </si>
  <si>
    <t>Derivatives - Narrative (Details) $ in Millions</t>
  </si>
  <si>
    <t>Dec. 31, 2018agreement</t>
  </si>
  <si>
    <t>Mar. 31, 2020USD ($)financial_institution</t>
  </si>
  <si>
    <t>Mar. 31, 2019USD ($)</t>
  </si>
  <si>
    <t>Other Current Assets</t>
  </si>
  <si>
    <t>Derivative [Line Items]</t>
  </si>
  <si>
    <t>Estimated fair value of derivative assets</t>
  </si>
  <si>
    <t>Other Noncurrent Assets</t>
  </si>
  <si>
    <t>Other Current Liabilities</t>
  </si>
  <si>
    <t>Estimated fair value of derivative liabilities</t>
  </si>
  <si>
    <t>Other Noncurrent Liabilities</t>
  </si>
  <si>
    <t>Cash Flow Hedging | Designated as Hedging Instrument | Forward Starting Floating-To-Fixed Interest Rate Swap</t>
  </si>
  <si>
    <t>Number of agreements entered into during period | agreement</t>
  </si>
  <si>
    <t>Number of financial institutions | financial_institution</t>
  </si>
  <si>
    <t>Cash Flow Hedging | Designated as Hedging Instrument | Interest Rate Swap</t>
  </si>
  <si>
    <t>Estimated amounts to be reclassified over 12 months</t>
  </si>
  <si>
    <t>Derivatives - Schedule of Effect of Derivatives on Financial Statements (Details) - USD ($) $ in Thousands</t>
  </si>
  <si>
    <t>Derivative Instruments and Hedging Activities Disclosures [Line Items]</t>
  </si>
  <si>
    <t>Interest Expense on Consolidated Statements of Operations</t>
  </si>
  <si>
    <t>Interest Rate Swap | Designated as Hedging Instrument | Cash Flow Hedging</t>
  </si>
  <si>
    <t>Amount of Gain or (Loss) Recognized in AOCI on Derivatives</t>
  </si>
  <si>
    <t>Amount of Gain or (Loss) Reclassified from AOCI into Income</t>
  </si>
  <si>
    <t>Leases - Schedule of Lease Cost (Details) $ in Thousands</t>
  </si>
  <si>
    <t>Operating lease cost</t>
  </si>
  <si>
    <t>Short-term lease cost</t>
  </si>
  <si>
    <t>Variable lease cost</t>
  </si>
  <si>
    <t>Total operating lease costs</t>
  </si>
  <si>
    <t>Leases - Future Minimum Obligations for Noncancelable Operating Leases (Details) - USD ($) $ in Thousands</t>
  </si>
  <si>
    <t>Total future lease payments</t>
  </si>
  <si>
    <t>Less: imputed interest</t>
  </si>
  <si>
    <t>Total lease liabilities</t>
  </si>
  <si>
    <t>Leases - Supplemental Cash Flow and Other Information (Details) $ in Thousands</t>
  </si>
  <si>
    <t>Cash paid for amounts included in the measurement of lease liabilities</t>
  </si>
  <si>
    <t>6 years 7 days</t>
  </si>
  <si>
    <t>Operating lease liabilities arising from obtaining ROU assets</t>
  </si>
  <si>
    <t>Weighted average remaining lease term (in years)</t>
  </si>
  <si>
    <t>Weighted average discount rate</t>
  </si>
  <si>
    <t>4.69%</t>
  </si>
  <si>
    <t>Leases - Future Minimum Income For Noncancelable Sublease Rentals (Details) - USD ($) $ in Thousands</t>
  </si>
  <si>
    <t>Rent expense</t>
  </si>
  <si>
    <t>Sublease income</t>
  </si>
  <si>
    <t>Operating Lease Payments</t>
  </si>
  <si>
    <t>Operating leases, future minimum payments due</t>
  </si>
  <si>
    <t>Operating Sublease Income</t>
  </si>
  <si>
    <t>Operating leases, future minimum payments due, future minimum sublease rentals</t>
  </si>
  <si>
    <t>Income Taxes - Components of Income Taxes (Details) - USD ($) $ in Thousands</t>
  </si>
  <si>
    <t>U.S. Federal</t>
  </si>
  <si>
    <t>State and local</t>
  </si>
  <si>
    <t>Foreign</t>
  </si>
  <si>
    <t>Total current</t>
  </si>
  <si>
    <t>Deferred</t>
  </si>
  <si>
    <t>Total deferred</t>
  </si>
  <si>
    <t>Income Taxes - Reconciliation of Income Tax (Details) - USD ($) $ in Thousands</t>
  </si>
  <si>
    <t>Income tax expense computed at U.S. federal statutory rate</t>
  </si>
  <si>
    <t>Increases (reductions) resulting from:</t>
  </si>
  <si>
    <t>State and local income taxes, net of federal tax</t>
  </si>
  <si>
    <t>Foreign income taxes, net of federal tax</t>
  </si>
  <si>
    <t>Meals and entertainment</t>
  </si>
  <si>
    <t>Re-measurement of deferred taxes related to the 2017 Tax Act</t>
  </si>
  <si>
    <t>Excess tax benefits from stock-based compensation</t>
  </si>
  <si>
    <t>Research and development and other federal credits</t>
  </si>
  <si>
    <t>Executive compensation -162(M)</t>
  </si>
  <si>
    <t>IRS audit settlement</t>
  </si>
  <si>
    <t>Foreign-Derived Intangible Income (FDII)</t>
  </si>
  <si>
    <t>Changes in uncertain tax positions</t>
  </si>
  <si>
    <t>Federal statutory income tax rate</t>
  </si>
  <si>
    <t>21.00%</t>
  </si>
  <si>
    <t>31.50%</t>
  </si>
  <si>
    <t>Income Taxes - Components of Net Deferred Income Taxes (Details) - USD ($) $ in Thousands</t>
  </si>
  <si>
    <t>Deferred income tax assets:</t>
  </si>
  <si>
    <t>Deferred compensation</t>
  </si>
  <si>
    <t>Stock-based compensation</t>
  </si>
  <si>
    <t>Pension and postretirement benefits</t>
  </si>
  <si>
    <t>Net operating loss carryforwards</t>
  </si>
  <si>
    <t>Deferred rent and tenant allowance</t>
  </si>
  <si>
    <t>Extended disability benefits</t>
  </si>
  <si>
    <t>Interest rate swaps</t>
  </si>
  <si>
    <t>State tax credits</t>
  </si>
  <si>
    <t>Total gross deferred income tax assets</t>
  </si>
  <si>
    <t>Less: Valuation allowance</t>
  </si>
  <si>
    <t>Total net deferred income tax assets</t>
  </si>
  <si>
    <t>Deferred income tax liabilities:</t>
  </si>
  <si>
    <t>Unbilled receivables</t>
  </si>
  <si>
    <t>Intangible assets</t>
  </si>
  <si>
    <t>Property and equipment</t>
  </si>
  <si>
    <t>Internally developed software</t>
  </si>
  <si>
    <t>Total deferred income tax liabilities</t>
  </si>
  <si>
    <t>Net deferred income tax liabilities</t>
  </si>
  <si>
    <t>Income Taxes - Narrative (Details) - USD ($) $ in Thousands</t>
  </si>
  <si>
    <t>Operating Loss Carryforwards [Line Items]</t>
  </si>
  <si>
    <t>Blended rate (as a percent)</t>
  </si>
  <si>
    <t>Unrecognized tax benefits that would impact effective tax rate</t>
  </si>
  <si>
    <t>Accrued interest and penalties</t>
  </si>
  <si>
    <t>Income tax reserve, accrued penalties and interest</t>
  </si>
  <si>
    <t>Reasonably possible change in unrecognized tax benefits from lapse of statute of limitations</t>
  </si>
  <si>
    <t>Reconciliation of the beginning and ending amount of potential tax benefits</t>
  </si>
  <si>
    <t>Beginning of year</t>
  </si>
  <si>
    <t>Increases in prior year position</t>
  </si>
  <si>
    <t>Increases in current year position</t>
  </si>
  <si>
    <t>Decreases in prior year position</t>
  </si>
  <si>
    <t>Settlements with taxing authorities</t>
  </si>
  <si>
    <t>Lapse of statute of limitations</t>
  </si>
  <si>
    <t>End of year</t>
  </si>
  <si>
    <t>Domestic</t>
  </si>
  <si>
    <t>Net operating losses</t>
  </si>
  <si>
    <t>State</t>
  </si>
  <si>
    <t>Tax Years 2013-2015</t>
  </si>
  <si>
    <t>Income tax assessments</t>
  </si>
  <si>
    <t>Tax Years 2016-2019</t>
  </si>
  <si>
    <t>Employee Benefit Plans - Narrative (Details) - USD ($)</t>
  </si>
  <si>
    <t>Employer matching contribution, percentage of match</t>
  </si>
  <si>
    <t>6.00%</t>
  </si>
  <si>
    <t>Employees’ capital accumulation plan, total expense recognized</t>
  </si>
  <si>
    <t>Employees’ capital accumulation plan, company-paid contributions</t>
  </si>
  <si>
    <t>Defined Benefit Plan Disclosure [Line Items]</t>
  </si>
  <si>
    <t>Long-term disability obligation</t>
  </si>
  <si>
    <t>Reduction to plan liability</t>
  </si>
  <si>
    <t>Deferred compensation plans, maximum eligible deferral of compensation percentage</t>
  </si>
  <si>
    <t>Long-term deferred compensation costs</t>
  </si>
  <si>
    <t>Retired Officers' Bonus Plan</t>
  </si>
  <si>
    <t>Deferred compensation arrangement with individual, annual cash award granted per year of service, amount</t>
  </si>
  <si>
    <t>Retired Officers' Bonus Plan and Retired Vice-President Bonus Plan | Other Postretirement Benefits Plan</t>
  </si>
  <si>
    <t>Defined benefit plan, funded (unfunded) status of plan</t>
  </si>
  <si>
    <t>Employee Benefit Plans - Components of Net Postretirement Medical Expense (Details) - USD ($) $ in Thousands</t>
  </si>
  <si>
    <t>Officer Medical Plan | Other Postretirement Benefits Plan</t>
  </si>
  <si>
    <t>Service cost</t>
  </si>
  <si>
    <t>Interest cost</t>
  </si>
  <si>
    <t>Net actuarial loss</t>
  </si>
  <si>
    <t>Total postretirement medical expense</t>
  </si>
  <si>
    <t>Employee Benefit Plans - Weighted Average Discount Rate (Details) - Other Postretirement Benefits Plan</t>
  </si>
  <si>
    <t>Officer Medical Plan</t>
  </si>
  <si>
    <t>Weighted-average discount rate for benefit obligation</t>
  </si>
  <si>
    <t>3.60%</t>
  </si>
  <si>
    <t>4.10%</t>
  </si>
  <si>
    <t>Retired Vice Presidents' Bonus Plan</t>
  </si>
  <si>
    <t>Employee Benefit Plans - Healthcare Cost Trend Rates (Details) - Officer Medical Plan - Other Postretirement Benefits Plan</t>
  </si>
  <si>
    <t>Health care cost trend rate assumed for next year, Pre 65</t>
  </si>
  <si>
    <t>6.80%</t>
  </si>
  <si>
    <t>7.50%</t>
  </si>
  <si>
    <t>Rate to which the cost trend rate is assumed to decline (the ultimate trend rate), Pre 65</t>
  </si>
  <si>
    <t>Health care cost trend rate assumed for next year, Post 65</t>
  </si>
  <si>
    <t>7.00%</t>
  </si>
  <si>
    <t>7.75%</t>
  </si>
  <si>
    <t>Rate to which the cost trend rate is assumed to decline (the ultimate trend rate), Post 65</t>
  </si>
  <si>
    <t>Employee Benefit Plans - Retired Officers' Bonus Plan and Retired VP Bonus Plan (Details) - Other Postretirement Benefits Plan - USD ($) $ in Thousands</t>
  </si>
  <si>
    <t>Mar. 31, 2017</t>
  </si>
  <si>
    <t>Officer</t>
  </si>
  <si>
    <t>Retired Officers' Bonus Plan | Officer</t>
  </si>
  <si>
    <t>Total pension expense</t>
  </si>
  <si>
    <t>Benefits paid</t>
  </si>
  <si>
    <t>Benefit obligation</t>
  </si>
  <si>
    <t>Retired Vice Presidents' Bonus Plan | Officer</t>
  </si>
  <si>
    <t>Fair value of plan assets</t>
  </si>
  <si>
    <t>Retired Officers' Bonus Plan and Retired Vice-President Bonus Plan</t>
  </si>
  <si>
    <t>Employee Benefit Plans - Accumulated Other Comprehensive Income (Details) - USD ($) $ in Millions</t>
  </si>
  <si>
    <t>Unrecognized gross actuarial gain</t>
  </si>
  <si>
    <t>Unrecognized actuarial gain, tax</t>
  </si>
  <si>
    <t>Employee Benefit Plans - Change in Benefit Obligation and Change in Plan Assets (Details) - Officer Medical Plan - Other Postretirement Benefits Plan - USD ($) $ in Thousands</t>
  </si>
  <si>
    <t>Defined Benefit Plan, Change in Benefit Obligation [Roll Forward]</t>
  </si>
  <si>
    <t>Benefit obligation, beginning of the year</t>
  </si>
  <si>
    <t>Net actuarial (gain) loss</t>
  </si>
  <si>
    <t>Benefit obligation, end of the year</t>
  </si>
  <si>
    <t>Defined Benefit Plan, Change in Fair Value of Plan Assets [Roll Forward]</t>
  </si>
  <si>
    <t>Fair value of plan assets, beginning of the year</t>
  </si>
  <si>
    <t>Employer contributions</t>
  </si>
  <si>
    <t>Fair value of plan assets, end of the year</t>
  </si>
  <si>
    <t>Employee Benefit Plans - Future Benefit Payments (Details) $ in Thousands</t>
  </si>
  <si>
    <t>For the Fiscal Year Ending March 31,</t>
  </si>
  <si>
    <t>2026 - 2030</t>
  </si>
  <si>
    <t>Accumulated Other Comprehensive Loss - Schedule of Changes in Accumulated Other Comprehensive Income (Loss) (Details) - USD ($) $ in Thousands</t>
  </si>
  <si>
    <t>AOCI Attributable to Parent, Net of Tax [Roll Forward]</t>
  </si>
  <si>
    <t>Other comprehensive income (loss) before reclassifications</t>
  </si>
  <si>
    <t>Amounts reclassified from accumulated other comprehensive loss</t>
  </si>
  <si>
    <t>Reclassification of AOCI due to the 2017 Tax Act (4)</t>
  </si>
  <si>
    <t>Tax expense (benefit)</t>
  </si>
  <si>
    <t>Post-retirement plans</t>
  </si>
  <si>
    <t>Derivatives designated as cash flow hedges</t>
  </si>
  <si>
    <t>Totals</t>
  </si>
  <si>
    <t>Accumulated Other Comprehensive Loss - Schedule of Reclassifications out of Accumulated Other Comprehensive Loss to Net Income (Details) - USD ($) $ in Thousands</t>
  </si>
  <si>
    <t>Reclassification out of Accumulated Other Comprehensive Income [Line Items]</t>
  </si>
  <si>
    <t>Amortization of net actuarial loss included in net periodic benefit cost</t>
  </si>
  <si>
    <t>Tax benefit (expense)</t>
  </si>
  <si>
    <t>Reclassification out of Accumulated Other Comprehensive Income | Amortization of net actuarial loss</t>
  </si>
  <si>
    <t>Reclassification out of Accumulated Other Comprehensive Income | Derivatives designated as cash flow hedges</t>
  </si>
  <si>
    <t>Other Long-Term Liabilities (Details) - USD ($) $ in Thousands</t>
  </si>
  <si>
    <t>Other Commitments [Line Items]</t>
  </si>
  <si>
    <t>Deferred rent</t>
  </si>
  <si>
    <t>Postretirement benefit obligations</t>
  </si>
  <si>
    <t>Total other long-term liabilities</t>
  </si>
  <si>
    <t>Stockholders' Equity - Narrative (Details) shares in Millions, $ in Millions</t>
  </si>
  <si>
    <t>Mar. 31, 2020USD ($)voteshares</t>
  </si>
  <si>
    <t>Mar. 31, 2019USD ($)shares</t>
  </si>
  <si>
    <t>May 23, 2019USD ($)</t>
  </si>
  <si>
    <t>Share-based Compensation Arrangement by Share-based Payment Award [Line Items]</t>
  </si>
  <si>
    <t>Common stock votes per share | vote</t>
  </si>
  <si>
    <t>Share repurchase program, remaining authorized repurchase amount</t>
  </si>
  <si>
    <t>Repurchase of common stock (in shares) | shares</t>
  </si>
  <si>
    <t>Share repurchase program, amount authorized</t>
  </si>
  <si>
    <t>Stockholders' Equity - Summary of Dividends (Details) - USD ($) $ in Thousands</t>
  </si>
  <si>
    <t>Recurring dividends</t>
  </si>
  <si>
    <t>Dividends</t>
  </si>
  <si>
    <t>Dividend equivalents</t>
  </si>
  <si>
    <t>Stock-Based Compensation - Stock-based Compensation Expense (Details) - USD ($) $ in Thousands</t>
  </si>
  <si>
    <t>Employee Service Share-based Compensation, Allocation of Recognized Period Costs [Line Items]</t>
  </si>
  <si>
    <t>EIP | Stock Options</t>
  </si>
  <si>
    <t>Annual Incentive Plan | Restricted Stock | Class A Common Stock</t>
  </si>
  <si>
    <t>Stock-Based Compensation - Summary of Unrecognized Compensation (Details) - USD ($) $ in Thousands</t>
  </si>
  <si>
    <t>Unrecognized compensation cost related to unvested stock-based compensation agreements</t>
  </si>
  <si>
    <t>Unrecognized compensation cost, amortization period</t>
  </si>
  <si>
    <t>3 years 6 months 25 days</t>
  </si>
  <si>
    <t>3 years 7 months 9 days</t>
  </si>
  <si>
    <t>1 year 9 months 10 days</t>
  </si>
  <si>
    <t>1 year 9 months</t>
  </si>
  <si>
    <t>Stock-Based Compensation - Summary of Stock Plans (Details) - USD ($) $ / shares in Units, $ in Thousands</t>
  </si>
  <si>
    <t>Oct. 01, 2010</t>
  </si>
  <si>
    <t>Stock option vesting period</t>
  </si>
  <si>
    <t>EIP</t>
  </si>
  <si>
    <t>Stock options granted (in shares)</t>
  </si>
  <si>
    <t>Restricted stock granted (in shares)</t>
  </si>
  <si>
    <t>Stock option expiration period</t>
  </si>
  <si>
    <t>Total Fair Value</t>
  </si>
  <si>
    <t>Fair value of options vested</t>
  </si>
  <si>
    <t>Intrinsic value of options exercised</t>
  </si>
  <si>
    <t>Options available for future grant (in shares)</t>
  </si>
  <si>
    <t>EIP | Restricted Stock | Class A Common Stock</t>
  </si>
  <si>
    <t>Aggregate fair value of all awards issued</t>
  </si>
  <si>
    <t>EIP | Restricted Stock Units (RSUs) | Class A Common Stock</t>
  </si>
  <si>
    <t>Annual Incentive Plan</t>
  </si>
  <si>
    <t>Officer | Annual Incentive Plan | Restricted Stock | Class A Common Stock</t>
  </si>
  <si>
    <t>Director | EIP | Restricted Stock | Class A Common Stock</t>
  </si>
  <si>
    <t>1 year</t>
  </si>
  <si>
    <t>Minimum</t>
  </si>
  <si>
    <t>Grant date share price (in dollars per share)</t>
  </si>
  <si>
    <t>Maximum</t>
  </si>
  <si>
    <t>Stock-Based Compensation - Schedule of Stock Options Granted (Details)</t>
  </si>
  <si>
    <t>Mar. 31, 2020shares</t>
  </si>
  <si>
    <t>Stock-Based Compensation - Stock Option Assumptions (Details) - $ / shares</t>
  </si>
  <si>
    <t>Dividend yield (as a percent)</t>
  </si>
  <si>
    <t>2.17%</t>
  </si>
  <si>
    <t>2.01%</t>
  </si>
  <si>
    <t>1.90%</t>
  </si>
  <si>
    <t>Expected volatility</t>
  </si>
  <si>
    <t>24.74%</t>
  </si>
  <si>
    <t>25.83%</t>
  </si>
  <si>
    <t>33.04%</t>
  </si>
  <si>
    <t>Risk-free interest rate</t>
  </si>
  <si>
    <t>2.11%</t>
  </si>
  <si>
    <t>2.81%</t>
  </si>
  <si>
    <t>1.81%</t>
  </si>
  <si>
    <t>Expected life (in years)</t>
  </si>
  <si>
    <t>Weighted-average grant date fair value (in dollars per share)</t>
  </si>
  <si>
    <t>Stock Options | Minimum</t>
  </si>
  <si>
    <t>2.12%</t>
  </si>
  <si>
    <t>Stock Options | Maximum</t>
  </si>
  <si>
    <t>2.60%</t>
  </si>
  <si>
    <t>Ordinary Dividend</t>
  </si>
  <si>
    <t>Dividends declared per share (in dollars per share)</t>
  </si>
  <si>
    <t>Stock-Based Compensation - Stock Option and Restricted Stock Award Activity (Details) - USD ($) $ / shares in Units, $ in Thousands</t>
  </si>
  <si>
    <t>Jul. 30, 2012</t>
  </si>
  <si>
    <t>Share-based Compensation Arrangement by Share-based Payment Award, Options, Nonvested, Weighted Average Grant Date Fair Value [Abstract]</t>
  </si>
  <si>
    <t>Granted, weighted average grant date fair value (in dollars per share)</t>
  </si>
  <si>
    <t>Share-based Compensation Arrangement by Share-based Payment Award, Equity Instruments Other than Options, Nonvested, Number of Shares [Roll Forward]</t>
  </si>
  <si>
    <t>Unvested, beginning balance (in shares)</t>
  </si>
  <si>
    <t>Granted (in shares)</t>
  </si>
  <si>
    <t>Vested (in shares)</t>
  </si>
  <si>
    <t>Forfeited (in shares)</t>
  </si>
  <si>
    <t>Unvested, ending balance (in shares)</t>
  </si>
  <si>
    <t>Share-based Compensation Arrangement by Share-based Payment Award, Equity Instruments Other than Options, Nonvested, Weighted Average Grant Date Fair Value [Abstract]</t>
  </si>
  <si>
    <t>Unvested, beginning balance, weighted average grant date fair value (in dollars per share)</t>
  </si>
  <si>
    <t>Vested, weighted average grant date fair value (in dollars per share)</t>
  </si>
  <si>
    <t>Forfeited, weighted average grant date fair value (in dollars per share)</t>
  </si>
  <si>
    <t>Unvested, ending balance, weighted average grant date fair value (in dollars per share)</t>
  </si>
  <si>
    <t>Share-based Compensation Arrangement by Share-based Payment Award, Options, Outstanding [Roll Forward]</t>
  </si>
  <si>
    <t>Share-based Compensation Arrangement by Share-based Payment Award, Options, Vested and Expected to Vest [Abstract]</t>
  </si>
  <si>
    <t>Outstanding, beginning balance (in shares)</t>
  </si>
  <si>
    <t>Expired (in shares)</t>
  </si>
  <si>
    <t>Exercised (in shares)</t>
  </si>
  <si>
    <t>Outstanding, ending balance (in shares)</t>
  </si>
  <si>
    <t>Share-based Compensation Arrangement by Share-based Payment Award, Options, Outstanding, Weighted Average Exercise Price [Abstract]</t>
  </si>
  <si>
    <t>Outstanding, beginning balance, weighted average exercise price (in dollars per share)</t>
  </si>
  <si>
    <t>Granted, weighted average exercise price (in dollars per share)</t>
  </si>
  <si>
    <t>Forfeited, weighted average exercise price (in dollars per share)</t>
  </si>
  <si>
    <t>Expired, weighted average exercise price (in dollars per share)</t>
  </si>
  <si>
    <t>Exercised, weighted average exercise price (in dollars per share)</t>
  </si>
  <si>
    <t>Outstanding, ending balance, weighted average exercise price (in dollars per share)</t>
  </si>
  <si>
    <t>Share-based Compensation Arrangement by Share-based Payment Award, Options, Additional Disclosures [Abstract]</t>
  </si>
  <si>
    <t>Stock options outstanding (in shares)</t>
  </si>
  <si>
    <t>Outstanding, weighted average exercise price (in dollars per share)</t>
  </si>
  <si>
    <t>Outstanding, weighted average remaining contractual life (in years)</t>
  </si>
  <si>
    <t>6 years 21 days</t>
  </si>
  <si>
    <t>Outstanding, intrinsic value</t>
  </si>
  <si>
    <t>Stock options exercisable (in shares)</t>
  </si>
  <si>
    <t>Stock options exercisable, weighted average exercise price (in dollars per share)</t>
  </si>
  <si>
    <t>Stock options exercisable, weighted average remaining contractual life (in years)</t>
  </si>
  <si>
    <t>4 years 10 months 28 days</t>
  </si>
  <si>
    <t>Stock options exercisable, intrinsic value</t>
  </si>
  <si>
    <t>Special Cash Dividend</t>
  </si>
  <si>
    <t>Special Cash Dividend | EIP | Stock Options</t>
  </si>
  <si>
    <t>Dividend, option exercise price reduction, per share (in dollars per share)</t>
  </si>
  <si>
    <t>Stock Options | EIP</t>
  </si>
  <si>
    <t>Exercise price, lower range limit (in dollars per share)</t>
  </si>
  <si>
    <t>Exercise price, upper range limit (in dollars per share)</t>
  </si>
  <si>
    <t>Stock-Based Compensation - Employee Stock purchase Plan (Details)</t>
  </si>
  <si>
    <t>113 Months Ended</t>
  </si>
  <si>
    <t>Shares authorized to be repurchased (in shares)</t>
  </si>
  <si>
    <t>Discount for shares repurchased (as a percent)</t>
  </si>
  <si>
    <t>5.00%</t>
  </si>
  <si>
    <t>Stock issued during period, Shares, employee stock purchase plans</t>
  </si>
  <si>
    <t>Fair Value Measurements - Schedule of Recurring Fair Value Measurements (Details) - USD ($) $ in Thousands</t>
  </si>
  <si>
    <t>Assets, Fair Value Disclosure [Abstract]</t>
  </si>
  <si>
    <t>Fair Value, Measurements, Recurring</t>
  </si>
  <si>
    <t>Current derivative instruments</t>
  </si>
  <si>
    <t>Long-term derivative instruments</t>
  </si>
  <si>
    <t>Liabilities, Fair Value Disclosure [Abstract]</t>
  </si>
  <si>
    <t>Contingent consideration liability</t>
  </si>
  <si>
    <t>Fair Value, Measurements, Recurring | Level 1</t>
  </si>
  <si>
    <t>Fair Value, Measurements, Recurring | Level 2</t>
  </si>
  <si>
    <t>Fair Value, Measurements, Recurring | Level 3</t>
  </si>
  <si>
    <t>Other Noncurrent Liabilities | Fair Value, Measurements, Recurring | Level 3</t>
  </si>
  <si>
    <t>Related-Party Transactions (Details) - Affiliated Entity $ in Millions</t>
  </si>
  <si>
    <t>Mar. 31, 2020USD ($)director</t>
  </si>
  <si>
    <t>Mar. 31, 2017USD ($)</t>
  </si>
  <si>
    <t>Related Party Transaction [Line Items]</t>
  </si>
  <si>
    <t>Number of directors</t>
  </si>
  <si>
    <t>Number of directors appointable</t>
  </si>
  <si>
    <t>Pledge Obligation</t>
  </si>
  <si>
    <t>Amount of pledge | $</t>
  </si>
  <si>
    <t>Services Performed Under Subcontractor</t>
  </si>
  <si>
    <t>Amount of related party transaction | $</t>
  </si>
  <si>
    <t>Commitments and Contingencies - Government Contracting and Guarantees (Details) - USD ($) $ in Millions</t>
  </si>
  <si>
    <t>Mar. 31, 2015</t>
  </si>
  <si>
    <t>Contracts with U.S. government agencies or other U.S. government contractors</t>
  </si>
  <si>
    <t>Concentration Risk [Line Items]</t>
  </si>
  <si>
    <t>Concentration risk, percentage</t>
  </si>
  <si>
    <t>Liability for reductions and/or penalties from U.S Government audits</t>
  </si>
  <si>
    <t>Financial Standby Letter of Credit</t>
  </si>
  <si>
    <t>Guarantor obligations, carrying value</t>
  </si>
  <si>
    <t>Guarantor obligations, reduction to available borrowings</t>
  </si>
  <si>
    <t>Guarantor obligations, facility</t>
  </si>
  <si>
    <t>Guarantor obligations, available amount</t>
  </si>
  <si>
    <t>Commitments and Contingencies - Litigation (Details)</t>
  </si>
  <si>
    <t>Sep. 05, 2017plaintiff</t>
  </si>
  <si>
    <t>Jan. 09, 2017claim</t>
  </si>
  <si>
    <t>Apr. 16, 2015claim</t>
  </si>
  <si>
    <t>Dec. 15, 2009plaintiffclaim</t>
  </si>
  <si>
    <t>Mar. 31, 2017claim</t>
  </si>
  <si>
    <t>Sep. 24, 2014claim</t>
  </si>
  <si>
    <t>Sep. 07, 2010claim</t>
  </si>
  <si>
    <t>Jul. 02, 2010claim</t>
  </si>
  <si>
    <t>United States District Court For The Eastern District Of Virginia Styled Langley V. Booz Allen Hamilton Holding Corp.</t>
  </si>
  <si>
    <t>Loss contingencies, number of plaintiffs | plaintiff</t>
  </si>
  <si>
    <t>Former stockholder litigation</t>
  </si>
  <si>
    <t>Loss contingencies, new claims filed, number</t>
  </si>
  <si>
    <t>Loss contingencies, claims amended, number</t>
  </si>
  <si>
    <t>Loss contingencies, pending claims, number</t>
  </si>
  <si>
    <t>Loss contingencies, claims dismissed, number</t>
  </si>
  <si>
    <t>Loss contingencies, claims settled, number</t>
  </si>
  <si>
    <t>Former stockholder litigation | United States Court of Appeals for the Ninth Circuit</t>
  </si>
  <si>
    <t>Former stockholder litigation | United States District Court for the Southern District of New York</t>
  </si>
  <si>
    <t>Business Segment Information (Details)</t>
  </si>
  <si>
    <t>Mar. 31, 2020segment</t>
  </si>
  <si>
    <t>Number of operating segments</t>
  </si>
  <si>
    <t>Number of reportable segments</t>
  </si>
  <si>
    <t>Unaudited Quarterly Financial Data (Details) - USD ($) $ / shares in Units, $ in Thousands</t>
  </si>
  <si>
    <t>Earnings per common share:</t>
  </si>
  <si>
    <t>Supplemental Financial Information (Details) - USD ($) $ in Thousands</t>
  </si>
  <si>
    <t>SEC Schedule, 12-09, Movement in Valuation Allowances and Reserves [Roll Forward]</t>
  </si>
  <si>
    <t>Beginning balance</t>
  </si>
  <si>
    <t>Charges against allowance</t>
  </si>
  <si>
    <t>Ending balance</t>
  </si>
  <si>
    <t>Tax valuation allowance</t>
  </si>
  <si>
    <t>Subsequent Events (Details) - Subsequent Event - USD ($) $ / shares in Units, $ in Millions</t>
  </si>
  <si>
    <t>May 26, 2020</t>
  </si>
  <si>
    <t>Jun. 30, 2020</t>
  </si>
  <si>
    <t>Subsequent Event [Line Items]</t>
  </si>
  <si>
    <t>Restricted Stock | Class A Common Stock</t>
  </si>
  <si>
    <t>Stock repurchased, restricted stock awards, value withheld for taxes</t>
  </si>
  <si>
    <t>Stock repurchased, restricted stock withheld for taxes (in shares)</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760433437</v>
      </c>
    </row>
    <row r="30" spans="1:4">
      <c r="A30" s="4" t="s">
        <v>52</v>
      </c>
      <c r="C30" s="6" t="n">
        <v>137938100</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5</v>
      </c>
      <c r="D2" s="2" t="s">
        <v>108</v>
      </c>
    </row>
    <row r="3" spans="1:4">
      <c r="A3" s="3" t="s">
        <v>861</v>
      </c>
    </row>
    <row r="4" spans="1:4">
      <c r="A4" s="4" t="s">
        <v>137</v>
      </c>
      <c r="B4" s="5" t="n">
        <v>43290</v>
      </c>
      <c r="C4" s="5" t="n">
        <v>31275</v>
      </c>
      <c r="D4" s="5" t="n">
        <v>23318</v>
      </c>
    </row>
    <row r="5" spans="1:4">
      <c r="A5" s="4" t="s">
        <v>862</v>
      </c>
    </row>
    <row r="6" spans="1:4">
      <c r="A6" s="3" t="s">
        <v>861</v>
      </c>
    </row>
    <row r="7" spans="1:4">
      <c r="A7" s="4" t="s">
        <v>137</v>
      </c>
      <c r="B7" s="6" t="n">
        <v>2741</v>
      </c>
      <c r="C7" s="6" t="n">
        <v>2374</v>
      </c>
      <c r="D7" s="6" t="n">
        <v>2036</v>
      </c>
    </row>
    <row r="8" spans="1:4">
      <c r="A8" s="4" t="s">
        <v>863</v>
      </c>
    </row>
    <row r="9" spans="1:4">
      <c r="A9" s="3" t="s">
        <v>861</v>
      </c>
    </row>
    <row r="10" spans="1:4">
      <c r="A10" s="4" t="s">
        <v>137</v>
      </c>
      <c r="B10" s="6" t="n">
        <v>40549</v>
      </c>
      <c r="C10" s="6" t="n">
        <v>28901</v>
      </c>
      <c r="D10" s="6" t="n">
        <v>21282</v>
      </c>
    </row>
    <row r="11" spans="1:4">
      <c r="A11" s="4" t="s">
        <v>112</v>
      </c>
    </row>
    <row r="12" spans="1:4">
      <c r="A12" s="3" t="s">
        <v>861</v>
      </c>
    </row>
    <row r="13" spans="1:4">
      <c r="A13" s="4" t="s">
        <v>137</v>
      </c>
      <c r="B13" s="6" t="n">
        <v>16272</v>
      </c>
      <c r="C13" s="6" t="n">
        <v>8990</v>
      </c>
      <c r="D13" s="6" t="n">
        <v>7771</v>
      </c>
    </row>
    <row r="14" spans="1:4">
      <c r="A14" s="4" t="s">
        <v>114</v>
      </c>
    </row>
    <row r="15" spans="1:4">
      <c r="A15" s="3" t="s">
        <v>861</v>
      </c>
    </row>
    <row r="16" spans="1:4">
      <c r="A16" s="4" t="s">
        <v>137</v>
      </c>
      <c r="B16" s="5" t="n">
        <v>27018</v>
      </c>
      <c r="C16" s="5" t="n">
        <v>22285</v>
      </c>
      <c r="D16" s="5" t="n">
        <v>1554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64</v>
      </c>
      <c r="B1" s="2" t="s">
        <v>1</v>
      </c>
    </row>
    <row r="2" spans="1:3">
      <c r="B2" s="2" t="s">
        <v>2</v>
      </c>
      <c r="C2" s="2" t="s">
        <v>65</v>
      </c>
    </row>
    <row r="3" spans="1:3">
      <c r="A3" s="3" t="s">
        <v>851</v>
      </c>
    </row>
    <row r="4" spans="1:3">
      <c r="A4" s="4" t="s">
        <v>865</v>
      </c>
      <c r="B4" s="5" t="n">
        <v>33459</v>
      </c>
      <c r="C4" s="5" t="n">
        <v>27760</v>
      </c>
    </row>
    <row r="5" spans="1:3">
      <c r="A5" s="4" t="s">
        <v>866</v>
      </c>
      <c r="B5" s="4" t="s">
        <v>412</v>
      </c>
    </row>
    <row r="6" spans="1:3">
      <c r="A6" s="4" t="s">
        <v>169</v>
      </c>
      <c r="B6" s="5" t="n">
        <v>33459</v>
      </c>
      <c r="C6" s="6" t="n">
        <v>27760</v>
      </c>
    </row>
    <row r="7" spans="1:3">
      <c r="A7" s="4" t="s">
        <v>529</v>
      </c>
      <c r="B7" s="6" t="n">
        <v>22300</v>
      </c>
    </row>
    <row r="8" spans="1:3">
      <c r="A8" s="4" t="s">
        <v>530</v>
      </c>
      <c r="B8" s="6" t="n">
        <v>10204</v>
      </c>
    </row>
    <row r="9" spans="1:3">
      <c r="A9" s="4" t="s">
        <v>531</v>
      </c>
      <c r="B9" s="6" t="n">
        <v>704</v>
      </c>
    </row>
    <row r="10" spans="1:3">
      <c r="A10" s="4" t="s">
        <v>532</v>
      </c>
      <c r="B10" s="6" t="n">
        <v>235</v>
      </c>
    </row>
    <row r="11" spans="1:3">
      <c r="A11" s="4" t="s">
        <v>533</v>
      </c>
      <c r="B11" s="6" t="n">
        <v>16</v>
      </c>
    </row>
    <row r="12" spans="1:3">
      <c r="A12" s="4" t="s">
        <v>862</v>
      </c>
    </row>
    <row r="13" spans="1:3">
      <c r="A13" s="3" t="s">
        <v>851</v>
      </c>
    </row>
    <row r="14" spans="1:3">
      <c r="A14" s="4" t="s">
        <v>865</v>
      </c>
      <c r="B14" s="5" t="n">
        <v>3721</v>
      </c>
      <c r="C14" s="5" t="n">
        <v>3501</v>
      </c>
    </row>
    <row r="15" spans="1:3">
      <c r="A15" s="4" t="s">
        <v>866</v>
      </c>
      <c r="B15" s="4" t="s">
        <v>867</v>
      </c>
      <c r="C15" s="4" t="s">
        <v>868</v>
      </c>
    </row>
    <row r="16" spans="1:3">
      <c r="A16" s="4" t="s">
        <v>169</v>
      </c>
      <c r="B16" s="5" t="n">
        <v>3721</v>
      </c>
      <c r="C16" s="5" t="n">
        <v>3501</v>
      </c>
    </row>
    <row r="17" spans="1:3">
      <c r="A17" s="4" t="s">
        <v>529</v>
      </c>
      <c r="B17" s="6" t="n">
        <v>1872</v>
      </c>
    </row>
    <row r="18" spans="1:3">
      <c r="A18" s="4" t="s">
        <v>530</v>
      </c>
      <c r="B18" s="6" t="n">
        <v>1100</v>
      </c>
    </row>
    <row r="19" spans="1:3">
      <c r="A19" s="4" t="s">
        <v>531</v>
      </c>
      <c r="B19" s="6" t="n">
        <v>543</v>
      </c>
    </row>
    <row r="20" spans="1:3">
      <c r="A20" s="4" t="s">
        <v>532</v>
      </c>
      <c r="B20" s="6" t="n">
        <v>190</v>
      </c>
    </row>
    <row r="21" spans="1:3">
      <c r="A21" s="4" t="s">
        <v>533</v>
      </c>
      <c r="B21" s="6" t="n">
        <v>16</v>
      </c>
    </row>
    <row r="22" spans="1:3">
      <c r="A22" s="4" t="s">
        <v>863</v>
      </c>
    </row>
    <row r="23" spans="1:3">
      <c r="A23" s="3" t="s">
        <v>851</v>
      </c>
    </row>
    <row r="24" spans="1:3">
      <c r="A24" s="4" t="s">
        <v>865</v>
      </c>
      <c r="B24" s="5" t="n">
        <v>29738</v>
      </c>
      <c r="C24" s="5" t="n">
        <v>24259</v>
      </c>
    </row>
    <row r="25" spans="1:3">
      <c r="A25" s="4" t="s">
        <v>866</v>
      </c>
      <c r="B25" s="4" t="s">
        <v>869</v>
      </c>
      <c r="C25" s="4" t="s">
        <v>870</v>
      </c>
    </row>
    <row r="26" spans="1:3">
      <c r="A26" s="4" t="s">
        <v>169</v>
      </c>
      <c r="B26" s="5" t="n">
        <v>29738</v>
      </c>
      <c r="C26" s="5" t="n">
        <v>24259</v>
      </c>
    </row>
    <row r="27" spans="1:3">
      <c r="A27" s="4" t="s">
        <v>529</v>
      </c>
      <c r="B27" s="6" t="n">
        <v>20428</v>
      </c>
    </row>
    <row r="28" spans="1:3">
      <c r="A28" s="4" t="s">
        <v>530</v>
      </c>
      <c r="B28" s="6" t="n">
        <v>9104</v>
      </c>
    </row>
    <row r="29" spans="1:3">
      <c r="A29" s="4" t="s">
        <v>531</v>
      </c>
      <c r="B29" s="6" t="n">
        <v>161</v>
      </c>
    </row>
    <row r="30" spans="1:3">
      <c r="A30" s="4" t="s">
        <v>532</v>
      </c>
      <c r="B30" s="6" t="n">
        <v>45</v>
      </c>
    </row>
    <row r="31" spans="1:3">
      <c r="A31" s="4" t="s">
        <v>533</v>
      </c>
      <c r="B31" s="5"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1</v>
      </c>
      <c r="B1" s="2" t="s">
        <v>872</v>
      </c>
      <c r="C1" s="2" t="s">
        <v>2</v>
      </c>
      <c r="D1" s="2" t="s">
        <v>65</v>
      </c>
      <c r="E1" s="2" t="s">
        <v>108</v>
      </c>
    </row>
    <row r="2" spans="1:5">
      <c r="A2" s="3" t="s">
        <v>851</v>
      </c>
    </row>
    <row r="3" spans="1:5">
      <c r="A3" s="4" t="s">
        <v>873</v>
      </c>
      <c r="C3" s="4" t="s">
        <v>412</v>
      </c>
    </row>
    <row r="4" spans="1:5">
      <c r="A4" s="4" t="s">
        <v>184</v>
      </c>
      <c r="C4" s="5" t="n">
        <v>186645</v>
      </c>
      <c r="D4" s="5" t="n">
        <v>249993</v>
      </c>
      <c r="E4" s="5" t="n">
        <v>269557</v>
      </c>
    </row>
    <row r="5" spans="1:5">
      <c r="A5" s="4" t="s">
        <v>170</v>
      </c>
    </row>
    <row r="6" spans="1:5">
      <c r="A6" s="3" t="s">
        <v>851</v>
      </c>
    </row>
    <row r="7" spans="1:5">
      <c r="A7" s="4" t="s">
        <v>183</v>
      </c>
      <c r="C7" s="6" t="n">
        <v>2500000</v>
      </c>
      <c r="D7" s="6" t="n">
        <v>5100000</v>
      </c>
    </row>
    <row r="8" spans="1:5">
      <c r="A8" s="4" t="s">
        <v>874</v>
      </c>
    </row>
    <row r="9" spans="1:5">
      <c r="A9" s="3" t="s">
        <v>851</v>
      </c>
    </row>
    <row r="10" spans="1:5">
      <c r="A10" s="4" t="s">
        <v>875</v>
      </c>
      <c r="C10" s="6" t="n">
        <v>270332</v>
      </c>
    </row>
    <row r="11" spans="1:5">
      <c r="A11" s="4" t="s">
        <v>876</v>
      </c>
      <c r="C11" s="6" t="n">
        <v>620207</v>
      </c>
    </row>
    <row r="12" spans="1:5">
      <c r="A12" s="4" t="s">
        <v>183</v>
      </c>
      <c r="C12" s="6" t="n">
        <v>194064</v>
      </c>
    </row>
    <row r="13" spans="1:5">
      <c r="A13" s="4" t="s">
        <v>184</v>
      </c>
      <c r="C13" s="5" t="n">
        <v>13200</v>
      </c>
    </row>
    <row r="14" spans="1:5">
      <c r="A14" s="4" t="s">
        <v>862</v>
      </c>
    </row>
    <row r="15" spans="1:5">
      <c r="A15" s="3" t="s">
        <v>851</v>
      </c>
    </row>
    <row r="16" spans="1:5">
      <c r="A16" s="4" t="s">
        <v>877</v>
      </c>
      <c r="C16" s="4" t="s">
        <v>414</v>
      </c>
    </row>
    <row r="17" spans="1:5">
      <c r="A17" s="4" t="s">
        <v>875</v>
      </c>
      <c r="C17" s="6" t="n">
        <v>270332</v>
      </c>
    </row>
    <row r="18" spans="1:5">
      <c r="A18" s="4" t="s">
        <v>878</v>
      </c>
      <c r="C18" s="5" t="n">
        <v>3700</v>
      </c>
      <c r="D18" s="5" t="n">
        <v>3500</v>
      </c>
    </row>
    <row r="19" spans="1:5">
      <c r="A19" s="4" t="s">
        <v>879</v>
      </c>
      <c r="C19" s="6" t="n">
        <v>2400</v>
      </c>
      <c r="D19" s="6" t="n">
        <v>2500</v>
      </c>
    </row>
    <row r="20" spans="1:5">
      <c r="A20" s="4" t="s">
        <v>880</v>
      </c>
      <c r="C20" s="5" t="n">
        <v>30600</v>
      </c>
      <c r="D20" s="5" t="n">
        <v>47200</v>
      </c>
    </row>
    <row r="21" spans="1:5">
      <c r="A21" s="4" t="s">
        <v>881</v>
      </c>
      <c r="C21" s="6" t="n">
        <v>10097483</v>
      </c>
      <c r="D21" s="6" t="n">
        <v>10708159</v>
      </c>
    </row>
    <row r="22" spans="1:5">
      <c r="A22" s="4" t="s">
        <v>882</v>
      </c>
    </row>
    <row r="23" spans="1:5">
      <c r="A23" s="3" t="s">
        <v>851</v>
      </c>
    </row>
    <row r="24" spans="1:5">
      <c r="A24" s="4" t="s">
        <v>883</v>
      </c>
      <c r="C24" s="5" t="n">
        <v>27900</v>
      </c>
      <c r="D24" s="5" t="n">
        <v>21500</v>
      </c>
    </row>
    <row r="25" spans="1:5">
      <c r="A25" s="4" t="s">
        <v>884</v>
      </c>
    </row>
    <row r="26" spans="1:5">
      <c r="A26" s="3" t="s">
        <v>851</v>
      </c>
    </row>
    <row r="27" spans="1:5">
      <c r="A27" s="4" t="s">
        <v>876</v>
      </c>
      <c r="C27" s="6" t="n">
        <v>589818</v>
      </c>
    </row>
    <row r="28" spans="1:5">
      <c r="A28" s="4" t="s">
        <v>883</v>
      </c>
      <c r="C28" s="5" t="n">
        <v>39700</v>
      </c>
    </row>
    <row r="29" spans="1:5">
      <c r="A29" s="4" t="s">
        <v>885</v>
      </c>
    </row>
    <row r="30" spans="1:5">
      <c r="A30" s="3" t="s">
        <v>851</v>
      </c>
    </row>
    <row r="31" spans="1:5">
      <c r="A31" s="4" t="s">
        <v>873</v>
      </c>
      <c r="B31" s="4" t="s">
        <v>424</v>
      </c>
    </row>
    <row r="32" spans="1:5">
      <c r="A32" s="4" t="s">
        <v>886</v>
      </c>
    </row>
    <row r="33" spans="1:5">
      <c r="A33" s="3" t="s">
        <v>851</v>
      </c>
    </row>
    <row r="34" spans="1:5">
      <c r="A34" s="4" t="s">
        <v>873</v>
      </c>
      <c r="C34" s="4" t="s">
        <v>424</v>
      </c>
    </row>
    <row r="35" spans="1:5">
      <c r="A35" s="4" t="s">
        <v>887</v>
      </c>
    </row>
    <row r="36" spans="1:5">
      <c r="A36" s="3" t="s">
        <v>851</v>
      </c>
    </row>
    <row r="37" spans="1:5">
      <c r="A37" s="4" t="s">
        <v>873</v>
      </c>
      <c r="C37" s="4" t="s">
        <v>888</v>
      </c>
    </row>
    <row r="38" spans="1:5">
      <c r="A38" s="4" t="s">
        <v>876</v>
      </c>
      <c r="C38" s="6" t="n">
        <v>30389</v>
      </c>
    </row>
    <row r="39" spans="1:5">
      <c r="A39" s="4" t="s">
        <v>889</v>
      </c>
    </row>
    <row r="40" spans="1:5">
      <c r="A40" s="3" t="s">
        <v>851</v>
      </c>
    </row>
    <row r="41" spans="1:5">
      <c r="A41" s="4" t="s">
        <v>890</v>
      </c>
      <c r="C41" s="7" t="n">
        <v>62.12</v>
      </c>
    </row>
    <row r="42" spans="1:5">
      <c r="A42" s="4" t="s">
        <v>891</v>
      </c>
    </row>
    <row r="43" spans="1:5">
      <c r="A43" s="3" t="s">
        <v>851</v>
      </c>
    </row>
    <row r="44" spans="1:5">
      <c r="A44" s="4" t="s">
        <v>890</v>
      </c>
      <c r="C44" s="7" t="n">
        <v>78.5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892</v>
      </c>
      <c r="B1" s="2" t="s">
        <v>1</v>
      </c>
    </row>
    <row r="2" spans="1:2">
      <c r="B2" s="2" t="s">
        <v>893</v>
      </c>
    </row>
    <row r="3" spans="1:2">
      <c r="A3" s="4" t="s">
        <v>874</v>
      </c>
    </row>
    <row r="4" spans="1:2">
      <c r="A4" s="3" t="s">
        <v>851</v>
      </c>
    </row>
    <row r="5" spans="1:2">
      <c r="A5" s="4" t="s">
        <v>875</v>
      </c>
      <c r="B5" s="6" t="n">
        <v>27033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94</v>
      </c>
      <c r="B1" s="2" t="s">
        <v>441</v>
      </c>
      <c r="F1" s="2" t="s">
        <v>1</v>
      </c>
    </row>
    <row r="2" spans="1:8">
      <c r="B2" s="2" t="s">
        <v>2</v>
      </c>
      <c r="C2" s="2" t="s">
        <v>442</v>
      </c>
      <c r="D2" s="2" t="s">
        <v>4</v>
      </c>
      <c r="E2" s="2" t="s">
        <v>443</v>
      </c>
      <c r="F2" s="2" t="s">
        <v>2</v>
      </c>
      <c r="G2" s="2" t="s">
        <v>65</v>
      </c>
      <c r="H2" s="2" t="s">
        <v>108</v>
      </c>
    </row>
    <row r="3" spans="1:8">
      <c r="A3" s="4" t="s">
        <v>509</v>
      </c>
    </row>
    <row r="4" spans="1:8">
      <c r="A4" s="3" t="s">
        <v>851</v>
      </c>
    </row>
    <row r="5" spans="1:8">
      <c r="A5" s="4" t="s">
        <v>895</v>
      </c>
      <c r="F5" s="4" t="s">
        <v>896</v>
      </c>
      <c r="G5" s="4" t="s">
        <v>897</v>
      </c>
      <c r="H5" s="4" t="s">
        <v>898</v>
      </c>
    </row>
    <row r="6" spans="1:8">
      <c r="A6" s="4" t="s">
        <v>899</v>
      </c>
      <c r="F6" s="4" t="s">
        <v>900</v>
      </c>
      <c r="G6" s="4" t="s">
        <v>901</v>
      </c>
      <c r="H6" s="4" t="s">
        <v>902</v>
      </c>
    </row>
    <row r="7" spans="1:8">
      <c r="A7" s="4" t="s">
        <v>903</v>
      </c>
      <c r="F7" s="4" t="s">
        <v>904</v>
      </c>
      <c r="G7" s="4" t="s">
        <v>905</v>
      </c>
      <c r="H7" s="4" t="s">
        <v>906</v>
      </c>
    </row>
    <row r="8" spans="1:8">
      <c r="A8" s="4" t="s">
        <v>907</v>
      </c>
      <c r="F8" s="4" t="s">
        <v>412</v>
      </c>
      <c r="G8" s="4" t="s">
        <v>412</v>
      </c>
      <c r="H8" s="4" t="s">
        <v>412</v>
      </c>
    </row>
    <row r="9" spans="1:8">
      <c r="A9" s="4" t="s">
        <v>908</v>
      </c>
      <c r="F9" s="7" t="n">
        <v>12.39</v>
      </c>
      <c r="G9" s="7" t="n">
        <v>9.67</v>
      </c>
      <c r="H9" s="7" t="n">
        <v>9.35</v>
      </c>
    </row>
    <row r="10" spans="1:8">
      <c r="A10" s="4" t="s">
        <v>909</v>
      </c>
    </row>
    <row r="11" spans="1:8">
      <c r="A11" s="3" t="s">
        <v>851</v>
      </c>
    </row>
    <row r="12" spans="1:8">
      <c r="A12" s="4" t="s">
        <v>895</v>
      </c>
      <c r="F12" s="4" t="s">
        <v>910</v>
      </c>
    </row>
    <row r="13" spans="1:8">
      <c r="A13" s="4" t="s">
        <v>911</v>
      </c>
    </row>
    <row r="14" spans="1:8">
      <c r="A14" s="3" t="s">
        <v>851</v>
      </c>
    </row>
    <row r="15" spans="1:8">
      <c r="A15" s="4" t="s">
        <v>895</v>
      </c>
      <c r="F15" s="4" t="s">
        <v>912</v>
      </c>
    </row>
    <row r="16" spans="1:8">
      <c r="A16" s="4" t="s">
        <v>913</v>
      </c>
    </row>
    <row r="17" spans="1:8">
      <c r="A17" s="3" t="s">
        <v>851</v>
      </c>
    </row>
    <row r="18" spans="1:8">
      <c r="A18" s="4" t="s">
        <v>914</v>
      </c>
      <c r="B18" s="7" t="n">
        <v>0.31</v>
      </c>
      <c r="C18" s="7" t="n">
        <v>0.27</v>
      </c>
      <c r="D18" s="7" t="n">
        <v>0.23</v>
      </c>
      <c r="E18" s="7" t="n">
        <v>0.23</v>
      </c>
    </row>
  </sheetData>
  <mergeCells count="3">
    <mergeCell ref="A1:A2"/>
    <mergeCell ref="B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 customWidth="1" max="10" min="10" width="14"/>
  </cols>
  <sheetData>
    <row r="1" spans="1:10">
      <c r="A1" s="1" t="s">
        <v>915</v>
      </c>
      <c r="B1" s="2" t="s">
        <v>916</v>
      </c>
      <c r="C1" s="2" t="s">
        <v>2</v>
      </c>
      <c r="D1" s="2" t="s">
        <v>442</v>
      </c>
      <c r="E1" s="2" t="s">
        <v>4</v>
      </c>
      <c r="F1" s="2" t="s">
        <v>443</v>
      </c>
      <c r="G1" s="2" t="s">
        <v>2</v>
      </c>
      <c r="H1" s="2" t="s">
        <v>65</v>
      </c>
      <c r="I1" s="2" t="s">
        <v>108</v>
      </c>
      <c r="J1" s="2" t="s">
        <v>2</v>
      </c>
    </row>
    <row r="2" spans="1:10">
      <c r="A2" s="4" t="s">
        <v>509</v>
      </c>
    </row>
    <row r="3" spans="1:10">
      <c r="A3" s="3" t="s">
        <v>917</v>
      </c>
    </row>
    <row r="4" spans="1:10">
      <c r="A4" s="4" t="s">
        <v>918</v>
      </c>
      <c r="G4" s="7" t="n">
        <v>12.39</v>
      </c>
      <c r="H4" s="7" t="n">
        <v>9.67</v>
      </c>
      <c r="I4" s="7" t="n">
        <v>9.35</v>
      </c>
    </row>
    <row r="5" spans="1:10">
      <c r="A5" s="4" t="s">
        <v>874</v>
      </c>
    </row>
    <row r="6" spans="1:10">
      <c r="A6" s="3" t="s">
        <v>919</v>
      </c>
    </row>
    <row r="7" spans="1:10">
      <c r="A7" s="4" t="s">
        <v>920</v>
      </c>
      <c r="F7" s="6" t="n">
        <v>932781</v>
      </c>
      <c r="G7" s="6" t="n">
        <v>932781</v>
      </c>
    </row>
    <row r="8" spans="1:10">
      <c r="A8" s="4" t="s">
        <v>921</v>
      </c>
      <c r="G8" s="6" t="n">
        <v>620207</v>
      </c>
    </row>
    <row r="9" spans="1:10">
      <c r="A9" s="4" t="s">
        <v>922</v>
      </c>
      <c r="G9" s="6" t="n">
        <v>612321</v>
      </c>
    </row>
    <row r="10" spans="1:10">
      <c r="A10" s="4" t="s">
        <v>923</v>
      </c>
      <c r="G10" s="6" t="n">
        <v>53231</v>
      </c>
    </row>
    <row r="11" spans="1:10">
      <c r="A11" s="4" t="s">
        <v>924</v>
      </c>
      <c r="C11" s="6" t="n">
        <v>887436</v>
      </c>
      <c r="G11" s="6" t="n">
        <v>887436</v>
      </c>
      <c r="H11" s="6" t="n">
        <v>932781</v>
      </c>
    </row>
    <row r="12" spans="1:10">
      <c r="A12" s="3" t="s">
        <v>925</v>
      </c>
    </row>
    <row r="13" spans="1:10">
      <c r="A13" s="4" t="s">
        <v>926</v>
      </c>
      <c r="F13" s="7" t="n">
        <v>38.19</v>
      </c>
      <c r="G13" s="7" t="n">
        <v>38.19</v>
      </c>
    </row>
    <row r="14" spans="1:10">
      <c r="A14" s="4" t="s">
        <v>918</v>
      </c>
      <c r="G14" s="6" t="n">
        <v>64</v>
      </c>
    </row>
    <row r="15" spans="1:10">
      <c r="A15" s="4" t="s">
        <v>927</v>
      </c>
      <c r="G15" s="10" t="n">
        <v>45.53</v>
      </c>
    </row>
    <row r="16" spans="1:10">
      <c r="A16" s="4" t="s">
        <v>928</v>
      </c>
      <c r="G16" s="10" t="n">
        <v>45.81</v>
      </c>
    </row>
    <row r="17" spans="1:10">
      <c r="A17" s="4" t="s">
        <v>929</v>
      </c>
      <c r="C17" s="7" t="n">
        <v>50.72</v>
      </c>
      <c r="G17" s="7" t="n">
        <v>50.72</v>
      </c>
      <c r="H17" s="7" t="n">
        <v>38.19</v>
      </c>
    </row>
    <row r="18" spans="1:10">
      <c r="A18" s="3" t="s">
        <v>930</v>
      </c>
    </row>
    <row r="19" spans="1:10">
      <c r="A19" s="4" t="s">
        <v>921</v>
      </c>
      <c r="G19" s="6" t="n">
        <v>270332</v>
      </c>
    </row>
    <row r="20" spans="1:10">
      <c r="A20" s="3" t="s">
        <v>931</v>
      </c>
    </row>
    <row r="21" spans="1:10">
      <c r="A21" s="4" t="s">
        <v>921</v>
      </c>
      <c r="G21" s="6" t="n">
        <v>270332</v>
      </c>
    </row>
    <row r="22" spans="1:10">
      <c r="A22" s="4" t="s">
        <v>862</v>
      </c>
    </row>
    <row r="23" spans="1:10">
      <c r="A23" s="3" t="s">
        <v>930</v>
      </c>
    </row>
    <row r="24" spans="1:10">
      <c r="A24" s="4" t="s">
        <v>932</v>
      </c>
      <c r="F24" s="6" t="n">
        <v>2091355</v>
      </c>
      <c r="G24" s="6" t="n">
        <v>2091355</v>
      </c>
    </row>
    <row r="25" spans="1:10">
      <c r="A25" s="4" t="s">
        <v>921</v>
      </c>
      <c r="G25" s="6" t="n">
        <v>270332</v>
      </c>
    </row>
    <row r="26" spans="1:10">
      <c r="A26" s="4" t="s">
        <v>923</v>
      </c>
      <c r="G26" s="6" t="n">
        <v>32658</v>
      </c>
    </row>
    <row r="27" spans="1:10">
      <c r="A27" s="4" t="s">
        <v>933</v>
      </c>
      <c r="G27" s="6" t="n">
        <v>0</v>
      </c>
    </row>
    <row r="28" spans="1:10">
      <c r="A28" s="4" t="s">
        <v>934</v>
      </c>
      <c r="G28" s="6" t="n">
        <v>575890</v>
      </c>
    </row>
    <row r="29" spans="1:10">
      <c r="A29" s="4" t="s">
        <v>935</v>
      </c>
      <c r="C29" s="6" t="n">
        <v>1753139</v>
      </c>
      <c r="G29" s="6" t="n">
        <v>1753139</v>
      </c>
      <c r="H29" s="6" t="n">
        <v>2091355</v>
      </c>
    </row>
    <row r="30" spans="1:10">
      <c r="A30" s="3" t="s">
        <v>936</v>
      </c>
    </row>
    <row r="31" spans="1:10">
      <c r="A31" s="4" t="s">
        <v>937</v>
      </c>
      <c r="F31" s="7" t="n">
        <v>25.83</v>
      </c>
      <c r="G31" s="7" t="n">
        <v>25.83</v>
      </c>
    </row>
    <row r="32" spans="1:10">
      <c r="A32" s="4" t="s">
        <v>938</v>
      </c>
      <c r="G32" s="10" t="n">
        <v>63.8</v>
      </c>
    </row>
    <row r="33" spans="1:10">
      <c r="A33" s="4" t="s">
        <v>939</v>
      </c>
      <c r="G33" s="10" t="n">
        <v>34.99</v>
      </c>
    </row>
    <row r="34" spans="1:10">
      <c r="A34" s="4" t="s">
        <v>940</v>
      </c>
      <c r="G34" s="6" t="n">
        <v>0</v>
      </c>
    </row>
    <row r="35" spans="1:10">
      <c r="A35" s="4" t="s">
        <v>941</v>
      </c>
      <c r="G35" s="10" t="n">
        <v>15.5</v>
      </c>
    </row>
    <row r="36" spans="1:10">
      <c r="A36" s="4" t="s">
        <v>942</v>
      </c>
      <c r="C36" s="7" t="n">
        <v>34.91</v>
      </c>
      <c r="G36" s="7" t="n">
        <v>34.91</v>
      </c>
      <c r="H36" s="7" t="n">
        <v>25.83</v>
      </c>
    </row>
    <row r="37" spans="1:10">
      <c r="A37" s="3" t="s">
        <v>931</v>
      </c>
    </row>
    <row r="38" spans="1:10">
      <c r="A38" s="4" t="s">
        <v>920</v>
      </c>
      <c r="F38" s="6" t="n">
        <v>608613</v>
      </c>
      <c r="G38" s="6" t="n">
        <v>608613</v>
      </c>
    </row>
    <row r="39" spans="1:10">
      <c r="A39" s="4" t="s">
        <v>921</v>
      </c>
      <c r="G39" s="6" t="n">
        <v>270332</v>
      </c>
    </row>
    <row r="40" spans="1:10">
      <c r="A40" s="4" t="s">
        <v>922</v>
      </c>
      <c r="G40" s="6" t="n">
        <v>265970</v>
      </c>
    </row>
    <row r="41" spans="1:10">
      <c r="A41" s="4" t="s">
        <v>923</v>
      </c>
      <c r="G41" s="6" t="n">
        <v>32658</v>
      </c>
    </row>
    <row r="42" spans="1:10">
      <c r="A42" s="4" t="s">
        <v>924</v>
      </c>
      <c r="C42" s="6" t="n">
        <v>580317</v>
      </c>
      <c r="G42" s="6" t="n">
        <v>580317</v>
      </c>
      <c r="H42" s="6" t="n">
        <v>608613</v>
      </c>
    </row>
    <row r="43" spans="1:10">
      <c r="A43" s="3" t="s">
        <v>917</v>
      </c>
    </row>
    <row r="44" spans="1:10">
      <c r="A44" s="4" t="s">
        <v>926</v>
      </c>
      <c r="F44" s="7" t="n">
        <v>9.039999999999999</v>
      </c>
      <c r="G44" s="7" t="n">
        <v>9.039999999999999</v>
      </c>
    </row>
    <row r="45" spans="1:10">
      <c r="A45" s="4" t="s">
        <v>918</v>
      </c>
      <c r="G45" s="10" t="n">
        <v>12.39</v>
      </c>
    </row>
    <row r="46" spans="1:10">
      <c r="A46" s="4" t="s">
        <v>927</v>
      </c>
      <c r="G46" s="10" t="n">
        <v>9.140000000000001</v>
      </c>
    </row>
    <row r="47" spans="1:10">
      <c r="A47" s="4" t="s">
        <v>928</v>
      </c>
      <c r="G47" s="10" t="n">
        <v>8.85</v>
      </c>
    </row>
    <row r="48" spans="1:10">
      <c r="A48" s="4" t="s">
        <v>929</v>
      </c>
      <c r="C48" s="7" t="n">
        <v>10.56</v>
      </c>
      <c r="G48" s="7" t="n">
        <v>10.56</v>
      </c>
      <c r="H48" s="7" t="n">
        <v>9.039999999999999</v>
      </c>
    </row>
    <row r="49" spans="1:10">
      <c r="A49" s="3" t="s">
        <v>943</v>
      </c>
    </row>
    <row r="50" spans="1:10">
      <c r="A50" s="4" t="s">
        <v>944</v>
      </c>
      <c r="C50" s="6" t="n">
        <v>1753139</v>
      </c>
      <c r="F50" s="6" t="n">
        <v>2091355</v>
      </c>
      <c r="G50" s="6" t="n">
        <v>1753139</v>
      </c>
      <c r="H50" s="6" t="n">
        <v>2091355</v>
      </c>
      <c r="J50" s="6" t="n">
        <v>1753139</v>
      </c>
    </row>
    <row r="51" spans="1:10">
      <c r="A51" s="4" t="s">
        <v>945</v>
      </c>
      <c r="C51" s="7" t="n">
        <v>34.91</v>
      </c>
      <c r="F51" s="7" t="n">
        <v>25.83</v>
      </c>
      <c r="G51" s="7" t="n">
        <v>34.91</v>
      </c>
      <c r="H51" s="7" t="n">
        <v>25.83</v>
      </c>
      <c r="J51" s="7" t="n">
        <v>34.91</v>
      </c>
    </row>
    <row r="52" spans="1:10">
      <c r="A52" s="4" t="s">
        <v>946</v>
      </c>
      <c r="G52" s="4" t="s">
        <v>947</v>
      </c>
    </row>
    <row r="53" spans="1:10">
      <c r="A53" s="4" t="s">
        <v>948</v>
      </c>
      <c r="J53" s="5" t="n">
        <v>59128</v>
      </c>
    </row>
    <row r="54" spans="1:10">
      <c r="A54" s="4" t="s">
        <v>949</v>
      </c>
      <c r="J54" s="6" t="n">
        <v>1172822</v>
      </c>
    </row>
    <row r="55" spans="1:10">
      <c r="A55" s="4" t="s">
        <v>950</v>
      </c>
      <c r="J55" s="7" t="n">
        <v>27.65</v>
      </c>
    </row>
    <row r="56" spans="1:10">
      <c r="A56" s="4" t="s">
        <v>951</v>
      </c>
      <c r="G56" s="4" t="s">
        <v>952</v>
      </c>
    </row>
    <row r="57" spans="1:10">
      <c r="A57" s="4" t="s">
        <v>953</v>
      </c>
      <c r="J57" s="5" t="n">
        <v>48073</v>
      </c>
    </row>
    <row r="58" spans="1:10">
      <c r="A58" s="4" t="s">
        <v>913</v>
      </c>
    </row>
    <row r="59" spans="1:10">
      <c r="A59" s="3" t="s">
        <v>936</v>
      </c>
    </row>
    <row r="60" spans="1:10">
      <c r="A60" s="4" t="s">
        <v>914</v>
      </c>
      <c r="C60" s="7" t="n">
        <v>0.31</v>
      </c>
      <c r="D60" s="7" t="n">
        <v>0.27</v>
      </c>
      <c r="E60" s="7" t="n">
        <v>0.23</v>
      </c>
      <c r="F60" s="7" t="n">
        <v>0.23</v>
      </c>
    </row>
    <row r="61" spans="1:10">
      <c r="A61" s="4" t="s">
        <v>954</v>
      </c>
    </row>
    <row r="62" spans="1:10">
      <c r="A62" s="3" t="s">
        <v>936</v>
      </c>
    </row>
    <row r="63" spans="1:10">
      <c r="A63" s="4" t="s">
        <v>914</v>
      </c>
      <c r="B63" s="7" t="n">
        <v>6.5</v>
      </c>
    </row>
    <row r="64" spans="1:10">
      <c r="A64" s="4" t="s">
        <v>955</v>
      </c>
    </row>
    <row r="65" spans="1:10">
      <c r="A65" s="3" t="s">
        <v>936</v>
      </c>
    </row>
    <row r="66" spans="1:10">
      <c r="A66" s="4" t="s">
        <v>956</v>
      </c>
      <c r="B66" s="7" t="n">
        <v>6.36</v>
      </c>
    </row>
    <row r="67" spans="1:10">
      <c r="A67" s="4" t="s">
        <v>957</v>
      </c>
    </row>
    <row r="68" spans="1:10">
      <c r="A68" s="3" t="s">
        <v>943</v>
      </c>
    </row>
    <row r="69" spans="1:10">
      <c r="A69" s="4" t="s">
        <v>958</v>
      </c>
      <c r="G69" s="7" t="n">
        <v>9.710000000000001</v>
      </c>
    </row>
    <row r="70" spans="1:10">
      <c r="A70" s="4" t="s">
        <v>959</v>
      </c>
      <c r="G70" s="7" t="n">
        <v>78.5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0"/>
    <col customWidth="1" max="3" min="3" width="20"/>
  </cols>
  <sheetData>
    <row r="1" spans="1:3">
      <c r="A1" s="1" t="s">
        <v>960</v>
      </c>
      <c r="B1" s="2" t="s">
        <v>1</v>
      </c>
      <c r="C1" s="2" t="s">
        <v>961</v>
      </c>
    </row>
    <row r="2" spans="1:3">
      <c r="B2" s="2" t="s">
        <v>893</v>
      </c>
      <c r="C2" s="2" t="s">
        <v>893</v>
      </c>
    </row>
    <row r="3" spans="1:3">
      <c r="A3" s="4" t="s">
        <v>874</v>
      </c>
    </row>
    <row r="4" spans="1:3">
      <c r="A4" s="3" t="s">
        <v>851</v>
      </c>
    </row>
    <row r="5" spans="1:3">
      <c r="A5" s="4" t="s">
        <v>962</v>
      </c>
      <c r="B5" s="6" t="n">
        <v>10000000</v>
      </c>
      <c r="C5" s="6" t="n">
        <v>10000000</v>
      </c>
    </row>
    <row r="6" spans="1:3">
      <c r="A6" s="4" t="s">
        <v>963</v>
      </c>
      <c r="B6" s="4" t="s">
        <v>964</v>
      </c>
    </row>
    <row r="7" spans="1:3">
      <c r="A7" s="4" t="s">
        <v>170</v>
      </c>
    </row>
    <row r="8" spans="1:3">
      <c r="A8" s="3" t="s">
        <v>851</v>
      </c>
    </row>
    <row r="9" spans="1:3">
      <c r="A9" s="4" t="s">
        <v>965</v>
      </c>
      <c r="B9" s="6" t="n">
        <v>227810</v>
      </c>
      <c r="C9" s="6" t="n">
        <v>265980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v>
      </c>
      <c r="C1" s="2" t="s">
        <v>65</v>
      </c>
      <c r="D1" s="2" t="s">
        <v>803</v>
      </c>
    </row>
    <row r="2" spans="1:4">
      <c r="A2" s="3" t="s">
        <v>967</v>
      </c>
    </row>
    <row r="3" spans="1:4">
      <c r="A3" s="4" t="s">
        <v>776</v>
      </c>
      <c r="B3" s="5" t="n">
        <v>5900</v>
      </c>
      <c r="C3" s="5" t="n">
        <v>3200</v>
      </c>
    </row>
    <row r="4" spans="1:4">
      <c r="A4" s="4" t="s">
        <v>968</v>
      </c>
    </row>
    <row r="5" spans="1:4">
      <c r="A5" s="3" t="s">
        <v>967</v>
      </c>
    </row>
    <row r="6" spans="1:4">
      <c r="A6" s="4" t="s">
        <v>969</v>
      </c>
      <c r="C6" s="6" t="n">
        <v>1790</v>
      </c>
    </row>
    <row r="7" spans="1:4">
      <c r="A7" s="4" t="s">
        <v>970</v>
      </c>
      <c r="C7" s="6" t="n">
        <v>614</v>
      </c>
    </row>
    <row r="8" spans="1:4">
      <c r="A8" s="4" t="s">
        <v>776</v>
      </c>
      <c r="B8" s="6" t="n">
        <v>5879</v>
      </c>
      <c r="C8" s="6" t="n">
        <v>3169</v>
      </c>
    </row>
    <row r="9" spans="1:4">
      <c r="A9" s="4" t="s">
        <v>76</v>
      </c>
      <c r="B9" s="6" t="n">
        <v>5879</v>
      </c>
      <c r="C9" s="6" t="n">
        <v>5573</v>
      </c>
    </row>
    <row r="10" spans="1:4">
      <c r="A10" s="3" t="s">
        <v>971</v>
      </c>
    </row>
    <row r="11" spans="1:4">
      <c r="A11" s="4" t="s">
        <v>972</v>
      </c>
      <c r="B11" s="6" t="n">
        <v>1224</v>
      </c>
      <c r="C11" s="6" t="n">
        <v>1224</v>
      </c>
    </row>
    <row r="12" spans="1:4">
      <c r="A12" s="4" t="s">
        <v>969</v>
      </c>
      <c r="B12" s="6" t="n">
        <v>18831</v>
      </c>
      <c r="C12" s="6" t="n">
        <v>929</v>
      </c>
    </row>
    <row r="13" spans="1:4">
      <c r="A13" s="4" t="s">
        <v>970</v>
      </c>
      <c r="B13" s="6" t="n">
        <v>37819</v>
      </c>
      <c r="C13" s="6" t="n">
        <v>4347</v>
      </c>
    </row>
    <row r="14" spans="1:4">
      <c r="A14" s="4" t="s">
        <v>776</v>
      </c>
      <c r="B14" s="6" t="n">
        <v>5879</v>
      </c>
      <c r="C14" s="6" t="n">
        <v>3169</v>
      </c>
    </row>
    <row r="15" spans="1:4">
      <c r="A15" s="4" t="s">
        <v>89</v>
      </c>
      <c r="B15" s="6" t="n">
        <v>63753</v>
      </c>
      <c r="C15" s="6" t="n">
        <v>9669</v>
      </c>
    </row>
    <row r="16" spans="1:4">
      <c r="A16" s="4" t="s">
        <v>973</v>
      </c>
    </row>
    <row r="17" spans="1:4">
      <c r="A17" s="3" t="s">
        <v>967</v>
      </c>
    </row>
    <row r="18" spans="1:4">
      <c r="A18" s="4" t="s">
        <v>969</v>
      </c>
      <c r="C18" s="6" t="n">
        <v>0</v>
      </c>
    </row>
    <row r="19" spans="1:4">
      <c r="A19" s="4" t="s">
        <v>970</v>
      </c>
      <c r="C19" s="6" t="n">
        <v>0</v>
      </c>
    </row>
    <row r="20" spans="1:4">
      <c r="A20" s="4" t="s">
        <v>776</v>
      </c>
      <c r="B20" s="6" t="n">
        <v>5879</v>
      </c>
      <c r="C20" s="6" t="n">
        <v>3169</v>
      </c>
    </row>
    <row r="21" spans="1:4">
      <c r="A21" s="4" t="s">
        <v>76</v>
      </c>
      <c r="B21" s="6" t="n">
        <v>5879</v>
      </c>
      <c r="C21" s="6" t="n">
        <v>3169</v>
      </c>
    </row>
    <row r="22" spans="1:4">
      <c r="A22" s="3" t="s">
        <v>971</v>
      </c>
    </row>
    <row r="23" spans="1:4">
      <c r="A23" s="4" t="s">
        <v>972</v>
      </c>
      <c r="B23" s="6" t="n">
        <v>0</v>
      </c>
      <c r="C23" s="6" t="n">
        <v>0</v>
      </c>
    </row>
    <row r="24" spans="1:4">
      <c r="A24" s="4" t="s">
        <v>969</v>
      </c>
      <c r="B24" s="6" t="n">
        <v>0</v>
      </c>
      <c r="C24" s="6" t="n">
        <v>0</v>
      </c>
    </row>
    <row r="25" spans="1:4">
      <c r="A25" s="4" t="s">
        <v>970</v>
      </c>
      <c r="B25" s="6" t="n">
        <v>0</v>
      </c>
      <c r="C25" s="6" t="n">
        <v>0</v>
      </c>
    </row>
    <row r="26" spans="1:4">
      <c r="A26" s="4" t="s">
        <v>776</v>
      </c>
      <c r="B26" s="6" t="n">
        <v>5879</v>
      </c>
      <c r="C26" s="6" t="n">
        <v>3169</v>
      </c>
    </row>
    <row r="27" spans="1:4">
      <c r="A27" s="4" t="s">
        <v>89</v>
      </c>
      <c r="B27" s="6" t="n">
        <v>5879</v>
      </c>
      <c r="C27" s="6" t="n">
        <v>3169</v>
      </c>
    </row>
    <row r="28" spans="1:4">
      <c r="A28" s="4" t="s">
        <v>974</v>
      </c>
    </row>
    <row r="29" spans="1:4">
      <c r="A29" s="3" t="s">
        <v>967</v>
      </c>
    </row>
    <row r="30" spans="1:4">
      <c r="A30" s="4" t="s">
        <v>969</v>
      </c>
      <c r="C30" s="6" t="n">
        <v>1790</v>
      </c>
    </row>
    <row r="31" spans="1:4">
      <c r="A31" s="4" t="s">
        <v>970</v>
      </c>
      <c r="C31" s="6" t="n">
        <v>614</v>
      </c>
    </row>
    <row r="32" spans="1:4">
      <c r="A32" s="4" t="s">
        <v>776</v>
      </c>
      <c r="B32" s="6" t="n">
        <v>0</v>
      </c>
      <c r="C32" s="6" t="n">
        <v>0</v>
      </c>
    </row>
    <row r="33" spans="1:4">
      <c r="A33" s="4" t="s">
        <v>76</v>
      </c>
      <c r="B33" s="6" t="n">
        <v>0</v>
      </c>
      <c r="C33" s="6" t="n">
        <v>2404</v>
      </c>
    </row>
    <row r="34" spans="1:4">
      <c r="A34" s="3" t="s">
        <v>971</v>
      </c>
    </row>
    <row r="35" spans="1:4">
      <c r="A35" s="4" t="s">
        <v>972</v>
      </c>
      <c r="B35" s="6" t="n">
        <v>0</v>
      </c>
      <c r="C35" s="6" t="n">
        <v>0</v>
      </c>
    </row>
    <row r="36" spans="1:4">
      <c r="A36" s="4" t="s">
        <v>969</v>
      </c>
      <c r="B36" s="6" t="n">
        <v>18831</v>
      </c>
      <c r="C36" s="6" t="n">
        <v>929</v>
      </c>
    </row>
    <row r="37" spans="1:4">
      <c r="A37" s="4" t="s">
        <v>970</v>
      </c>
      <c r="B37" s="6" t="n">
        <v>37819</v>
      </c>
      <c r="C37" s="6" t="n">
        <v>4347</v>
      </c>
    </row>
    <row r="38" spans="1:4">
      <c r="A38" s="4" t="s">
        <v>776</v>
      </c>
      <c r="B38" s="6" t="n">
        <v>0</v>
      </c>
      <c r="C38" s="6" t="n">
        <v>0</v>
      </c>
    </row>
    <row r="39" spans="1:4">
      <c r="A39" s="4" t="s">
        <v>89</v>
      </c>
      <c r="B39" s="6" t="n">
        <v>56650</v>
      </c>
      <c r="C39" s="6" t="n">
        <v>5276</v>
      </c>
    </row>
    <row r="40" spans="1:4">
      <c r="A40" s="4" t="s">
        <v>975</v>
      </c>
    </row>
    <row r="41" spans="1:4">
      <c r="A41" s="3" t="s">
        <v>967</v>
      </c>
    </row>
    <row r="42" spans="1:4">
      <c r="A42" s="4" t="s">
        <v>969</v>
      </c>
      <c r="C42" s="6" t="n">
        <v>0</v>
      </c>
    </row>
    <row r="43" spans="1:4">
      <c r="A43" s="4" t="s">
        <v>970</v>
      </c>
      <c r="C43" s="6" t="n">
        <v>0</v>
      </c>
    </row>
    <row r="44" spans="1:4">
      <c r="A44" s="4" t="s">
        <v>776</v>
      </c>
      <c r="B44" s="6" t="n">
        <v>0</v>
      </c>
      <c r="C44" s="6" t="n">
        <v>0</v>
      </c>
    </row>
    <row r="45" spans="1:4">
      <c r="A45" s="4" t="s">
        <v>76</v>
      </c>
      <c r="B45" s="6" t="n">
        <v>0</v>
      </c>
      <c r="C45" s="6" t="n">
        <v>0</v>
      </c>
    </row>
    <row r="46" spans="1:4">
      <c r="A46" s="3" t="s">
        <v>971</v>
      </c>
    </row>
    <row r="47" spans="1:4">
      <c r="A47" s="4" t="s">
        <v>972</v>
      </c>
      <c r="B47" s="6" t="n">
        <v>1224</v>
      </c>
      <c r="C47" s="6" t="n">
        <v>1224</v>
      </c>
    </row>
    <row r="48" spans="1:4">
      <c r="A48" s="4" t="s">
        <v>969</v>
      </c>
      <c r="B48" s="6" t="n">
        <v>0</v>
      </c>
      <c r="C48" s="6" t="n">
        <v>0</v>
      </c>
    </row>
    <row r="49" spans="1:4">
      <c r="A49" s="4" t="s">
        <v>970</v>
      </c>
      <c r="B49" s="6" t="n">
        <v>0</v>
      </c>
      <c r="C49" s="6" t="n">
        <v>0</v>
      </c>
    </row>
    <row r="50" spans="1:4">
      <c r="A50" s="4" t="s">
        <v>776</v>
      </c>
      <c r="B50" s="6" t="n">
        <v>0</v>
      </c>
      <c r="C50" s="6" t="n">
        <v>0</v>
      </c>
    </row>
    <row r="51" spans="1:4">
      <c r="A51" s="4" t="s">
        <v>89</v>
      </c>
      <c r="B51" s="6" t="n">
        <v>1224</v>
      </c>
      <c r="C51" s="6" t="n">
        <v>1224</v>
      </c>
    </row>
    <row r="52" spans="1:4">
      <c r="A52" s="4" t="s">
        <v>976</v>
      </c>
    </row>
    <row r="53" spans="1:4">
      <c r="A53" s="3" t="s">
        <v>971</v>
      </c>
    </row>
    <row r="54" spans="1:4">
      <c r="A54" s="4" t="s">
        <v>972</v>
      </c>
      <c r="B54" s="5" t="n">
        <v>1200</v>
      </c>
      <c r="C54" s="5" t="n">
        <v>1200</v>
      </c>
      <c r="D54" s="5" t="n">
        <v>36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977</v>
      </c>
      <c r="B1" s="2" t="s">
        <v>1</v>
      </c>
    </row>
    <row r="2" spans="1:4">
      <c r="B2" s="2" t="s">
        <v>978</v>
      </c>
      <c r="C2" s="2" t="s">
        <v>661</v>
      </c>
      <c r="D2" s="2" t="s">
        <v>979</v>
      </c>
    </row>
    <row r="3" spans="1:4">
      <c r="A3" s="3" t="s">
        <v>980</v>
      </c>
    </row>
    <row r="4" spans="1:4">
      <c r="A4" s="4" t="s">
        <v>981</v>
      </c>
      <c r="B4" s="6" t="n">
        <v>2</v>
      </c>
    </row>
    <row r="5" spans="1:4">
      <c r="A5" s="4" t="s">
        <v>982</v>
      </c>
      <c r="B5" s="6" t="n">
        <v>5</v>
      </c>
    </row>
    <row r="6" spans="1:4">
      <c r="A6" s="4" t="s">
        <v>983</v>
      </c>
    </row>
    <row r="7" spans="1:4">
      <c r="A7" s="3" t="s">
        <v>980</v>
      </c>
    </row>
    <row r="8" spans="1:4">
      <c r="A8" s="4" t="s">
        <v>984</v>
      </c>
      <c r="D8" s="5" t="n">
        <v>5</v>
      </c>
    </row>
    <row r="9" spans="1:4">
      <c r="A9" s="4" t="s">
        <v>985</v>
      </c>
    </row>
    <row r="10" spans="1:4">
      <c r="A10" s="3" t="s">
        <v>980</v>
      </c>
    </row>
    <row r="11" spans="1:4">
      <c r="A11" s="4" t="s">
        <v>981</v>
      </c>
      <c r="B11" s="6" t="n">
        <v>2</v>
      </c>
    </row>
    <row r="12" spans="1:4">
      <c r="A12" s="4" t="s">
        <v>986</v>
      </c>
      <c r="B12" s="8" t="n">
        <v>79.7</v>
      </c>
      <c r="C12" s="8" t="n">
        <v>55.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7</v>
      </c>
      <c r="B1" s="2" t="s">
        <v>1</v>
      </c>
    </row>
    <row r="2" spans="1:5">
      <c r="B2" s="2" t="s">
        <v>2</v>
      </c>
      <c r="C2" s="2" t="s">
        <v>65</v>
      </c>
      <c r="D2" s="2" t="s">
        <v>108</v>
      </c>
      <c r="E2" s="2" t="s">
        <v>988</v>
      </c>
    </row>
    <row r="3" spans="1:5">
      <c r="A3" s="4" t="s">
        <v>989</v>
      </c>
    </row>
    <row r="4" spans="1:5">
      <c r="A4" s="3" t="s">
        <v>990</v>
      </c>
    </row>
    <row r="5" spans="1:5">
      <c r="A5" s="4" t="s">
        <v>991</v>
      </c>
      <c r="B5" s="4" t="s">
        <v>460</v>
      </c>
      <c r="C5" s="4" t="s">
        <v>460</v>
      </c>
      <c r="D5" s="4" t="s">
        <v>461</v>
      </c>
    </row>
    <row r="6" spans="1:5">
      <c r="A6" s="4" t="s">
        <v>554</v>
      </c>
    </row>
    <row r="7" spans="1:5">
      <c r="A7" s="3" t="s">
        <v>555</v>
      </c>
    </row>
    <row r="8" spans="1:5">
      <c r="A8" s="4" t="s">
        <v>992</v>
      </c>
      <c r="B8" s="8" t="n">
        <v>224.6</v>
      </c>
      <c r="C8" s="8" t="n">
        <v>195.3</v>
      </c>
    </row>
    <row r="9" spans="1:5">
      <c r="A9" s="4" t="s">
        <v>993</v>
      </c>
    </row>
    <row r="10" spans="1:5">
      <c r="A10" s="3" t="s">
        <v>990</v>
      </c>
    </row>
    <row r="11" spans="1:5">
      <c r="A11" s="4" t="s">
        <v>994</v>
      </c>
      <c r="B11" s="9" t="n">
        <v>9.699999999999999</v>
      </c>
      <c r="C11" s="9" t="n">
        <v>9.5</v>
      </c>
    </row>
    <row r="12" spans="1:5">
      <c r="A12" s="4" t="s">
        <v>995</v>
      </c>
      <c r="B12" s="9" t="n">
        <v>0.9</v>
      </c>
      <c r="C12" s="6" t="n">
        <v>1</v>
      </c>
    </row>
    <row r="13" spans="1:5">
      <c r="A13" s="4" t="s">
        <v>996</v>
      </c>
      <c r="E13" s="5" t="n">
        <v>15</v>
      </c>
    </row>
    <row r="14" spans="1:5">
      <c r="A14" s="4" t="s">
        <v>997</v>
      </c>
      <c r="B14" s="8" t="n">
        <v>6.2</v>
      </c>
      <c r="C14" s="8" t="n">
        <v>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204</v>
      </c>
    </row>
    <row r="4" spans="1:2">
      <c r="A4" s="4" t="s">
        <v>110</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19"/>
    <col customWidth="1" max="5" min="5" width="28"/>
    <col customWidth="1" max="6" min="6" width="19"/>
    <col customWidth="1" max="7" min="7" width="19"/>
    <col customWidth="1" max="8" min="8" width="19"/>
    <col customWidth="1" max="9" min="9" width="19"/>
  </cols>
  <sheetData>
    <row r="1" spans="1:9">
      <c r="A1" s="1" t="s">
        <v>998</v>
      </c>
      <c r="B1" s="2" t="s">
        <v>999</v>
      </c>
      <c r="C1" s="2" t="s">
        <v>1000</v>
      </c>
      <c r="D1" s="2" t="s">
        <v>1001</v>
      </c>
      <c r="E1" s="2" t="s">
        <v>1002</v>
      </c>
      <c r="F1" s="2" t="s">
        <v>1003</v>
      </c>
      <c r="G1" s="2" t="s">
        <v>1004</v>
      </c>
      <c r="H1" s="2" t="s">
        <v>1005</v>
      </c>
      <c r="I1" s="2" t="s">
        <v>1006</v>
      </c>
    </row>
    <row r="2" spans="1:9">
      <c r="A2" s="4" t="s">
        <v>1007</v>
      </c>
    </row>
    <row r="3" spans="1:9">
      <c r="A3" s="3" t="s">
        <v>555</v>
      </c>
    </row>
    <row r="4" spans="1:9">
      <c r="A4" s="4" t="s">
        <v>1008</v>
      </c>
      <c r="B4" s="6" t="n">
        <v>2</v>
      </c>
    </row>
    <row r="5" spans="1:9">
      <c r="A5" s="4" t="s">
        <v>1009</v>
      </c>
    </row>
    <row r="6" spans="1:9">
      <c r="A6" s="3" t="s">
        <v>555</v>
      </c>
    </row>
    <row r="7" spans="1:9">
      <c r="A7" s="4" t="s">
        <v>1008</v>
      </c>
      <c r="E7" s="6" t="n">
        <v>6</v>
      </c>
    </row>
    <row r="8" spans="1:9">
      <c r="A8" s="4" t="s">
        <v>1010</v>
      </c>
      <c r="E8" s="6" t="n">
        <v>9</v>
      </c>
    </row>
    <row r="9" spans="1:9">
      <c r="A9" s="4" t="s">
        <v>1011</v>
      </c>
      <c r="G9" s="6" t="n">
        <v>2</v>
      </c>
      <c r="I9" s="6" t="n">
        <v>3</v>
      </c>
    </row>
    <row r="10" spans="1:9">
      <c r="A10" s="4" t="s">
        <v>1012</v>
      </c>
      <c r="G10" s="6" t="n">
        <v>1</v>
      </c>
      <c r="H10" s="6" t="n">
        <v>1</v>
      </c>
    </row>
    <row r="11" spans="1:9">
      <c r="A11" s="4" t="s">
        <v>1013</v>
      </c>
      <c r="F11" s="6" t="n">
        <v>3</v>
      </c>
    </row>
    <row r="12" spans="1:9">
      <c r="A12" s="4" t="s">
        <v>1014</v>
      </c>
      <c r="D12" s="6" t="n">
        <v>1</v>
      </c>
    </row>
    <row r="13" spans="1:9">
      <c r="A13" s="4" t="s">
        <v>1015</v>
      </c>
    </row>
    <row r="14" spans="1:9">
      <c r="A14" s="3" t="s">
        <v>555</v>
      </c>
    </row>
    <row r="15" spans="1:9">
      <c r="A15" s="4" t="s">
        <v>1013</v>
      </c>
      <c r="C15" s="6" t="n">
        <v>1</v>
      </c>
    </row>
    <row r="16" spans="1:9">
      <c r="A16" s="4" t="s">
        <v>1016</v>
      </c>
    </row>
    <row r="17" spans="1:9">
      <c r="A17" s="3" t="s">
        <v>555</v>
      </c>
    </row>
    <row r="18" spans="1:9">
      <c r="A18" s="4" t="s">
        <v>1012</v>
      </c>
      <c r="H18" s="6" t="n">
        <v>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1017</v>
      </c>
      <c r="B1" s="2" t="s">
        <v>1</v>
      </c>
    </row>
    <row r="2" spans="1:2">
      <c r="B2" s="2" t="s">
        <v>1018</v>
      </c>
    </row>
    <row r="3" spans="1:2">
      <c r="A3" s="3" t="s">
        <v>262</v>
      </c>
    </row>
    <row r="4" spans="1:2">
      <c r="A4" s="4" t="s">
        <v>1019</v>
      </c>
      <c r="B4" s="6" t="n">
        <v>1</v>
      </c>
    </row>
    <row r="5" spans="1:2">
      <c r="A5" s="4" t="s">
        <v>1020</v>
      </c>
      <c r="B5" s="6" t="n">
        <v>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441</v>
      </c>
      <c r="J1" s="2" t="s">
        <v>1</v>
      </c>
    </row>
    <row r="2" spans="1:12">
      <c r="B2" s="2" t="s">
        <v>2</v>
      </c>
      <c r="C2" s="2" t="s">
        <v>442</v>
      </c>
      <c r="D2" s="2" t="s">
        <v>4</v>
      </c>
      <c r="E2" s="2" t="s">
        <v>443</v>
      </c>
      <c r="F2" s="2" t="s">
        <v>65</v>
      </c>
      <c r="G2" s="2" t="s">
        <v>444</v>
      </c>
      <c r="H2" s="2" t="s">
        <v>445</v>
      </c>
      <c r="I2" s="2" t="s">
        <v>446</v>
      </c>
      <c r="J2" s="2" t="s">
        <v>2</v>
      </c>
      <c r="K2" s="2" t="s">
        <v>65</v>
      </c>
      <c r="L2" s="2" t="s">
        <v>108</v>
      </c>
    </row>
    <row r="3" spans="1:12">
      <c r="A3" s="3" t="s">
        <v>265</v>
      </c>
    </row>
    <row r="4" spans="1:12">
      <c r="A4" s="4" t="s">
        <v>110</v>
      </c>
      <c r="B4" s="5" t="n">
        <v>1969647</v>
      </c>
      <c r="C4" s="5" t="n">
        <v>1849441</v>
      </c>
      <c r="D4" s="5" t="n">
        <v>1819577</v>
      </c>
      <c r="E4" s="5" t="n">
        <v>1825176</v>
      </c>
      <c r="F4" s="5" t="n">
        <v>1780080</v>
      </c>
      <c r="G4" s="5" t="n">
        <v>1663112</v>
      </c>
      <c r="H4" s="5" t="n">
        <v>1613997</v>
      </c>
      <c r="I4" s="5" t="n">
        <v>1646848</v>
      </c>
      <c r="J4" s="5" t="n">
        <v>7463841</v>
      </c>
      <c r="K4" s="5" t="n">
        <v>6704037</v>
      </c>
      <c r="L4" s="5" t="n">
        <v>6167600</v>
      </c>
    </row>
    <row r="5" spans="1:12">
      <c r="A5" s="4" t="s">
        <v>117</v>
      </c>
      <c r="B5" s="6" t="n">
        <v>149076</v>
      </c>
      <c r="C5" s="6" t="n">
        <v>169045</v>
      </c>
      <c r="D5" s="6" t="n">
        <v>172035</v>
      </c>
      <c r="E5" s="6" t="n">
        <v>179046</v>
      </c>
      <c r="F5" s="6" t="n">
        <v>135099</v>
      </c>
      <c r="G5" s="6" t="n">
        <v>161932</v>
      </c>
      <c r="H5" s="6" t="n">
        <v>143751</v>
      </c>
      <c r="I5" s="6" t="n">
        <v>161612</v>
      </c>
      <c r="J5" s="6" t="n">
        <v>669202</v>
      </c>
      <c r="K5" s="6" t="n">
        <v>602394</v>
      </c>
      <c r="L5" s="6" t="n">
        <v>519723</v>
      </c>
    </row>
    <row r="6" spans="1:12">
      <c r="A6" s="4" t="s">
        <v>120</v>
      </c>
      <c r="B6" s="6" t="n">
        <v>128704</v>
      </c>
      <c r="C6" s="6" t="n">
        <v>146723</v>
      </c>
      <c r="D6" s="6" t="n">
        <v>148177</v>
      </c>
      <c r="E6" s="6" t="n">
        <v>155830</v>
      </c>
      <c r="F6" s="6" t="n">
        <v>117880</v>
      </c>
      <c r="G6" s="6" t="n">
        <v>140269</v>
      </c>
      <c r="H6" s="6" t="n">
        <v>119887</v>
      </c>
      <c r="I6" s="6" t="n">
        <v>137367</v>
      </c>
      <c r="J6" s="6" t="n">
        <v>579434</v>
      </c>
      <c r="K6" s="6" t="n">
        <v>515403</v>
      </c>
      <c r="L6" s="6" t="n">
        <v>430036</v>
      </c>
    </row>
    <row r="7" spans="1:12">
      <c r="A7" s="4" t="s">
        <v>122</v>
      </c>
      <c r="B7" s="5" t="n">
        <v>138866</v>
      </c>
      <c r="C7" s="5" t="n">
        <v>112026</v>
      </c>
      <c r="D7" s="5" t="n">
        <v>114325</v>
      </c>
      <c r="E7" s="5" t="n">
        <v>117386</v>
      </c>
      <c r="F7" s="5" t="n">
        <v>89575</v>
      </c>
      <c r="G7" s="5" t="n">
        <v>132037</v>
      </c>
      <c r="H7" s="5" t="n">
        <v>92713</v>
      </c>
      <c r="I7" s="5" t="n">
        <v>104204</v>
      </c>
      <c r="J7" s="5" t="n">
        <v>482603</v>
      </c>
      <c r="K7" s="5" t="n">
        <v>418529</v>
      </c>
      <c r="L7" s="5" t="n">
        <v>301692</v>
      </c>
    </row>
    <row r="8" spans="1:12">
      <c r="A8" s="3" t="s">
        <v>1022</v>
      </c>
    </row>
    <row r="9" spans="1:12">
      <c r="A9" s="4" t="s">
        <v>124</v>
      </c>
      <c r="B9" s="7" t="n">
        <v>0.99</v>
      </c>
      <c r="C9" s="7" t="n">
        <v>0.79</v>
      </c>
      <c r="D9" s="7" t="n">
        <v>0.8100000000000001</v>
      </c>
      <c r="E9" s="7" t="n">
        <v>0.83</v>
      </c>
      <c r="F9" s="7" t="n">
        <v>0.64</v>
      </c>
      <c r="G9" s="7" t="n">
        <v>0.92</v>
      </c>
      <c r="H9" s="7" t="n">
        <v>0.65</v>
      </c>
      <c r="I9" s="7" t="n">
        <v>0.72</v>
      </c>
      <c r="J9" s="7" t="n">
        <v>3.43</v>
      </c>
      <c r="K9" s="7" t="n">
        <v>2.94</v>
      </c>
      <c r="L9" s="7" t="n">
        <v>2.05</v>
      </c>
    </row>
    <row r="10" spans="1:12">
      <c r="A10" s="4" t="s">
        <v>125</v>
      </c>
      <c r="B10" s="7" t="n">
        <v>0.98</v>
      </c>
      <c r="C10" s="7" t="n">
        <v>0.79</v>
      </c>
      <c r="D10" s="7" t="n">
        <v>0.8</v>
      </c>
      <c r="E10" s="7" t="n">
        <v>0.83</v>
      </c>
      <c r="F10" s="7" t="n">
        <v>0.63</v>
      </c>
      <c r="G10" s="7" t="n">
        <v>0.92</v>
      </c>
      <c r="H10" s="7" t="n">
        <v>0.64</v>
      </c>
      <c r="I10" s="7" t="n">
        <v>0.72</v>
      </c>
      <c r="J10" s="7" t="n">
        <v>3.41</v>
      </c>
      <c r="K10" s="7" t="n">
        <v>2.91</v>
      </c>
      <c r="L10" s="7" t="n">
        <v>2.0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65</v>
      </c>
      <c r="D2" s="2" t="s">
        <v>108</v>
      </c>
    </row>
    <row r="3" spans="1:4">
      <c r="A3" s="4" t="s">
        <v>538</v>
      </c>
    </row>
    <row r="4" spans="1:4">
      <c r="A4" s="3" t="s">
        <v>1024</v>
      </c>
    </row>
    <row r="5" spans="1:4">
      <c r="A5" s="4" t="s">
        <v>1025</v>
      </c>
      <c r="B5" s="5" t="n">
        <v>10679</v>
      </c>
      <c r="C5" s="5" t="n">
        <v>77</v>
      </c>
      <c r="D5" s="5" t="n">
        <v>0</v>
      </c>
    </row>
    <row r="6" spans="1:4">
      <c r="A6" s="4" t="s">
        <v>541</v>
      </c>
      <c r="B6" s="6" t="n">
        <v>-6454</v>
      </c>
      <c r="C6" s="6" t="n">
        <v>11882</v>
      </c>
      <c r="D6" s="6" t="n">
        <v>706</v>
      </c>
    </row>
    <row r="7" spans="1:4">
      <c r="A7" s="4" t="s">
        <v>1026</v>
      </c>
      <c r="B7" s="6" t="n">
        <v>-240</v>
      </c>
      <c r="C7" s="6" t="n">
        <v>-1280</v>
      </c>
      <c r="D7" s="6" t="n">
        <v>-629</v>
      </c>
    </row>
    <row r="8" spans="1:4">
      <c r="A8" s="4" t="s">
        <v>1027</v>
      </c>
      <c r="B8" s="6" t="n">
        <v>3985</v>
      </c>
      <c r="C8" s="6" t="n">
        <v>10679</v>
      </c>
      <c r="D8" s="6" t="n">
        <v>77</v>
      </c>
    </row>
    <row r="9" spans="1:4">
      <c r="A9" s="4" t="s">
        <v>1028</v>
      </c>
    </row>
    <row r="10" spans="1:4">
      <c r="A10" s="3" t="s">
        <v>1024</v>
      </c>
    </row>
    <row r="11" spans="1:4">
      <c r="A11" s="4" t="s">
        <v>1025</v>
      </c>
      <c r="B11" s="6" t="n">
        <v>2853</v>
      </c>
      <c r="C11" s="6" t="n">
        <v>1373</v>
      </c>
      <c r="D11" s="6" t="n">
        <v>0</v>
      </c>
    </row>
    <row r="12" spans="1:4">
      <c r="A12" s="4" t="s">
        <v>1026</v>
      </c>
      <c r="B12" s="6" t="n">
        <v>-1443</v>
      </c>
      <c r="C12" s="6" t="n">
        <v>-1480</v>
      </c>
      <c r="D12" s="6" t="n">
        <v>-1373</v>
      </c>
    </row>
    <row r="13" spans="1:4">
      <c r="A13" s="4" t="s">
        <v>1027</v>
      </c>
      <c r="B13" s="5" t="n">
        <v>4296</v>
      </c>
      <c r="C13" s="5" t="n">
        <v>2853</v>
      </c>
      <c r="D13" s="5" t="n">
        <v>137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029</v>
      </c>
      <c r="B1" s="2" t="s">
        <v>1030</v>
      </c>
      <c r="C1" s="2" t="s">
        <v>1031</v>
      </c>
    </row>
    <row r="2" spans="1:3">
      <c r="A2" s="3" t="s">
        <v>1032</v>
      </c>
    </row>
    <row r="3" spans="1:3">
      <c r="A3" s="4" t="s">
        <v>914</v>
      </c>
      <c r="B3" s="7" t="n">
        <v>0.31</v>
      </c>
    </row>
    <row r="4" spans="1:3">
      <c r="A4" s="4" t="s">
        <v>1033</v>
      </c>
    </row>
    <row r="5" spans="1:3">
      <c r="A5" s="3" t="s">
        <v>1032</v>
      </c>
    </row>
    <row r="6" spans="1:3">
      <c r="A6" s="4" t="s">
        <v>1034</v>
      </c>
      <c r="C6" s="8" t="n">
        <v>10.7</v>
      </c>
    </row>
    <row r="7" spans="1:3">
      <c r="A7" s="4" t="s">
        <v>1035</v>
      </c>
      <c r="C7" s="6" t="n">
        <v>1564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36</v>
      </c>
      <c r="B1" s="1" t="s">
        <v>1037</v>
      </c>
      <c r="C1" s="2" t="s">
        <v>1038</v>
      </c>
    </row>
    <row r="2" spans="1:3">
      <c r="A2" s="4" t="s">
        <v>1039</v>
      </c>
      <c r="B2" s="4" t="s">
        <v>1040</v>
      </c>
      <c r="C2" s="5" t="n">
        <v>0</v>
      </c>
    </row>
    <row r="3" spans="1:3">
      <c r="A3" s="4" t="s">
        <v>1041</v>
      </c>
    </row>
    <row r="4" spans="1:3">
      <c r="A4" s="4" t="s">
        <v>1039</v>
      </c>
      <c r="B4" s="4" t="s">
        <v>1040</v>
      </c>
      <c r="C4" s="6" t="n">
        <v>-2851000</v>
      </c>
    </row>
    <row r="5" spans="1:3">
      <c r="A5" s="4" t="s">
        <v>1042</v>
      </c>
    </row>
    <row r="6" spans="1:3">
      <c r="A6" s="4" t="s">
        <v>1039</v>
      </c>
      <c r="B6" s="4" t="s">
        <v>1040</v>
      </c>
      <c r="C6" s="5" t="n">
        <v>285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741901</v>
      </c>
      <c r="C3" s="5" t="n">
        <v>283990</v>
      </c>
    </row>
    <row r="4" spans="1:3">
      <c r="A4" s="4" t="s">
        <v>68</v>
      </c>
      <c r="B4" s="6" t="n">
        <v>1459471</v>
      </c>
      <c r="C4" s="6" t="n">
        <v>1330364</v>
      </c>
    </row>
    <row r="5" spans="1:3">
      <c r="A5" s="4" t="s">
        <v>69</v>
      </c>
      <c r="B5" s="6" t="n">
        <v>126816</v>
      </c>
      <c r="C5" s="6" t="n">
        <v>84986</v>
      </c>
    </row>
    <row r="6" spans="1:3">
      <c r="A6" s="4" t="s">
        <v>70</v>
      </c>
      <c r="B6" s="6" t="n">
        <v>2328188</v>
      </c>
      <c r="C6" s="6" t="n">
        <v>1699340</v>
      </c>
    </row>
    <row r="7" spans="1:3">
      <c r="A7" s="4" t="s">
        <v>71</v>
      </c>
      <c r="B7" s="6" t="n">
        <v>208077</v>
      </c>
      <c r="C7" s="6" t="n">
        <v>172453</v>
      </c>
    </row>
    <row r="8" spans="1:3">
      <c r="A8" s="4" t="s">
        <v>72</v>
      </c>
      <c r="B8" s="6" t="n">
        <v>240122</v>
      </c>
      <c r="C8" s="6" t="n">
        <v>0</v>
      </c>
    </row>
    <row r="9" spans="1:3">
      <c r="A9" s="4" t="s">
        <v>73</v>
      </c>
      <c r="B9" s="6" t="n">
        <v>300987</v>
      </c>
      <c r="C9" s="6" t="n">
        <v>287051</v>
      </c>
    </row>
    <row r="10" spans="1:3">
      <c r="A10" s="4" t="s">
        <v>74</v>
      </c>
      <c r="B10" s="6" t="n">
        <v>1581160</v>
      </c>
      <c r="C10" s="6" t="n">
        <v>1581160</v>
      </c>
    </row>
    <row r="11" spans="1:3">
      <c r="A11" s="4" t="s">
        <v>75</v>
      </c>
      <c r="B11" s="6" t="n">
        <v>135432</v>
      </c>
      <c r="C11" s="6" t="n">
        <v>91837</v>
      </c>
    </row>
    <row r="12" spans="1:3">
      <c r="A12" s="4" t="s">
        <v>76</v>
      </c>
      <c r="B12" s="6" t="n">
        <v>4793966</v>
      </c>
      <c r="C12" s="6" t="n">
        <v>3831841</v>
      </c>
    </row>
    <row r="13" spans="1:3">
      <c r="A13" s="3" t="s">
        <v>77</v>
      </c>
    </row>
    <row r="14" spans="1:3">
      <c r="A14" s="4" t="s">
        <v>78</v>
      </c>
      <c r="B14" s="6" t="n">
        <v>177865</v>
      </c>
      <c r="C14" s="6" t="n">
        <v>57924</v>
      </c>
    </row>
    <row r="15" spans="1:3">
      <c r="A15" s="4" t="s">
        <v>79</v>
      </c>
      <c r="B15" s="6" t="n">
        <v>698011</v>
      </c>
      <c r="C15" s="6" t="n">
        <v>664948</v>
      </c>
    </row>
    <row r="16" spans="1:3">
      <c r="A16" s="4" t="s">
        <v>80</v>
      </c>
      <c r="B16" s="6" t="n">
        <v>348775</v>
      </c>
      <c r="C16" s="6" t="n">
        <v>325553</v>
      </c>
    </row>
    <row r="17" spans="1:3">
      <c r="A17" s="4" t="s">
        <v>81</v>
      </c>
      <c r="B17" s="6" t="n">
        <v>49021</v>
      </c>
      <c r="C17" s="6" t="n">
        <v>0</v>
      </c>
    </row>
    <row r="18" spans="1:3">
      <c r="A18" s="4" t="s">
        <v>82</v>
      </c>
      <c r="B18" s="6" t="n">
        <v>54006</v>
      </c>
      <c r="C18" s="6" t="n">
        <v>130814</v>
      </c>
    </row>
    <row r="19" spans="1:3">
      <c r="A19" s="4" t="s">
        <v>83</v>
      </c>
      <c r="B19" s="6" t="n">
        <v>1327678</v>
      </c>
      <c r="C19" s="6" t="n">
        <v>1179239</v>
      </c>
    </row>
    <row r="20" spans="1:3">
      <c r="A20" s="4" t="s">
        <v>84</v>
      </c>
      <c r="B20" s="6" t="n">
        <v>2007979</v>
      </c>
      <c r="C20" s="6" t="n">
        <v>1701837</v>
      </c>
    </row>
    <row r="21" spans="1:3">
      <c r="A21" s="4" t="s">
        <v>85</v>
      </c>
      <c r="B21" s="6" t="n">
        <v>270266</v>
      </c>
      <c r="C21" s="6" t="n">
        <v>0</v>
      </c>
    </row>
    <row r="22" spans="1:3">
      <c r="A22" s="4" t="s">
        <v>86</v>
      </c>
      <c r="B22" s="6" t="n">
        <v>56130</v>
      </c>
      <c r="C22" s="6" t="n">
        <v>11509</v>
      </c>
    </row>
    <row r="23" spans="1:3">
      <c r="A23" s="4" t="s">
        <v>87</v>
      </c>
      <c r="B23" s="6" t="n">
        <v>88086</v>
      </c>
      <c r="C23" s="6" t="n">
        <v>33238</v>
      </c>
    </row>
    <row r="24" spans="1:3">
      <c r="A24" s="4" t="s">
        <v>88</v>
      </c>
      <c r="B24" s="6" t="n">
        <v>187471</v>
      </c>
      <c r="C24" s="6" t="n">
        <v>230652</v>
      </c>
    </row>
    <row r="25" spans="1:3">
      <c r="A25" s="4" t="s">
        <v>89</v>
      </c>
      <c r="B25" s="6" t="n">
        <v>3937610</v>
      </c>
      <c r="C25" s="6" t="n">
        <v>3156475</v>
      </c>
    </row>
    <row r="26" spans="1:3">
      <c r="A26" s="4" t="s">
        <v>90</v>
      </c>
      <c r="B26" s="4" t="s">
        <v>91</v>
      </c>
      <c r="C26" s="4" t="s">
        <v>91</v>
      </c>
    </row>
    <row r="27" spans="1:3">
      <c r="A27" s="3" t="s">
        <v>92</v>
      </c>
    </row>
    <row r="28" spans="1:3">
      <c r="A28" s="4" t="s">
        <v>93</v>
      </c>
      <c r="B28" s="6" t="n">
        <v>1613</v>
      </c>
      <c r="C28" s="6" t="n">
        <v>1599</v>
      </c>
    </row>
    <row r="29" spans="1:3">
      <c r="A29" s="4" t="s">
        <v>94</v>
      </c>
      <c r="B29" s="6" t="n">
        <v>-898095</v>
      </c>
      <c r="C29" s="6" t="n">
        <v>-711450</v>
      </c>
    </row>
    <row r="30" spans="1:3">
      <c r="A30" s="4" t="s">
        <v>95</v>
      </c>
      <c r="B30" s="6" t="n">
        <v>468027</v>
      </c>
      <c r="C30" s="6" t="n">
        <v>401596</v>
      </c>
    </row>
    <row r="31" spans="1:3">
      <c r="A31" s="4" t="s">
        <v>96</v>
      </c>
      <c r="B31" s="6" t="n">
        <v>1330812</v>
      </c>
      <c r="C31" s="6" t="n">
        <v>994811</v>
      </c>
    </row>
    <row r="32" spans="1:3">
      <c r="A32" s="4" t="s">
        <v>97</v>
      </c>
      <c r="B32" s="6" t="n">
        <v>-46001</v>
      </c>
      <c r="C32" s="6" t="n">
        <v>-11190</v>
      </c>
    </row>
    <row r="33" spans="1:3">
      <c r="A33" s="4" t="s">
        <v>98</v>
      </c>
      <c r="B33" s="6" t="n">
        <v>856356</v>
      </c>
      <c r="C33" s="6" t="n">
        <v>675366</v>
      </c>
    </row>
    <row r="34" spans="1:3">
      <c r="A34" s="4" t="s">
        <v>99</v>
      </c>
      <c r="B34" s="5" t="n">
        <v>4793966</v>
      </c>
      <c r="C34" s="5" t="n">
        <v>3831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243</v>
      </c>
    </row>
    <row r="4" spans="1:2">
      <c r="A4" s="4" t="s">
        <v>175</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2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5</v>
      </c>
    </row>
    <row r="2" spans="1:3">
      <c r="A2" s="3" t="s">
        <v>101</v>
      </c>
    </row>
    <row r="3" spans="1:3">
      <c r="A3" s="4" t="s">
        <v>102</v>
      </c>
      <c r="B3" s="7" t="n">
        <v>0.01</v>
      </c>
      <c r="C3" s="7" t="n">
        <v>0.01</v>
      </c>
    </row>
    <row r="4" spans="1:3">
      <c r="A4" s="4" t="s">
        <v>103</v>
      </c>
      <c r="B4" s="6" t="n">
        <v>600000000</v>
      </c>
      <c r="C4" s="6" t="n">
        <v>600000000</v>
      </c>
    </row>
    <row r="5" spans="1:3">
      <c r="A5" s="4" t="s">
        <v>104</v>
      </c>
      <c r="B5" s="6" t="n">
        <v>161333973</v>
      </c>
      <c r="C5" s="6" t="n">
        <v>159924825</v>
      </c>
    </row>
    <row r="6" spans="1:3">
      <c r="A6" s="4" t="s">
        <v>105</v>
      </c>
      <c r="B6" s="6" t="n">
        <v>138719921</v>
      </c>
      <c r="C6" s="6" t="n">
        <v>140027853</v>
      </c>
    </row>
    <row r="7" spans="1:3">
      <c r="A7" s="4" t="s">
        <v>106</v>
      </c>
      <c r="B7" s="6" t="n">
        <v>22614052</v>
      </c>
      <c r="C7" s="6" t="n">
        <v>19896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74</v>
      </c>
      <c r="B14" s="4" t="s">
        <v>294</v>
      </c>
    </row>
    <row r="15" spans="1:2">
      <c r="A15" s="4" t="s">
        <v>295</v>
      </c>
      <c r="B15" s="4" t="s">
        <v>295</v>
      </c>
    </row>
    <row r="16" spans="1:2">
      <c r="A16" s="4" t="s">
        <v>235</v>
      </c>
      <c r="B16" s="4" t="s">
        <v>296</v>
      </c>
    </row>
    <row r="17" spans="1:2">
      <c r="A17" s="4" t="s">
        <v>237</v>
      </c>
      <c r="B17" s="4" t="s">
        <v>297</v>
      </c>
    </row>
    <row r="18" spans="1:2">
      <c r="A18" s="4" t="s">
        <v>298</v>
      </c>
      <c r="B18" s="4" t="s">
        <v>298</v>
      </c>
    </row>
    <row r="19" spans="1:2">
      <c r="A19" s="4" t="s">
        <v>299</v>
      </c>
      <c r="B19" s="4" t="s">
        <v>300</v>
      </c>
    </row>
    <row r="20" spans="1:2">
      <c r="A20" s="4" t="s">
        <v>301</v>
      </c>
      <c r="B20" s="4" t="s">
        <v>302</v>
      </c>
    </row>
    <row r="21" spans="1:2">
      <c r="A21" s="4" t="s">
        <v>303</v>
      </c>
      <c r="B21" s="4" t="s">
        <v>304</v>
      </c>
    </row>
    <row r="22" spans="1:2">
      <c r="A22" s="4" t="s">
        <v>255</v>
      </c>
      <c r="B22" s="4" t="s">
        <v>305</v>
      </c>
    </row>
    <row r="23" spans="1:2">
      <c r="A23" s="4" t="s">
        <v>306</v>
      </c>
      <c r="B23"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0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7</v>
      </c>
      <c r="B1" s="2" t="s">
        <v>1</v>
      </c>
    </row>
    <row r="2" spans="1:4">
      <c r="B2" s="2" t="s">
        <v>2</v>
      </c>
      <c r="C2" s="2" t="s">
        <v>65</v>
      </c>
      <c r="D2" s="2" t="s">
        <v>108</v>
      </c>
    </row>
    <row r="3" spans="1:4">
      <c r="A3" s="3" t="s">
        <v>109</v>
      </c>
    </row>
    <row r="4" spans="1:4">
      <c r="A4" s="4" t="s">
        <v>110</v>
      </c>
      <c r="B4" s="5" t="n">
        <v>7463841</v>
      </c>
      <c r="C4" s="5" t="n">
        <v>6704037</v>
      </c>
      <c r="D4" s="5" t="n">
        <v>6167600</v>
      </c>
    </row>
    <row r="5" spans="1:4">
      <c r="A5" s="3" t="s">
        <v>111</v>
      </c>
    </row>
    <row r="6" spans="1:4">
      <c r="A6" s="4" t="s">
        <v>112</v>
      </c>
      <c r="B6" s="6" t="n">
        <v>3379180</v>
      </c>
      <c r="C6" s="6" t="n">
        <v>3100466</v>
      </c>
      <c r="D6" s="6" t="n">
        <v>2866268</v>
      </c>
    </row>
    <row r="7" spans="1:4">
      <c r="A7" s="4" t="s">
        <v>113</v>
      </c>
      <c r="B7" s="6" t="n">
        <v>2298413</v>
      </c>
      <c r="C7" s="6" t="n">
        <v>2004664</v>
      </c>
      <c r="D7" s="6" t="n">
        <v>1861312</v>
      </c>
    </row>
    <row r="8" spans="1:4">
      <c r="A8" s="4" t="s">
        <v>114</v>
      </c>
      <c r="B8" s="6" t="n">
        <v>1035965</v>
      </c>
      <c r="C8" s="6" t="n">
        <v>927938</v>
      </c>
      <c r="D8" s="6" t="n">
        <v>855541</v>
      </c>
    </row>
    <row r="9" spans="1:4">
      <c r="A9" s="4" t="s">
        <v>115</v>
      </c>
      <c r="B9" s="6" t="n">
        <v>81081</v>
      </c>
      <c r="C9" s="6" t="n">
        <v>68575</v>
      </c>
      <c r="D9" s="6" t="n">
        <v>64756</v>
      </c>
    </row>
    <row r="10" spans="1:4">
      <c r="A10" s="4" t="s">
        <v>116</v>
      </c>
      <c r="B10" s="6" t="n">
        <v>6794639</v>
      </c>
      <c r="C10" s="6" t="n">
        <v>6101643</v>
      </c>
      <c r="D10" s="6" t="n">
        <v>5647877</v>
      </c>
    </row>
    <row r="11" spans="1:4">
      <c r="A11" s="4" t="s">
        <v>117</v>
      </c>
      <c r="B11" s="6" t="n">
        <v>669202</v>
      </c>
      <c r="C11" s="6" t="n">
        <v>602394</v>
      </c>
      <c r="D11" s="6" t="n">
        <v>519723</v>
      </c>
    </row>
    <row r="12" spans="1:4">
      <c r="A12" s="4" t="s">
        <v>118</v>
      </c>
      <c r="B12" s="6" t="n">
        <v>-96960</v>
      </c>
      <c r="C12" s="6" t="n">
        <v>-89517</v>
      </c>
      <c r="D12" s="6" t="n">
        <v>-82269</v>
      </c>
    </row>
    <row r="13" spans="1:4">
      <c r="A13" s="4" t="s">
        <v>119</v>
      </c>
      <c r="B13" s="6" t="n">
        <v>7192</v>
      </c>
      <c r="C13" s="6" t="n">
        <v>2526</v>
      </c>
      <c r="D13" s="6" t="n">
        <v>-7418</v>
      </c>
    </row>
    <row r="14" spans="1:4">
      <c r="A14" s="4" t="s">
        <v>120</v>
      </c>
      <c r="B14" s="6" t="n">
        <v>579434</v>
      </c>
      <c r="C14" s="6" t="n">
        <v>515403</v>
      </c>
      <c r="D14" s="6" t="n">
        <v>430036</v>
      </c>
    </row>
    <row r="15" spans="1:4">
      <c r="A15" s="4" t="s">
        <v>121</v>
      </c>
      <c r="B15" s="6" t="n">
        <v>96831</v>
      </c>
      <c r="C15" s="6" t="n">
        <v>96874</v>
      </c>
      <c r="D15" s="6" t="n">
        <v>128344</v>
      </c>
    </row>
    <row r="16" spans="1:4">
      <c r="A16" s="4" t="s">
        <v>122</v>
      </c>
      <c r="B16" s="5" t="n">
        <v>482603</v>
      </c>
      <c r="C16" s="5" t="n">
        <v>418529</v>
      </c>
      <c r="D16" s="5" t="n">
        <v>301692</v>
      </c>
    </row>
    <row r="17" spans="1:4">
      <c r="A17" s="3" t="s">
        <v>123</v>
      </c>
    </row>
    <row r="18" spans="1:4">
      <c r="A18" s="4" t="s">
        <v>124</v>
      </c>
      <c r="B18" s="7" t="n">
        <v>3.43</v>
      </c>
      <c r="C18" s="7" t="n">
        <v>2.94</v>
      </c>
      <c r="D18" s="7" t="n">
        <v>2.05</v>
      </c>
    </row>
    <row r="19" spans="1:4">
      <c r="A19" s="4" t="s">
        <v>125</v>
      </c>
      <c r="B19" s="7" t="n">
        <v>3.41</v>
      </c>
      <c r="C19" s="7" t="n">
        <v>2.91</v>
      </c>
      <c r="D19" s="7" t="n">
        <v>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19</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2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231</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v>
      </c>
      <c r="B1" s="2" t="s">
        <v>1</v>
      </c>
    </row>
    <row r="2" spans="1:4">
      <c r="B2" s="2" t="s">
        <v>2</v>
      </c>
      <c r="C2" s="2" t="s">
        <v>65</v>
      </c>
      <c r="D2" s="2" t="s">
        <v>108</v>
      </c>
    </row>
    <row r="3" spans="1:4">
      <c r="A3" s="3" t="s">
        <v>127</v>
      </c>
    </row>
    <row r="4" spans="1:4">
      <c r="A4" s="4" t="s">
        <v>122</v>
      </c>
      <c r="B4" s="5" t="n">
        <v>482603</v>
      </c>
      <c r="C4" s="5" t="n">
        <v>418529</v>
      </c>
      <c r="D4" s="5" t="n">
        <v>301692</v>
      </c>
    </row>
    <row r="5" spans="1:4">
      <c r="A5" s="3" t="s">
        <v>128</v>
      </c>
    </row>
    <row r="6" spans="1:4">
      <c r="A6" s="4" t="s">
        <v>129</v>
      </c>
      <c r="B6" s="6" t="n">
        <v>-39752</v>
      </c>
    </row>
    <row r="7" spans="1:4">
      <c r="A7" s="4" t="s">
        <v>129</v>
      </c>
      <c r="C7" s="6" t="n">
        <v>-7971</v>
      </c>
      <c r="D7" s="6" t="n">
        <v>4993</v>
      </c>
    </row>
    <row r="8" spans="1:4">
      <c r="A8" s="4" t="s">
        <v>130</v>
      </c>
      <c r="B8" s="6" t="n">
        <v>4941</v>
      </c>
      <c r="C8" s="6" t="n">
        <v>11887</v>
      </c>
      <c r="D8" s="6" t="n">
        <v>-171</v>
      </c>
    </row>
    <row r="9" spans="1:4">
      <c r="A9" s="4" t="s">
        <v>131</v>
      </c>
      <c r="B9" s="6" t="n">
        <v>-34811</v>
      </c>
      <c r="C9" s="6" t="n">
        <v>3916</v>
      </c>
      <c r="D9" s="6" t="n">
        <v>4822</v>
      </c>
    </row>
    <row r="10" spans="1:4">
      <c r="A10" s="4" t="s">
        <v>132</v>
      </c>
      <c r="B10" s="5" t="n">
        <v>447792</v>
      </c>
      <c r="C10" s="5" t="n">
        <v>422445</v>
      </c>
      <c r="D10" s="5" t="n">
        <v>3065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8</v>
      </c>
      <c r="B1" s="2" t="s">
        <v>1</v>
      </c>
    </row>
    <row r="2" spans="1:2">
      <c r="B2" s="2" t="s">
        <v>2</v>
      </c>
    </row>
    <row r="3" spans="1:2">
      <c r="A3" s="3" t="s">
        <v>225</v>
      </c>
    </row>
    <row r="4" spans="1:2">
      <c r="A4" s="4" t="s">
        <v>379</v>
      </c>
      <c r="B4"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2</v>
      </c>
    </row>
    <row r="3" spans="1:2">
      <c r="A3" s="3" t="s">
        <v>243</v>
      </c>
    </row>
    <row r="4" spans="1:2">
      <c r="A4" s="4" t="s">
        <v>382</v>
      </c>
      <c r="B4"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3</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5</v>
      </c>
      <c r="B1" s="2" t="s">
        <v>1</v>
      </c>
    </row>
    <row r="2" spans="1:2">
      <c r="B2" s="2" t="s">
        <v>2</v>
      </c>
    </row>
    <row r="3" spans="1:2">
      <c r="A3" s="3" t="s">
        <v>256</v>
      </c>
    </row>
    <row r="4" spans="1:2">
      <c r="A4" s="4" t="s">
        <v>396</v>
      </c>
      <c r="B4"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65</v>
      </c>
    </row>
    <row r="4" spans="1:2">
      <c r="A4" s="4" t="s">
        <v>399</v>
      </c>
      <c r="B4"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2</v>
      </c>
    </row>
    <row r="3" spans="1:2">
      <c r="A3" s="3" t="s">
        <v>268</v>
      </c>
    </row>
    <row r="4" spans="1:2">
      <c r="A4" s="4" t="s">
        <v>402</v>
      </c>
      <c r="B4"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04</v>
      </c>
      <c r="B1" s="2" t="s">
        <v>1</v>
      </c>
    </row>
    <row r="2" spans="1:2">
      <c r="B2" s="2" t="s">
        <v>405</v>
      </c>
    </row>
    <row r="3" spans="1:2">
      <c r="A3" s="3" t="s">
        <v>199</v>
      </c>
    </row>
    <row r="4" spans="1:2">
      <c r="A4" s="4" t="s">
        <v>406</v>
      </c>
      <c r="B4" s="6" t="n">
        <v>1</v>
      </c>
    </row>
    <row r="5" spans="1:2">
      <c r="A5" s="4" t="s">
        <v>407</v>
      </c>
      <c r="B5" s="6" t="n">
        <v>27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65</v>
      </c>
      <c r="D2" s="2" t="s">
        <v>108</v>
      </c>
    </row>
    <row r="3" spans="1:4">
      <c r="A3" s="3" t="s">
        <v>418</v>
      </c>
    </row>
    <row r="4" spans="1:4">
      <c r="A4" s="4" t="s">
        <v>419</v>
      </c>
      <c r="B4" s="5" t="n">
        <v>0</v>
      </c>
      <c r="C4" s="5" t="n">
        <v>0</v>
      </c>
      <c r="D4" s="5" t="n">
        <v>0</v>
      </c>
    </row>
    <row r="5" spans="1:4">
      <c r="A5" s="4" t="s">
        <v>420</v>
      </c>
      <c r="B5" s="6" t="n">
        <v>0</v>
      </c>
      <c r="C5" s="6" t="n">
        <v>0</v>
      </c>
      <c r="D5" s="6" t="n">
        <v>0</v>
      </c>
    </row>
    <row r="6" spans="1:4">
      <c r="A6" s="4" t="s">
        <v>421</v>
      </c>
      <c r="B6" s="5" t="n">
        <v>0</v>
      </c>
      <c r="C6" s="5" t="n">
        <v>0</v>
      </c>
      <c r="D6" s="5" t="n">
        <v>0</v>
      </c>
    </row>
    <row r="7" spans="1:4">
      <c r="A7" s="4" t="s">
        <v>422</v>
      </c>
    </row>
    <row r="8" spans="1:4">
      <c r="A8" s="3" t="s">
        <v>418</v>
      </c>
    </row>
    <row r="9" spans="1:4">
      <c r="A9" s="4" t="s">
        <v>423</v>
      </c>
      <c r="B9" s="4" t="s">
        <v>424</v>
      </c>
    </row>
    <row r="10" spans="1:4">
      <c r="A10" s="4" t="s">
        <v>425</v>
      </c>
    </row>
    <row r="11" spans="1:4">
      <c r="A11" s="3" t="s">
        <v>418</v>
      </c>
    </row>
    <row r="12" spans="1:4">
      <c r="A12" s="4" t="s">
        <v>423</v>
      </c>
      <c r="B12" s="4" t="s">
        <v>426</v>
      </c>
    </row>
    <row r="13" spans="1:4">
      <c r="A13" s="4" t="s">
        <v>427</v>
      </c>
    </row>
    <row r="14" spans="1:4">
      <c r="A14" s="3" t="s">
        <v>418</v>
      </c>
    </row>
    <row r="15" spans="1:4">
      <c r="A15" s="4" t="s">
        <v>423</v>
      </c>
      <c r="B15" s="4" t="s">
        <v>424</v>
      </c>
    </row>
    <row r="16" spans="1:4">
      <c r="A16" s="4" t="s">
        <v>428</v>
      </c>
    </row>
    <row r="17" spans="1:4">
      <c r="A17" s="3" t="s">
        <v>418</v>
      </c>
    </row>
    <row r="18" spans="1:4">
      <c r="A18" s="4" t="s">
        <v>423</v>
      </c>
      <c r="B18" s="4" t="s">
        <v>4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430</v>
      </c>
      <c r="D1" s="2" t="s">
        <v>65</v>
      </c>
    </row>
    <row r="2" spans="1:4">
      <c r="A2" s="3" t="s">
        <v>202</v>
      </c>
    </row>
    <row r="3" spans="1:4">
      <c r="A3" s="4" t="s">
        <v>431</v>
      </c>
      <c r="B3" s="5" t="n">
        <v>240122</v>
      </c>
      <c r="C3" s="5" t="n">
        <v>268840</v>
      </c>
      <c r="D3" s="5" t="n">
        <v>0</v>
      </c>
    </row>
    <row r="4" spans="1:4">
      <c r="A4" s="4" t="s">
        <v>81</v>
      </c>
      <c r="B4" s="5" t="n">
        <v>319287</v>
      </c>
      <c r="C4" s="6" t="n">
        <v>330600</v>
      </c>
    </row>
    <row r="5" spans="1:4">
      <c r="A5" s="4" t="s">
        <v>432</v>
      </c>
      <c r="C5" s="6" t="n">
        <v>69000</v>
      </c>
    </row>
    <row r="6" spans="1:4">
      <c r="A6" s="4" t="s">
        <v>433</v>
      </c>
      <c r="C6" s="5" t="n">
        <v>93000</v>
      </c>
    </row>
    <row r="7" spans="1:4">
      <c r="A7" s="4" t="s">
        <v>434</v>
      </c>
      <c r="D7" s="5" t="n">
        <v>2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5</v>
      </c>
      <c r="D2" s="2" t="s">
        <v>108</v>
      </c>
    </row>
    <row r="3" spans="1:4">
      <c r="A3" s="3" t="s">
        <v>134</v>
      </c>
    </row>
    <row r="4" spans="1:4">
      <c r="A4" s="4" t="s">
        <v>122</v>
      </c>
      <c r="B4" s="5" t="n">
        <v>482603</v>
      </c>
      <c r="C4" s="5" t="n">
        <v>418529</v>
      </c>
      <c r="D4" s="5" t="n">
        <v>301692</v>
      </c>
    </row>
    <row r="5" spans="1:4">
      <c r="A5" s="3" t="s">
        <v>135</v>
      </c>
    </row>
    <row r="6" spans="1:4">
      <c r="A6" s="4" t="s">
        <v>115</v>
      </c>
      <c r="B6" s="6" t="n">
        <v>81081</v>
      </c>
      <c r="C6" s="6" t="n">
        <v>68575</v>
      </c>
      <c r="D6" s="6" t="n">
        <v>64756</v>
      </c>
    </row>
    <row r="7" spans="1:4">
      <c r="A7" s="4" t="s">
        <v>136</v>
      </c>
      <c r="B7" s="6" t="n">
        <v>55096</v>
      </c>
      <c r="C7" s="6" t="n">
        <v>0</v>
      </c>
      <c r="D7" s="6" t="n">
        <v>0</v>
      </c>
    </row>
    <row r="8" spans="1:4">
      <c r="A8" s="4" t="s">
        <v>137</v>
      </c>
      <c r="B8" s="6" t="n">
        <v>43290</v>
      </c>
      <c r="C8" s="6" t="n">
        <v>31275</v>
      </c>
      <c r="D8" s="6" t="n">
        <v>23318</v>
      </c>
    </row>
    <row r="9" spans="1:4">
      <c r="A9" s="4" t="s">
        <v>138</v>
      </c>
      <c r="B9" s="6" t="n">
        <v>65434</v>
      </c>
      <c r="C9" s="6" t="n">
        <v>23006</v>
      </c>
      <c r="D9" s="6" t="n">
        <v>8956</v>
      </c>
    </row>
    <row r="10" spans="1:4">
      <c r="A10" s="4" t="s">
        <v>139</v>
      </c>
      <c r="B10" s="6" t="n">
        <v>6139</v>
      </c>
      <c r="C10" s="6" t="n">
        <v>9354</v>
      </c>
      <c r="D10" s="6" t="n">
        <v>5974</v>
      </c>
    </row>
    <row r="11" spans="1:4">
      <c r="A11" s="4" t="s">
        <v>140</v>
      </c>
      <c r="B11" s="6" t="n">
        <v>1772</v>
      </c>
      <c r="C11" s="6" t="n">
        <v>-5464</v>
      </c>
      <c r="D11" s="6" t="n">
        <v>-246</v>
      </c>
    </row>
    <row r="12" spans="1:4">
      <c r="A12" s="3" t="s">
        <v>141</v>
      </c>
    </row>
    <row r="13" spans="1:4">
      <c r="A13" s="4" t="s">
        <v>68</v>
      </c>
      <c r="B13" s="6" t="n">
        <v>-129107</v>
      </c>
      <c r="C13" s="6" t="n">
        <v>-196453</v>
      </c>
      <c r="D13" s="6" t="n">
        <v>-126196</v>
      </c>
    </row>
    <row r="14" spans="1:4">
      <c r="A14" s="4" t="s">
        <v>142</v>
      </c>
      <c r="B14" s="6" t="n">
        <v>-122977</v>
      </c>
      <c r="C14" s="6" t="n">
        <v>21634</v>
      </c>
      <c r="D14" s="6" t="n">
        <v>-4821</v>
      </c>
    </row>
    <row r="15" spans="1:4">
      <c r="A15" s="4" t="s">
        <v>69</v>
      </c>
      <c r="B15" s="6" t="n">
        <v>-13500</v>
      </c>
      <c r="C15" s="6" t="n">
        <v>-2328</v>
      </c>
      <c r="D15" s="6" t="n">
        <v>14119</v>
      </c>
    </row>
    <row r="16" spans="1:4">
      <c r="A16" s="4" t="s">
        <v>75</v>
      </c>
      <c r="B16" s="6" t="n">
        <v>-6</v>
      </c>
      <c r="C16" s="6" t="n">
        <v>-15346</v>
      </c>
      <c r="D16" s="6" t="n">
        <v>-12394</v>
      </c>
    </row>
    <row r="17" spans="1:4">
      <c r="A17" s="4" t="s">
        <v>80</v>
      </c>
      <c r="B17" s="6" t="n">
        <v>18044</v>
      </c>
      <c r="C17" s="6" t="n">
        <v>44137</v>
      </c>
      <c r="D17" s="6" t="n">
        <v>11296</v>
      </c>
    </row>
    <row r="18" spans="1:4">
      <c r="A18" s="4" t="s">
        <v>79</v>
      </c>
      <c r="B18" s="6" t="n">
        <v>48260</v>
      </c>
      <c r="C18" s="6" t="n">
        <v>107644</v>
      </c>
      <c r="D18" s="6" t="n">
        <v>53527</v>
      </c>
    </row>
    <row r="19" spans="1:4">
      <c r="A19" s="4" t="s">
        <v>86</v>
      </c>
      <c r="B19" s="6" t="n">
        <v>44621</v>
      </c>
      <c r="C19" s="6" t="n">
        <v>-278</v>
      </c>
      <c r="D19" s="6" t="n">
        <v>140</v>
      </c>
    </row>
    <row r="20" spans="1:4">
      <c r="A20" s="4" t="s">
        <v>82</v>
      </c>
      <c r="B20" s="6" t="n">
        <v>5016</v>
      </c>
      <c r="C20" s="6" t="n">
        <v>-7885</v>
      </c>
      <c r="D20" s="6" t="n">
        <v>4762</v>
      </c>
    </row>
    <row r="21" spans="1:4">
      <c r="A21" s="4" t="s">
        <v>81</v>
      </c>
      <c r="B21" s="6" t="n">
        <v>-37651</v>
      </c>
      <c r="C21" s="6" t="n">
        <v>0</v>
      </c>
      <c r="D21" s="6" t="n">
        <v>0</v>
      </c>
    </row>
    <row r="22" spans="1:4">
      <c r="A22" s="4" t="s">
        <v>88</v>
      </c>
      <c r="B22" s="6" t="n">
        <v>3313</v>
      </c>
      <c r="C22" s="6" t="n">
        <v>3210</v>
      </c>
      <c r="D22" s="6" t="n">
        <v>24260</v>
      </c>
    </row>
    <row r="23" spans="1:4">
      <c r="A23" s="4" t="s">
        <v>143</v>
      </c>
      <c r="B23" s="6" t="n">
        <v>551428</v>
      </c>
      <c r="C23" s="6" t="n">
        <v>499610</v>
      </c>
      <c r="D23" s="6" t="n">
        <v>369143</v>
      </c>
    </row>
    <row r="24" spans="1:4">
      <c r="A24" s="3" t="s">
        <v>144</v>
      </c>
    </row>
    <row r="25" spans="1:4">
      <c r="A25" s="4" t="s">
        <v>145</v>
      </c>
      <c r="B25" s="6" t="n">
        <v>-128079</v>
      </c>
      <c r="C25" s="6" t="n">
        <v>-94681</v>
      </c>
      <c r="D25" s="6" t="n">
        <v>-78437</v>
      </c>
    </row>
    <row r="26" spans="1:4">
      <c r="A26" s="4" t="s">
        <v>146</v>
      </c>
      <c r="B26" s="6" t="n">
        <v>0</v>
      </c>
      <c r="C26" s="6" t="n">
        <v>5469</v>
      </c>
      <c r="D26" s="6" t="n">
        <v>-19113</v>
      </c>
    </row>
    <row r="27" spans="1:4">
      <c r="A27" s="4" t="s">
        <v>147</v>
      </c>
      <c r="B27" s="6" t="n">
        <v>0</v>
      </c>
      <c r="C27" s="6" t="n">
        <v>0</v>
      </c>
      <c r="D27" s="6" t="n">
        <v>1097</v>
      </c>
    </row>
    <row r="28" spans="1:4">
      <c r="A28" s="4" t="s">
        <v>148</v>
      </c>
      <c r="B28" s="6" t="n">
        <v>-128079</v>
      </c>
      <c r="C28" s="6" t="n">
        <v>-89212</v>
      </c>
      <c r="D28" s="6" t="n">
        <v>-96453</v>
      </c>
    </row>
    <row r="29" spans="1:4">
      <c r="A29" s="3" t="s">
        <v>149</v>
      </c>
    </row>
    <row r="30" spans="1:4">
      <c r="A30" s="4" t="s">
        <v>150</v>
      </c>
      <c r="B30" s="6" t="n">
        <v>14987</v>
      </c>
      <c r="C30" s="6" t="n">
        <v>11266</v>
      </c>
      <c r="D30" s="6" t="n">
        <v>8907</v>
      </c>
    </row>
    <row r="31" spans="1:4">
      <c r="A31" s="4" t="s">
        <v>151</v>
      </c>
      <c r="B31" s="6" t="n">
        <v>8925</v>
      </c>
      <c r="C31" s="6" t="n">
        <v>12116</v>
      </c>
      <c r="D31" s="6" t="n">
        <v>12095</v>
      </c>
    </row>
    <row r="32" spans="1:4">
      <c r="A32" s="4" t="s">
        <v>152</v>
      </c>
      <c r="B32" s="6" t="n">
        <v>-182224</v>
      </c>
      <c r="C32" s="6" t="n">
        <v>-252824</v>
      </c>
      <c r="D32" s="6" t="n">
        <v>-270318</v>
      </c>
    </row>
    <row r="33" spans="1:4">
      <c r="A33" s="4" t="s">
        <v>153</v>
      </c>
      <c r="B33" s="6" t="n">
        <v>-146602</v>
      </c>
      <c r="C33" s="6" t="n">
        <v>-114234</v>
      </c>
      <c r="D33" s="6" t="n">
        <v>-103411</v>
      </c>
    </row>
    <row r="34" spans="1:4">
      <c r="A34" s="4" t="s">
        <v>154</v>
      </c>
      <c r="B34" s="6" t="n">
        <v>-76922</v>
      </c>
      <c r="C34" s="6" t="n">
        <v>-170512</v>
      </c>
      <c r="D34" s="6" t="n">
        <v>-317149</v>
      </c>
    </row>
    <row r="35" spans="1:4">
      <c r="A35" s="4" t="s">
        <v>155</v>
      </c>
      <c r="B35" s="6" t="n">
        <v>497891</v>
      </c>
      <c r="C35" s="6" t="n">
        <v>102071</v>
      </c>
      <c r="D35" s="6" t="n">
        <v>467678</v>
      </c>
    </row>
    <row r="36" spans="1:4">
      <c r="A36" s="4" t="s">
        <v>156</v>
      </c>
      <c r="B36" s="6" t="n">
        <v>-80000</v>
      </c>
      <c r="C36" s="6" t="n">
        <v>0</v>
      </c>
      <c r="D36" s="6" t="n">
        <v>0</v>
      </c>
    </row>
    <row r="37" spans="1:4">
      <c r="A37" s="4" t="s">
        <v>157</v>
      </c>
      <c r="B37" s="6" t="n">
        <v>-1493</v>
      </c>
      <c r="C37" s="6" t="n">
        <v>-1249</v>
      </c>
      <c r="D37" s="6" t="n">
        <v>-951</v>
      </c>
    </row>
    <row r="38" spans="1:4">
      <c r="A38" s="4" t="s">
        <v>158</v>
      </c>
      <c r="B38" s="6" t="n">
        <v>34562</v>
      </c>
      <c r="C38" s="6" t="n">
        <v>-413366</v>
      </c>
      <c r="D38" s="6" t="n">
        <v>-203149</v>
      </c>
    </row>
    <row r="39" spans="1:4">
      <c r="A39" s="4" t="s">
        <v>159</v>
      </c>
      <c r="B39" s="6" t="n">
        <v>457911</v>
      </c>
      <c r="C39" s="6" t="n">
        <v>-2968</v>
      </c>
      <c r="D39" s="6" t="n">
        <v>69541</v>
      </c>
    </row>
    <row r="40" spans="1:4">
      <c r="A40" s="4" t="s">
        <v>160</v>
      </c>
      <c r="B40" s="6" t="n">
        <v>283990</v>
      </c>
      <c r="C40" s="6" t="n">
        <v>286958</v>
      </c>
      <c r="D40" s="6" t="n">
        <v>217417</v>
      </c>
    </row>
    <row r="41" spans="1:4">
      <c r="A41" s="4" t="s">
        <v>161</v>
      </c>
      <c r="B41" s="6" t="n">
        <v>741901</v>
      </c>
      <c r="C41" s="6" t="n">
        <v>283990</v>
      </c>
      <c r="D41" s="6" t="n">
        <v>286958</v>
      </c>
    </row>
    <row r="42" spans="1:4">
      <c r="A42" s="3" t="s">
        <v>162</v>
      </c>
    </row>
    <row r="43" spans="1:4">
      <c r="A43" s="4" t="s">
        <v>163</v>
      </c>
      <c r="B43" s="6" t="n">
        <v>84125</v>
      </c>
      <c r="C43" s="6" t="n">
        <v>76731</v>
      </c>
      <c r="D43" s="6" t="n">
        <v>62498</v>
      </c>
    </row>
    <row r="44" spans="1:4">
      <c r="A44" s="4" t="s">
        <v>164</v>
      </c>
      <c r="B44" s="6" t="n">
        <v>109754</v>
      </c>
      <c r="C44" s="6" t="n">
        <v>52512</v>
      </c>
      <c r="D44" s="6" t="n">
        <v>128416</v>
      </c>
    </row>
    <row r="45" spans="1:4">
      <c r="A45" s="3" t="s">
        <v>165</v>
      </c>
    </row>
    <row r="46" spans="1:4">
      <c r="A46" s="4" t="s">
        <v>166</v>
      </c>
      <c r="B46" s="6" t="n">
        <v>10736</v>
      </c>
      <c r="C46" s="6" t="n">
        <v>6315</v>
      </c>
      <c r="D46" s="6" t="n">
        <v>9146</v>
      </c>
    </row>
    <row r="47" spans="1:4">
      <c r="A47" s="4" t="s">
        <v>167</v>
      </c>
      <c r="B47" s="5" t="n">
        <v>3920</v>
      </c>
      <c r="C47" s="5" t="n">
        <v>3033</v>
      </c>
      <c r="D47"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430</v>
      </c>
      <c r="D1" s="2" t="s">
        <v>65</v>
      </c>
    </row>
    <row r="2" spans="1:4">
      <c r="A2" s="3" t="s">
        <v>66</v>
      </c>
    </row>
    <row r="3" spans="1:4">
      <c r="A3" s="4" t="s">
        <v>69</v>
      </c>
      <c r="B3" s="5" t="n">
        <v>126816</v>
      </c>
      <c r="C3" s="5" t="n">
        <v>57471</v>
      </c>
      <c r="D3" s="5" t="n">
        <v>84986</v>
      </c>
    </row>
    <row r="4" spans="1:4">
      <c r="A4" s="3" t="s">
        <v>436</v>
      </c>
    </row>
    <row r="5" spans="1:4">
      <c r="A5" s="4" t="s">
        <v>72</v>
      </c>
      <c r="B5" s="6" t="n">
        <v>240122</v>
      </c>
      <c r="C5" s="6" t="n">
        <v>268840</v>
      </c>
      <c r="D5" s="6" t="n">
        <v>0</v>
      </c>
    </row>
    <row r="6" spans="1:4">
      <c r="A6" s="4" t="s">
        <v>75</v>
      </c>
      <c r="B6" s="6" t="n">
        <v>135432</v>
      </c>
      <c r="C6" s="6" t="n">
        <v>87218</v>
      </c>
      <c r="D6" s="6" t="n">
        <v>91837</v>
      </c>
    </row>
    <row r="7" spans="1:4">
      <c r="A7" s="3" t="s">
        <v>437</v>
      </c>
    </row>
    <row r="8" spans="1:4">
      <c r="A8" s="4" t="s">
        <v>79</v>
      </c>
      <c r="B8" s="6" t="n">
        <v>698011</v>
      </c>
      <c r="C8" s="6" t="n">
        <v>649751</v>
      </c>
      <c r="D8" s="6" t="n">
        <v>664948</v>
      </c>
    </row>
    <row r="9" spans="1:4">
      <c r="A9" s="4" t="s">
        <v>81</v>
      </c>
      <c r="B9" s="6" t="n">
        <v>49021</v>
      </c>
      <c r="C9" s="6" t="n">
        <v>34645</v>
      </c>
      <c r="D9" s="6" t="n">
        <v>0</v>
      </c>
    </row>
    <row r="10" spans="1:4">
      <c r="A10" s="3" t="s">
        <v>438</v>
      </c>
    </row>
    <row r="11" spans="1:4">
      <c r="A11" s="4" t="s">
        <v>85</v>
      </c>
      <c r="B11" s="6" t="n">
        <v>270266</v>
      </c>
      <c r="C11" s="6" t="n">
        <v>295915</v>
      </c>
      <c r="D11" s="6" t="n">
        <v>0</v>
      </c>
    </row>
    <row r="12" spans="1:4">
      <c r="A12" s="4" t="s">
        <v>88</v>
      </c>
      <c r="B12" s="5" t="n">
        <v>187471</v>
      </c>
      <c r="C12" s="6" t="n">
        <v>151995</v>
      </c>
      <c r="D12" s="5" t="n">
        <v>230652</v>
      </c>
    </row>
    <row r="13" spans="1:4">
      <c r="A13" s="4" t="s">
        <v>439</v>
      </c>
    </row>
    <row r="14" spans="1:4">
      <c r="A14" s="3" t="s">
        <v>66</v>
      </c>
    </row>
    <row r="15" spans="1:4">
      <c r="A15" s="4" t="s">
        <v>69</v>
      </c>
      <c r="C15" s="6" t="n">
        <v>-27515</v>
      </c>
    </row>
    <row r="16" spans="1:4">
      <c r="A16" s="3" t="s">
        <v>436</v>
      </c>
    </row>
    <row r="17" spans="1:4">
      <c r="A17" s="4" t="s">
        <v>72</v>
      </c>
      <c r="C17" s="6" t="n">
        <v>268840</v>
      </c>
    </row>
    <row r="18" spans="1:4">
      <c r="A18" s="4" t="s">
        <v>75</v>
      </c>
      <c r="C18" s="6" t="n">
        <v>-4619</v>
      </c>
    </row>
    <row r="19" spans="1:4">
      <c r="A19" s="3" t="s">
        <v>437</v>
      </c>
    </row>
    <row r="20" spans="1:4">
      <c r="A20" s="4" t="s">
        <v>79</v>
      </c>
      <c r="C20" s="6" t="n">
        <v>-15197</v>
      </c>
    </row>
    <row r="21" spans="1:4">
      <c r="A21" s="4" t="s">
        <v>81</v>
      </c>
      <c r="C21" s="6" t="n">
        <v>34645</v>
      </c>
    </row>
    <row r="22" spans="1:4">
      <c r="A22" s="3" t="s">
        <v>438</v>
      </c>
    </row>
    <row r="23" spans="1:4">
      <c r="A23" s="4" t="s">
        <v>85</v>
      </c>
      <c r="C23" s="6" t="n">
        <v>295915</v>
      </c>
    </row>
    <row r="24" spans="1:4">
      <c r="A24" s="4" t="s">
        <v>88</v>
      </c>
      <c r="C24" s="5" t="n">
        <v>-786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441</v>
      </c>
      <c r="J1" s="2" t="s">
        <v>1</v>
      </c>
    </row>
    <row r="2" spans="1:12">
      <c r="B2" s="2" t="s">
        <v>2</v>
      </c>
      <c r="C2" s="2" t="s">
        <v>442</v>
      </c>
      <c r="D2" s="2" t="s">
        <v>4</v>
      </c>
      <c r="E2" s="2" t="s">
        <v>443</v>
      </c>
      <c r="F2" s="2" t="s">
        <v>65</v>
      </c>
      <c r="G2" s="2" t="s">
        <v>444</v>
      </c>
      <c r="H2" s="2" t="s">
        <v>445</v>
      </c>
      <c r="I2" s="2" t="s">
        <v>446</v>
      </c>
      <c r="J2" s="2" t="s">
        <v>2</v>
      </c>
      <c r="K2" s="2" t="s">
        <v>65</v>
      </c>
      <c r="L2" s="2" t="s">
        <v>108</v>
      </c>
    </row>
    <row r="3" spans="1:12">
      <c r="A3" s="3" t="s">
        <v>447</v>
      </c>
    </row>
    <row r="4" spans="1:12">
      <c r="A4" s="4" t="s">
        <v>110</v>
      </c>
      <c r="B4" s="5" t="n">
        <v>1969647</v>
      </c>
      <c r="C4" s="5" t="n">
        <v>1849441</v>
      </c>
      <c r="D4" s="5" t="n">
        <v>1819577</v>
      </c>
      <c r="E4" s="5" t="n">
        <v>1825176</v>
      </c>
      <c r="F4" s="5" t="n">
        <v>1780080</v>
      </c>
      <c r="G4" s="5" t="n">
        <v>1663112</v>
      </c>
      <c r="H4" s="5" t="n">
        <v>1613997</v>
      </c>
      <c r="I4" s="5" t="n">
        <v>1646848</v>
      </c>
      <c r="J4" s="5" t="n">
        <v>7463841</v>
      </c>
      <c r="K4" s="5" t="n">
        <v>6704037</v>
      </c>
      <c r="L4" s="5" t="n">
        <v>6167600</v>
      </c>
    </row>
    <row r="5" spans="1:12">
      <c r="A5" s="4" t="s">
        <v>448</v>
      </c>
      <c r="J5" s="4" t="s">
        <v>449</v>
      </c>
      <c r="K5" s="4" t="s">
        <v>449</v>
      </c>
      <c r="L5" s="4" t="s">
        <v>449</v>
      </c>
    </row>
    <row r="6" spans="1:12">
      <c r="A6" s="4" t="s">
        <v>450</v>
      </c>
    </row>
    <row r="7" spans="1:12">
      <c r="A7" s="3" t="s">
        <v>447</v>
      </c>
    </row>
    <row r="8" spans="1:12">
      <c r="A8" s="4" t="s">
        <v>110</v>
      </c>
      <c r="J8" s="5" t="n">
        <v>6884763</v>
      </c>
      <c r="K8" s="5" t="n">
        <v>6159918</v>
      </c>
      <c r="L8" s="5" t="n">
        <v>5626544</v>
      </c>
    </row>
    <row r="9" spans="1:12">
      <c r="A9" s="4" t="s">
        <v>448</v>
      </c>
      <c r="J9" s="4" t="s">
        <v>451</v>
      </c>
      <c r="K9" s="4" t="s">
        <v>451</v>
      </c>
      <c r="L9" s="4" t="s">
        <v>452</v>
      </c>
    </row>
    <row r="10" spans="1:12">
      <c r="A10" s="4" t="s">
        <v>453</v>
      </c>
    </row>
    <row r="11" spans="1:12">
      <c r="A11" s="3" t="s">
        <v>447</v>
      </c>
    </row>
    <row r="12" spans="1:12">
      <c r="A12" s="4" t="s">
        <v>110</v>
      </c>
      <c r="J12" s="5" t="n">
        <v>579078</v>
      </c>
      <c r="K12" s="5" t="n">
        <v>544119</v>
      </c>
      <c r="L12" s="5" t="n">
        <v>541056</v>
      </c>
    </row>
    <row r="13" spans="1:12">
      <c r="A13" s="4" t="s">
        <v>448</v>
      </c>
      <c r="J13" s="4" t="s">
        <v>454</v>
      </c>
      <c r="K13" s="4" t="s">
        <v>454</v>
      </c>
      <c r="L13" s="4" t="s">
        <v>455</v>
      </c>
    </row>
    <row r="14" spans="1:12">
      <c r="A14" s="4" t="s">
        <v>456</v>
      </c>
    </row>
    <row r="15" spans="1:12">
      <c r="A15" s="3" t="s">
        <v>447</v>
      </c>
    </row>
    <row r="16" spans="1:12">
      <c r="A16" s="4" t="s">
        <v>110</v>
      </c>
      <c r="J16" s="5" t="n">
        <v>261622</v>
      </c>
      <c r="K16" s="5" t="n">
        <v>261600</v>
      </c>
      <c r="L16" s="5" t="n">
        <v>198149</v>
      </c>
    </row>
    <row r="17" spans="1:12">
      <c r="A17" s="4" t="s">
        <v>448</v>
      </c>
      <c r="J17" s="4" t="s">
        <v>457</v>
      </c>
      <c r="K17" s="4" t="s">
        <v>457</v>
      </c>
      <c r="L17" s="4" t="s">
        <v>458</v>
      </c>
    </row>
    <row r="18" spans="1:12">
      <c r="A18" s="4" t="s">
        <v>459</v>
      </c>
    </row>
    <row r="19" spans="1:12">
      <c r="A19" s="3" t="s">
        <v>447</v>
      </c>
    </row>
    <row r="20" spans="1:12">
      <c r="A20" s="4" t="s">
        <v>110</v>
      </c>
      <c r="J20" s="5" t="n">
        <v>7202219</v>
      </c>
      <c r="K20" s="5" t="n">
        <v>6442437</v>
      </c>
      <c r="L20" s="5" t="n">
        <v>5969451</v>
      </c>
    </row>
    <row r="21" spans="1:12">
      <c r="A21" s="4" t="s">
        <v>448</v>
      </c>
      <c r="J21" s="4" t="s">
        <v>460</v>
      </c>
      <c r="K21" s="4" t="s">
        <v>460</v>
      </c>
      <c r="L21" s="4" t="s">
        <v>461</v>
      </c>
    </row>
    <row r="22" spans="1:12">
      <c r="A22" s="4" t="s">
        <v>462</v>
      </c>
    </row>
    <row r="23" spans="1:12">
      <c r="A23" s="3" t="s">
        <v>447</v>
      </c>
    </row>
    <row r="24" spans="1:12">
      <c r="A24" s="4" t="s">
        <v>110</v>
      </c>
      <c r="J24" s="5" t="n">
        <v>3568659</v>
      </c>
      <c r="K24" s="5" t="n">
        <v>3114571</v>
      </c>
      <c r="L24" s="5" t="n">
        <v>2830102</v>
      </c>
    </row>
    <row r="25" spans="1:12">
      <c r="A25" s="4" t="s">
        <v>448</v>
      </c>
      <c r="J25" s="4" t="s">
        <v>463</v>
      </c>
      <c r="K25" s="4" t="s">
        <v>463</v>
      </c>
      <c r="L25" s="4" t="s">
        <v>464</v>
      </c>
    </row>
    <row r="26" spans="1:12">
      <c r="A26" s="4" t="s">
        <v>465</v>
      </c>
    </row>
    <row r="27" spans="1:12">
      <c r="A27" s="3" t="s">
        <v>447</v>
      </c>
    </row>
    <row r="28" spans="1:12">
      <c r="A28" s="4" t="s">
        <v>110</v>
      </c>
      <c r="J28" s="5" t="n">
        <v>1614315</v>
      </c>
      <c r="K28" s="5" t="n">
        <v>1566870</v>
      </c>
      <c r="L28" s="5" t="n">
        <v>1494489</v>
      </c>
    </row>
    <row r="29" spans="1:12">
      <c r="A29" s="4" t="s">
        <v>448</v>
      </c>
      <c r="J29" s="4" t="s">
        <v>466</v>
      </c>
      <c r="K29" s="4" t="s">
        <v>467</v>
      </c>
      <c r="L29" s="4" t="s">
        <v>468</v>
      </c>
    </row>
    <row r="30" spans="1:12">
      <c r="A30" s="4" t="s">
        <v>469</v>
      </c>
    </row>
    <row r="31" spans="1:12">
      <c r="A31" s="3" t="s">
        <v>447</v>
      </c>
    </row>
    <row r="32" spans="1:12">
      <c r="A32" s="4" t="s">
        <v>110</v>
      </c>
      <c r="J32" s="5" t="n">
        <v>2019245</v>
      </c>
      <c r="K32" s="5" t="n">
        <v>1760996</v>
      </c>
      <c r="L32" s="5" t="n">
        <v>1644860</v>
      </c>
    </row>
    <row r="33" spans="1:12">
      <c r="A33" s="4" t="s">
        <v>448</v>
      </c>
      <c r="J33" s="4" t="s">
        <v>470</v>
      </c>
      <c r="K33" s="4" t="s">
        <v>471</v>
      </c>
      <c r="L33" s="4" t="s">
        <v>470</v>
      </c>
    </row>
    <row r="34" spans="1:12">
      <c r="A34" s="4" t="s">
        <v>472</v>
      </c>
    </row>
    <row r="35" spans="1:12">
      <c r="A35" s="3" t="s">
        <v>447</v>
      </c>
    </row>
    <row r="36" spans="1:12">
      <c r="A36" s="4" t="s">
        <v>110</v>
      </c>
      <c r="J36" s="5" t="n">
        <v>4211592</v>
      </c>
      <c r="K36" s="5" t="n">
        <v>3580595</v>
      </c>
      <c r="L36" s="5" t="n">
        <v>3155049</v>
      </c>
    </row>
    <row r="37" spans="1:12">
      <c r="A37" s="4" t="s">
        <v>448</v>
      </c>
      <c r="J37" s="4" t="s">
        <v>473</v>
      </c>
      <c r="K37" s="4" t="s">
        <v>474</v>
      </c>
      <c r="L37" s="4" t="s">
        <v>475</v>
      </c>
    </row>
    <row r="38" spans="1:12">
      <c r="A38" s="4" t="s">
        <v>476</v>
      </c>
    </row>
    <row r="39" spans="1:12">
      <c r="A39" s="3" t="s">
        <v>447</v>
      </c>
    </row>
    <row r="40" spans="1:12">
      <c r="A40" s="4" t="s">
        <v>110</v>
      </c>
      <c r="J40" s="5" t="n">
        <v>1737414</v>
      </c>
      <c r="K40" s="5" t="n">
        <v>1576673</v>
      </c>
      <c r="L40" s="5" t="n">
        <v>1542899</v>
      </c>
    </row>
    <row r="41" spans="1:12">
      <c r="A41" s="4" t="s">
        <v>448</v>
      </c>
      <c r="J41" s="4" t="s">
        <v>467</v>
      </c>
      <c r="K41" s="4" t="s">
        <v>468</v>
      </c>
      <c r="L41" s="4" t="s">
        <v>477</v>
      </c>
    </row>
    <row r="42" spans="1:12">
      <c r="A42" s="4" t="s">
        <v>478</v>
      </c>
    </row>
    <row r="43" spans="1:12">
      <c r="A43" s="3" t="s">
        <v>447</v>
      </c>
    </row>
    <row r="44" spans="1:12">
      <c r="A44" s="4" t="s">
        <v>110</v>
      </c>
      <c r="J44" s="5" t="n">
        <v>1514835</v>
      </c>
      <c r="K44" s="5" t="n">
        <v>1546769</v>
      </c>
      <c r="L44" s="5" t="n">
        <v>1469652</v>
      </c>
    </row>
    <row r="45" spans="1:12">
      <c r="A45" s="4" t="s">
        <v>448</v>
      </c>
      <c r="J45" s="4" t="s">
        <v>479</v>
      </c>
      <c r="K45" s="4" t="s">
        <v>467</v>
      </c>
      <c r="L45" s="4" t="s">
        <v>46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65</v>
      </c>
      <c r="D2" s="2" t="s">
        <v>108</v>
      </c>
    </row>
    <row r="3" spans="1:4">
      <c r="A3" s="3" t="s">
        <v>204</v>
      </c>
    </row>
    <row r="4" spans="1:4">
      <c r="A4" s="4" t="s">
        <v>481</v>
      </c>
      <c r="B4" s="5" t="n">
        <v>6300</v>
      </c>
      <c r="C4" s="5" t="n">
        <v>5800</v>
      </c>
    </row>
    <row r="5" spans="1:4">
      <c r="A5" s="3" t="s">
        <v>482</v>
      </c>
    </row>
    <row r="6" spans="1:4">
      <c r="A6" s="4" t="s">
        <v>483</v>
      </c>
      <c r="B6" s="8" t="n">
        <v>18.9</v>
      </c>
      <c r="C6" s="8" t="n">
        <v>25.3</v>
      </c>
      <c r="D6" s="8" t="n">
        <v>16.2</v>
      </c>
    </row>
    <row r="7" spans="1:4">
      <c r="A7" s="4" t="s">
        <v>484</v>
      </c>
    </row>
    <row r="8" spans="1:4">
      <c r="A8" s="3" t="s">
        <v>482</v>
      </c>
    </row>
    <row r="9" spans="1:4">
      <c r="A9" s="4" t="s">
        <v>485</v>
      </c>
      <c r="B9" s="4" t="s">
        <v>486</v>
      </c>
    </row>
    <row r="10" spans="1:4">
      <c r="A10" s="4" t="s">
        <v>487</v>
      </c>
      <c r="B10" s="4" t="s">
        <v>488</v>
      </c>
    </row>
    <row r="11" spans="1:4">
      <c r="A11" s="4" t="s">
        <v>489</v>
      </c>
      <c r="B11" s="4" t="s">
        <v>4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1</v>
      </c>
      <c r="B1" s="2" t="s">
        <v>2</v>
      </c>
      <c r="C1" s="2" t="s">
        <v>65</v>
      </c>
    </row>
    <row r="2" spans="1:3">
      <c r="A2" s="3" t="s">
        <v>492</v>
      </c>
    </row>
    <row r="3" spans="1:3">
      <c r="A3" s="4" t="s">
        <v>493</v>
      </c>
      <c r="B3" s="5" t="n">
        <v>988634</v>
      </c>
      <c r="C3" s="5" t="n">
        <v>846372</v>
      </c>
    </row>
    <row r="4" spans="1:3">
      <c r="A4" s="4" t="s">
        <v>494</v>
      </c>
      <c r="B4" s="6" t="n">
        <v>62600</v>
      </c>
      <c r="C4" s="6" t="n">
        <v>61391</v>
      </c>
    </row>
    <row r="5" spans="1:3">
      <c r="A5" s="4" t="s">
        <v>169</v>
      </c>
      <c r="B5" s="6" t="n">
        <v>1051234</v>
      </c>
      <c r="C5" s="6" t="n">
        <v>907763</v>
      </c>
    </row>
    <row r="6" spans="1:3">
      <c r="A6" s="3" t="s">
        <v>495</v>
      </c>
    </row>
    <row r="7" spans="1:3">
      <c r="A7" s="4" t="s">
        <v>496</v>
      </c>
      <c r="B7" s="5" t="n">
        <v>26018</v>
      </c>
      <c r="C7" s="5" t="n">
        <v>213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41</v>
      </c>
      <c r="J1" s="2" t="s">
        <v>1</v>
      </c>
    </row>
    <row r="2" spans="1:12">
      <c r="B2" s="2" t="s">
        <v>2</v>
      </c>
      <c r="C2" s="2" t="s">
        <v>442</v>
      </c>
      <c r="D2" s="2" t="s">
        <v>4</v>
      </c>
      <c r="E2" s="2" t="s">
        <v>443</v>
      </c>
      <c r="F2" s="2" t="s">
        <v>65</v>
      </c>
      <c r="G2" s="2" t="s">
        <v>444</v>
      </c>
      <c r="H2" s="2" t="s">
        <v>445</v>
      </c>
      <c r="I2" s="2" t="s">
        <v>446</v>
      </c>
      <c r="J2" s="2" t="s">
        <v>2</v>
      </c>
      <c r="K2" s="2" t="s">
        <v>65</v>
      </c>
      <c r="L2" s="2" t="s">
        <v>108</v>
      </c>
    </row>
    <row r="3" spans="1:12">
      <c r="A3" s="3" t="s">
        <v>498</v>
      </c>
    </row>
    <row r="4" spans="1:12">
      <c r="A4" s="4" t="s">
        <v>499</v>
      </c>
      <c r="J4" s="5" t="n">
        <v>481085</v>
      </c>
      <c r="K4" s="5" t="n">
        <v>416664</v>
      </c>
      <c r="L4" s="5" t="n">
        <v>299824</v>
      </c>
    </row>
    <row r="5" spans="1:12">
      <c r="A5" s="4" t="s">
        <v>500</v>
      </c>
      <c r="J5" s="6" t="n">
        <v>140059494</v>
      </c>
      <c r="K5" s="6" t="n">
        <v>141910799</v>
      </c>
      <c r="L5" s="6" t="n">
        <v>145964574</v>
      </c>
    </row>
    <row r="6" spans="1:12">
      <c r="A6" s="4" t="s">
        <v>501</v>
      </c>
      <c r="J6" s="5" t="n">
        <v>481092</v>
      </c>
      <c r="K6" s="5" t="n">
        <v>416675</v>
      </c>
      <c r="L6" s="5" t="n">
        <v>299837</v>
      </c>
    </row>
    <row r="7" spans="1:12">
      <c r="A7" s="4" t="s">
        <v>502</v>
      </c>
      <c r="J7" s="6" t="n">
        <v>1178641</v>
      </c>
      <c r="K7" s="6" t="n">
        <v>1245377</v>
      </c>
      <c r="L7" s="6" t="n">
        <v>1785448</v>
      </c>
    </row>
    <row r="8" spans="1:12">
      <c r="A8" s="4" t="s">
        <v>503</v>
      </c>
      <c r="J8" s="6" t="n">
        <v>141238135</v>
      </c>
      <c r="K8" s="6" t="n">
        <v>143156176</v>
      </c>
      <c r="L8" s="6" t="n">
        <v>147750022</v>
      </c>
    </row>
    <row r="9" spans="1:12">
      <c r="A9" s="3" t="s">
        <v>504</v>
      </c>
    </row>
    <row r="10" spans="1:12">
      <c r="A10" s="4" t="s">
        <v>124</v>
      </c>
      <c r="B10" s="7" t="n">
        <v>0.99</v>
      </c>
      <c r="C10" s="7" t="n">
        <v>0.79</v>
      </c>
      <c r="D10" s="7" t="n">
        <v>0.8100000000000001</v>
      </c>
      <c r="E10" s="7" t="n">
        <v>0.83</v>
      </c>
      <c r="F10" s="7" t="n">
        <v>0.64</v>
      </c>
      <c r="G10" s="7" t="n">
        <v>0.92</v>
      </c>
      <c r="H10" s="7" t="n">
        <v>0.65</v>
      </c>
      <c r="I10" s="7" t="n">
        <v>0.72</v>
      </c>
      <c r="J10" s="7" t="n">
        <v>3.43</v>
      </c>
      <c r="K10" s="7" t="n">
        <v>2.94</v>
      </c>
      <c r="L10" s="7" t="n">
        <v>2.05</v>
      </c>
    </row>
    <row r="11" spans="1:12">
      <c r="A11" s="4" t="s">
        <v>125</v>
      </c>
      <c r="B11" s="7" t="n">
        <v>0.98</v>
      </c>
      <c r="C11" s="7" t="n">
        <v>0.79</v>
      </c>
      <c r="D11" s="7" t="n">
        <v>0.8</v>
      </c>
      <c r="E11" s="7" t="n">
        <v>0.83</v>
      </c>
      <c r="F11" s="7" t="n">
        <v>0.63</v>
      </c>
      <c r="G11" s="7" t="n">
        <v>0.92</v>
      </c>
      <c r="H11" s="7" t="n">
        <v>0.64</v>
      </c>
      <c r="I11" s="7" t="n">
        <v>0.72</v>
      </c>
      <c r="J11" s="7" t="n">
        <v>3.41</v>
      </c>
      <c r="K11" s="7" t="n">
        <v>2.91</v>
      </c>
      <c r="L11" s="7" t="n">
        <v>2.03</v>
      </c>
    </row>
    <row r="12" spans="1:12">
      <c r="A12" s="4" t="s">
        <v>153</v>
      </c>
      <c r="J12" s="5" t="n">
        <v>146602</v>
      </c>
      <c r="K12" s="5" t="n">
        <v>114234</v>
      </c>
      <c r="L12" s="5" t="n">
        <v>103411</v>
      </c>
    </row>
    <row r="13" spans="1:12">
      <c r="A13" s="4" t="s">
        <v>505</v>
      </c>
    </row>
    <row r="14" spans="1:12">
      <c r="A14" s="3" t="s">
        <v>504</v>
      </c>
    </row>
    <row r="15" spans="1:12">
      <c r="A15" s="4" t="s">
        <v>506</v>
      </c>
      <c r="J15" s="6" t="n">
        <v>400000</v>
      </c>
      <c r="K15" s="6" t="n">
        <v>600000</v>
      </c>
      <c r="L15" s="6" t="n">
        <v>800000</v>
      </c>
    </row>
    <row r="16" spans="1:12">
      <c r="A16" s="4" t="s">
        <v>153</v>
      </c>
      <c r="J16" s="5" t="n">
        <v>700</v>
      </c>
      <c r="K16" s="5" t="n">
        <v>600</v>
      </c>
      <c r="L16" s="5" t="n">
        <v>800</v>
      </c>
    </row>
    <row r="17" spans="1:12">
      <c r="A17" s="4" t="s">
        <v>507</v>
      </c>
      <c r="J17" s="6" t="n">
        <v>900</v>
      </c>
      <c r="K17" s="6" t="n">
        <v>1200</v>
      </c>
      <c r="L17" s="6" t="n">
        <v>1100</v>
      </c>
    </row>
    <row r="18" spans="1:12">
      <c r="A18" s="4" t="s">
        <v>508</v>
      </c>
      <c r="J18" s="5" t="n">
        <v>900</v>
      </c>
      <c r="K18" s="5" t="n">
        <v>1200</v>
      </c>
      <c r="L18" s="5" t="n">
        <v>1100</v>
      </c>
    </row>
    <row r="19" spans="1:12">
      <c r="A19" s="4" t="s">
        <v>509</v>
      </c>
    </row>
    <row r="20" spans="1:12">
      <c r="A20" s="3" t="s">
        <v>504</v>
      </c>
    </row>
    <row r="21" spans="1:12">
      <c r="A21" s="4" t="s">
        <v>510</v>
      </c>
      <c r="J21" s="6" t="n">
        <v>200000</v>
      </c>
      <c r="K21" s="6" t="n">
        <v>200000</v>
      </c>
      <c r="L21" s="6" t="n">
        <v>30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1</v>
      </c>
      <c r="B1" s="2" t="s">
        <v>1</v>
      </c>
    </row>
    <row r="2" spans="1:4">
      <c r="B2" s="2" t="s">
        <v>2</v>
      </c>
      <c r="C2" s="2" t="s">
        <v>65</v>
      </c>
      <c r="D2" s="2" t="s">
        <v>108</v>
      </c>
    </row>
    <row r="3" spans="1:4">
      <c r="A3" s="3" t="s">
        <v>418</v>
      </c>
    </row>
    <row r="4" spans="1:4">
      <c r="A4" s="4" t="s">
        <v>74</v>
      </c>
      <c r="B4" s="5" t="n">
        <v>1581160</v>
      </c>
      <c r="C4" s="5" t="n">
        <v>1581160</v>
      </c>
    </row>
    <row r="5" spans="1:4">
      <c r="A5" s="4" t="s">
        <v>512</v>
      </c>
      <c r="B5" s="5" t="n">
        <v>22300</v>
      </c>
      <c r="C5" s="5" t="n">
        <v>20900</v>
      </c>
      <c r="D5" s="5" t="n">
        <v>20700</v>
      </c>
    </row>
    <row r="6" spans="1:4">
      <c r="A6" s="4" t="s">
        <v>513</v>
      </c>
    </row>
    <row r="7" spans="1:4">
      <c r="A7" s="3" t="s">
        <v>418</v>
      </c>
    </row>
    <row r="8" spans="1:4">
      <c r="A8" s="4" t="s">
        <v>423</v>
      </c>
      <c r="B8" s="4" t="s">
        <v>424</v>
      </c>
    </row>
    <row r="9" spans="1:4">
      <c r="A9" s="4" t="s">
        <v>514</v>
      </c>
    </row>
    <row r="10" spans="1:4">
      <c r="A10" s="3" t="s">
        <v>418</v>
      </c>
    </row>
    <row r="11" spans="1:4">
      <c r="A11" s="4" t="s">
        <v>423</v>
      </c>
      <c r="B11" s="4" t="s">
        <v>426</v>
      </c>
    </row>
    <row r="12" spans="1:4">
      <c r="A12" s="4" t="s">
        <v>427</v>
      </c>
    </row>
    <row r="13" spans="1:4">
      <c r="A13" s="3" t="s">
        <v>418</v>
      </c>
    </row>
    <row r="14" spans="1:4">
      <c r="A14" s="4" t="s">
        <v>423</v>
      </c>
      <c r="B14" s="4" t="s">
        <v>424</v>
      </c>
    </row>
    <row r="15" spans="1:4">
      <c r="A15" s="4" t="s">
        <v>428</v>
      </c>
    </row>
    <row r="16" spans="1:4">
      <c r="A16" s="3" t="s">
        <v>418</v>
      </c>
    </row>
    <row r="17" spans="1:4">
      <c r="A17" s="4" t="s">
        <v>423</v>
      </c>
      <c r="B17" s="4" t="s">
        <v>4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5</v>
      </c>
    </row>
    <row r="2" spans="1:3">
      <c r="A2" s="3" t="s">
        <v>516</v>
      </c>
    </row>
    <row r="3" spans="1:3">
      <c r="A3" s="4" t="s">
        <v>517</v>
      </c>
      <c r="B3" s="5" t="n">
        <v>189760</v>
      </c>
      <c r="C3" s="5" t="n">
        <v>204152</v>
      </c>
    </row>
    <row r="4" spans="1:3">
      <c r="A4" s="4" t="s">
        <v>518</v>
      </c>
      <c r="B4" s="6" t="n">
        <v>78973</v>
      </c>
      <c r="C4" s="6" t="n">
        <v>107301</v>
      </c>
    </row>
    <row r="5" spans="1:3">
      <c r="A5" s="4" t="s">
        <v>519</v>
      </c>
      <c r="B5" s="6" t="n">
        <v>110787</v>
      </c>
      <c r="C5" s="6" t="n">
        <v>96851</v>
      </c>
    </row>
    <row r="6" spans="1:3">
      <c r="A6" s="3" t="s">
        <v>520</v>
      </c>
    </row>
    <row r="7" spans="1:3">
      <c r="A7" s="4" t="s">
        <v>521</v>
      </c>
      <c r="B7" s="6" t="n">
        <v>379960</v>
      </c>
      <c r="C7" s="6" t="n">
        <v>394352</v>
      </c>
    </row>
    <row r="8" spans="1:3">
      <c r="A8" s="4" t="s">
        <v>522</v>
      </c>
      <c r="B8" s="6" t="n">
        <v>300987</v>
      </c>
      <c r="C8" s="6" t="n">
        <v>287051</v>
      </c>
    </row>
    <row r="9" spans="1:3">
      <c r="A9" s="4" t="s">
        <v>523</v>
      </c>
    </row>
    <row r="10" spans="1:3">
      <c r="A10" s="3" t="s">
        <v>520</v>
      </c>
    </row>
    <row r="11" spans="1:3">
      <c r="A11" s="4" t="s">
        <v>524</v>
      </c>
      <c r="B11" s="6" t="n">
        <v>190200</v>
      </c>
      <c r="C11" s="6" t="n">
        <v>190200</v>
      </c>
    </row>
    <row r="12" spans="1:3">
      <c r="A12" s="4" t="s">
        <v>525</v>
      </c>
    </row>
    <row r="13" spans="1:3">
      <c r="A13" s="3" t="s">
        <v>516</v>
      </c>
    </row>
    <row r="14" spans="1:3">
      <c r="A14" s="4" t="s">
        <v>517</v>
      </c>
      <c r="B14" s="6" t="n">
        <v>88350</v>
      </c>
      <c r="C14" s="6" t="n">
        <v>115814</v>
      </c>
    </row>
    <row r="15" spans="1:3">
      <c r="A15" s="4" t="s">
        <v>518</v>
      </c>
      <c r="B15" s="6" t="n">
        <v>46285</v>
      </c>
      <c r="C15" s="6" t="n">
        <v>60762</v>
      </c>
    </row>
    <row r="16" spans="1:3">
      <c r="A16" s="4" t="s">
        <v>519</v>
      </c>
      <c r="B16" s="6" t="n">
        <v>42065</v>
      </c>
      <c r="C16" s="6" t="n">
        <v>55052</v>
      </c>
    </row>
    <row r="17" spans="1:3">
      <c r="A17" s="4" t="s">
        <v>526</v>
      </c>
    </row>
    <row r="18" spans="1:3">
      <c r="A18" s="3" t="s">
        <v>516</v>
      </c>
    </row>
    <row r="19" spans="1:3">
      <c r="A19" s="4" t="s">
        <v>517</v>
      </c>
      <c r="B19" s="6" t="n">
        <v>101410</v>
      </c>
      <c r="C19" s="6" t="n">
        <v>88338</v>
      </c>
    </row>
    <row r="20" spans="1:3">
      <c r="A20" s="4" t="s">
        <v>518</v>
      </c>
      <c r="B20" s="6" t="n">
        <v>32688</v>
      </c>
      <c r="C20" s="6" t="n">
        <v>46539</v>
      </c>
    </row>
    <row r="21" spans="1:3">
      <c r="A21" s="4" t="s">
        <v>519</v>
      </c>
      <c r="B21" s="5" t="n">
        <v>68722</v>
      </c>
      <c r="C21" s="5" t="n">
        <v>417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A2" s="3" t="s">
        <v>210</v>
      </c>
    </row>
    <row r="3" spans="1:2">
      <c r="A3" s="4" t="s">
        <v>529</v>
      </c>
      <c r="B3" s="5" t="n">
        <v>17759</v>
      </c>
    </row>
    <row r="4" spans="1:2">
      <c r="A4" s="4" t="s">
        <v>530</v>
      </c>
      <c r="B4" s="6" t="n">
        <v>13330</v>
      </c>
    </row>
    <row r="5" spans="1:2">
      <c r="A5" s="4" t="s">
        <v>531</v>
      </c>
      <c r="B5" s="6" t="n">
        <v>11131</v>
      </c>
    </row>
    <row r="6" spans="1:2">
      <c r="A6" s="4" t="s">
        <v>532</v>
      </c>
      <c r="B6" s="6" t="n">
        <v>7768</v>
      </c>
    </row>
    <row r="7" spans="1:2">
      <c r="A7" s="4" t="s">
        <v>533</v>
      </c>
      <c r="B7" s="6" t="n">
        <v>4826</v>
      </c>
    </row>
    <row r="8" spans="1:2">
      <c r="A8" s="4" t="s">
        <v>534</v>
      </c>
      <c r="B8" s="6" t="n">
        <v>8256</v>
      </c>
    </row>
    <row r="9" spans="1:2">
      <c r="A9" s="4" t="s">
        <v>519</v>
      </c>
      <c r="B9" s="5" t="n">
        <v>630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5</v>
      </c>
      <c r="B1" s="2" t="s">
        <v>1</v>
      </c>
    </row>
    <row r="2" spans="1:4">
      <c r="B2" s="2" t="s">
        <v>2</v>
      </c>
      <c r="C2" s="2" t="s">
        <v>65</v>
      </c>
      <c r="D2" s="2" t="s">
        <v>108</v>
      </c>
    </row>
    <row r="3" spans="1:4">
      <c r="A3" s="3" t="s">
        <v>66</v>
      </c>
    </row>
    <row r="4" spans="1:4">
      <c r="A4" s="4" t="s">
        <v>536</v>
      </c>
      <c r="B4" s="5" t="n">
        <v>474822</v>
      </c>
      <c r="C4" s="5" t="n">
        <v>494671</v>
      </c>
    </row>
    <row r="5" spans="1:4">
      <c r="A5" s="4" t="s">
        <v>537</v>
      </c>
      <c r="B5" s="6" t="n">
        <v>988634</v>
      </c>
      <c r="C5" s="6" t="n">
        <v>846372</v>
      </c>
    </row>
    <row r="6" spans="1:4">
      <c r="A6" s="4" t="s">
        <v>538</v>
      </c>
      <c r="B6" s="6" t="n">
        <v>-3985</v>
      </c>
      <c r="C6" s="6" t="n">
        <v>-10679</v>
      </c>
    </row>
    <row r="7" spans="1:4">
      <c r="A7" s="4" t="s">
        <v>68</v>
      </c>
      <c r="B7" s="6" t="n">
        <v>1459471</v>
      </c>
      <c r="C7" s="6" t="n">
        <v>1330364</v>
      </c>
    </row>
    <row r="8" spans="1:4">
      <c r="A8" s="3" t="s">
        <v>539</v>
      </c>
    </row>
    <row r="9" spans="1:4">
      <c r="A9" s="4" t="s">
        <v>537</v>
      </c>
      <c r="B9" s="6" t="n">
        <v>62600</v>
      </c>
      <c r="C9" s="6" t="n">
        <v>61391</v>
      </c>
    </row>
    <row r="10" spans="1:4">
      <c r="A10" s="4" t="s">
        <v>540</v>
      </c>
      <c r="B10" s="6" t="n">
        <v>1522071</v>
      </c>
      <c r="C10" s="6" t="n">
        <v>1391755</v>
      </c>
    </row>
    <row r="11" spans="1:4">
      <c r="A11" s="4" t="s">
        <v>541</v>
      </c>
      <c r="B11" s="5" t="n">
        <v>-6400</v>
      </c>
      <c r="C11" s="5" t="n">
        <v>11900</v>
      </c>
      <c r="D11" s="5" t="n">
        <v>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5</v>
      </c>
      <c r="D2" s="2" t="s">
        <v>108</v>
      </c>
    </row>
    <row r="3" spans="1:4">
      <c r="A3" s="3" t="s">
        <v>410</v>
      </c>
    </row>
    <row r="4" spans="1:4">
      <c r="A4" s="4" t="s">
        <v>543</v>
      </c>
      <c r="B4" s="5" t="n">
        <v>480446</v>
      </c>
      <c r="C4" s="5" t="n">
        <v>495636</v>
      </c>
    </row>
    <row r="5" spans="1:4">
      <c r="A5" s="4" t="s">
        <v>544</v>
      </c>
      <c r="B5" s="6" t="n">
        <v>-272369</v>
      </c>
      <c r="C5" s="6" t="n">
        <v>-323183</v>
      </c>
    </row>
    <row r="6" spans="1:4">
      <c r="A6" s="4" t="s">
        <v>545</v>
      </c>
      <c r="B6" s="6" t="n">
        <v>208077</v>
      </c>
      <c r="C6" s="6" t="n">
        <v>172453</v>
      </c>
    </row>
    <row r="7" spans="1:4">
      <c r="A7" s="4" t="s">
        <v>546</v>
      </c>
      <c r="B7" s="6" t="n">
        <v>58800</v>
      </c>
      <c r="C7" s="6" t="n">
        <v>47800</v>
      </c>
      <c r="D7" s="5" t="n">
        <v>44300</v>
      </c>
    </row>
    <row r="8" spans="1:4">
      <c r="A8" s="4" t="s">
        <v>547</v>
      </c>
      <c r="B8" s="6" t="n">
        <v>171800</v>
      </c>
      <c r="C8" s="6" t="n">
        <v>11400</v>
      </c>
    </row>
    <row r="9" spans="1:4">
      <c r="A9" s="4" t="s">
        <v>548</v>
      </c>
    </row>
    <row r="10" spans="1:4">
      <c r="A10" s="3" t="s">
        <v>410</v>
      </c>
    </row>
    <row r="11" spans="1:4">
      <c r="A11" s="4" t="s">
        <v>543</v>
      </c>
      <c r="B11" s="6" t="n">
        <v>140232</v>
      </c>
      <c r="C11" s="6" t="n">
        <v>174298</v>
      </c>
    </row>
    <row r="12" spans="1:4">
      <c r="A12" s="4" t="s">
        <v>415</v>
      </c>
    </row>
    <row r="13" spans="1:4">
      <c r="A13" s="3" t="s">
        <v>410</v>
      </c>
    </row>
    <row r="14" spans="1:4">
      <c r="A14" s="4" t="s">
        <v>543</v>
      </c>
      <c r="B14" s="6" t="n">
        <v>94529</v>
      </c>
      <c r="C14" s="6" t="n">
        <v>96028</v>
      </c>
    </row>
    <row r="15" spans="1:4">
      <c r="A15" s="4" t="s">
        <v>549</v>
      </c>
    </row>
    <row r="16" spans="1:4">
      <c r="A16" s="3" t="s">
        <v>410</v>
      </c>
    </row>
    <row r="17" spans="1:4">
      <c r="A17" s="4" t="s">
        <v>543</v>
      </c>
      <c r="B17" s="5" t="n">
        <v>245685</v>
      </c>
      <c r="C17" s="5" t="n">
        <v>2253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4"/>
    <col customWidth="1" max="2" min="2" width="11"/>
    <col customWidth="1" max="3" min="3" width="21"/>
    <col customWidth="1" max="4" min="4" width="33"/>
    <col customWidth="1" max="5" min="5" width="15"/>
    <col customWidth="1" max="6" min="6" width="27"/>
    <col customWidth="1" max="7" min="7" width="18"/>
    <col customWidth="1" max="8" min="8" width="37"/>
  </cols>
  <sheetData>
    <row r="1" spans="1:8">
      <c r="A1" s="1" t="s">
        <v>168</v>
      </c>
      <c r="B1" s="2" t="s">
        <v>169</v>
      </c>
      <c r="C1" s="2" t="s">
        <v>170</v>
      </c>
      <c r="D1" s="2" t="s">
        <v>171</v>
      </c>
      <c r="E1" s="2" t="s">
        <v>172</v>
      </c>
      <c r="F1" s="2" t="s">
        <v>173</v>
      </c>
      <c r="G1" s="2" t="s">
        <v>174</v>
      </c>
      <c r="H1" s="2" t="s">
        <v>175</v>
      </c>
    </row>
    <row r="2" spans="1:8">
      <c r="A2" s="4" t="s">
        <v>176</v>
      </c>
      <c r="D2" s="6" t="n">
        <v>155901485</v>
      </c>
      <c r="E2" s="6" t="n">
        <v>-7013777</v>
      </c>
    </row>
    <row r="3" spans="1:8">
      <c r="A3" s="4" t="s">
        <v>177</v>
      </c>
      <c r="B3" s="5" t="n">
        <v>584873</v>
      </c>
      <c r="D3" s="5" t="n">
        <v>1559</v>
      </c>
      <c r="E3" s="5" t="n">
        <v>-191900</v>
      </c>
      <c r="F3" s="5" t="n">
        <v>302907</v>
      </c>
      <c r="G3" s="5" t="n">
        <v>489384</v>
      </c>
      <c r="H3" s="5" t="n">
        <v>-17077</v>
      </c>
    </row>
    <row r="4" spans="1:8">
      <c r="A4" s="3" t="s">
        <v>178</v>
      </c>
    </row>
    <row r="5" spans="1:8">
      <c r="A5" s="4" t="s">
        <v>179</v>
      </c>
      <c r="D5" s="6" t="n">
        <v>866099</v>
      </c>
    </row>
    <row r="6" spans="1:8">
      <c r="A6" s="4" t="s">
        <v>180</v>
      </c>
      <c r="B6" s="6" t="n">
        <v>8907</v>
      </c>
      <c r="D6" s="5" t="n">
        <v>8</v>
      </c>
      <c r="F6" s="6" t="n">
        <v>8899</v>
      </c>
    </row>
    <row r="7" spans="1:8">
      <c r="A7" s="4" t="s">
        <v>181</v>
      </c>
      <c r="D7" s="6" t="n">
        <v>1261089</v>
      </c>
    </row>
    <row r="8" spans="1:8">
      <c r="A8" s="4" t="s">
        <v>182</v>
      </c>
      <c r="B8" s="6" t="n">
        <v>12095</v>
      </c>
      <c r="D8" s="5" t="n">
        <v>13</v>
      </c>
      <c r="F8" s="6" t="n">
        <v>12082</v>
      </c>
    </row>
    <row r="9" spans="1:8">
      <c r="A9" s="4" t="s">
        <v>183</v>
      </c>
      <c r="E9" s="6" t="n">
        <v>-7568357</v>
      </c>
    </row>
    <row r="10" spans="1:8">
      <c r="A10" s="4" t="s">
        <v>184</v>
      </c>
      <c r="B10" s="6" t="n">
        <v>-269557</v>
      </c>
      <c r="E10" s="5" t="n">
        <v>-269557</v>
      </c>
    </row>
    <row r="11" spans="1:8">
      <c r="A11" s="4" t="s">
        <v>185</v>
      </c>
      <c r="B11" s="6" t="n">
        <v>-248</v>
      </c>
      <c r="F11" s="6" t="n">
        <v>-248</v>
      </c>
    </row>
    <row r="12" spans="1:8">
      <c r="A12" s="4" t="s">
        <v>122</v>
      </c>
      <c r="B12" s="6" t="n">
        <v>301692</v>
      </c>
      <c r="G12" s="6" t="n">
        <v>301692</v>
      </c>
    </row>
    <row r="13" spans="1:8">
      <c r="A13" s="4" t="s">
        <v>186</v>
      </c>
      <c r="B13" s="6" t="n">
        <v>4822</v>
      </c>
      <c r="H13" s="6" t="n">
        <v>4822</v>
      </c>
    </row>
    <row r="14" spans="1:8">
      <c r="A14" s="4" t="s">
        <v>187</v>
      </c>
      <c r="B14" s="6" t="n">
        <v>-103411</v>
      </c>
      <c r="G14" s="6" t="n">
        <v>-103411</v>
      </c>
    </row>
    <row r="15" spans="1:8">
      <c r="A15" s="4" t="s">
        <v>137</v>
      </c>
      <c r="B15" s="6" t="n">
        <v>23318</v>
      </c>
      <c r="F15" s="6" t="n">
        <v>23318</v>
      </c>
    </row>
    <row r="16" spans="1:8">
      <c r="A16" s="4" t="s">
        <v>188</v>
      </c>
      <c r="D16" s="6" t="n">
        <v>158028673</v>
      </c>
      <c r="E16" s="6" t="n">
        <v>-14582134</v>
      </c>
    </row>
    <row r="17" spans="1:8">
      <c r="A17" s="4" t="s">
        <v>189</v>
      </c>
      <c r="B17" s="6" t="n">
        <v>562491</v>
      </c>
      <c r="D17" s="5" t="n">
        <v>1580</v>
      </c>
      <c r="E17" s="5" t="n">
        <v>-461457</v>
      </c>
      <c r="F17" s="6" t="n">
        <v>346958</v>
      </c>
      <c r="G17" s="6" t="n">
        <v>690516</v>
      </c>
      <c r="H17" s="6" t="n">
        <v>-15106</v>
      </c>
    </row>
    <row r="18" spans="1:8">
      <c r="A18" s="3" t="s">
        <v>178</v>
      </c>
    </row>
    <row r="19" spans="1:8">
      <c r="A19" s="4" t="s">
        <v>179</v>
      </c>
      <c r="D19" s="6" t="n">
        <v>876187</v>
      </c>
    </row>
    <row r="20" spans="1:8">
      <c r="A20" s="4" t="s">
        <v>180</v>
      </c>
      <c r="B20" s="6" t="n">
        <v>11266</v>
      </c>
      <c r="D20" s="5" t="n">
        <v>9</v>
      </c>
      <c r="F20" s="6" t="n">
        <v>11257</v>
      </c>
    </row>
    <row r="21" spans="1:8">
      <c r="A21" s="4" t="s">
        <v>181</v>
      </c>
      <c r="D21" s="6" t="n">
        <v>1019965</v>
      </c>
    </row>
    <row r="22" spans="1:8">
      <c r="A22" s="4" t="s">
        <v>182</v>
      </c>
      <c r="B22" s="6" t="n">
        <v>12116</v>
      </c>
      <c r="D22" s="5" t="n">
        <v>10</v>
      </c>
      <c r="F22" s="6" t="n">
        <v>12106</v>
      </c>
    </row>
    <row r="23" spans="1:8">
      <c r="A23" s="4" t="s">
        <v>183</v>
      </c>
      <c r="C23" s="6" t="n">
        <v>-5100000</v>
      </c>
      <c r="E23" s="6" t="n">
        <v>-5314838</v>
      </c>
    </row>
    <row r="24" spans="1:8">
      <c r="A24" s="4" t="s">
        <v>184</v>
      </c>
      <c r="B24" s="6" t="n">
        <v>-249993</v>
      </c>
      <c r="E24" s="5" t="n">
        <v>-249993</v>
      </c>
    </row>
    <row r="25" spans="1:8">
      <c r="A25" s="4" t="s">
        <v>122</v>
      </c>
      <c r="B25" s="6" t="n">
        <v>418529</v>
      </c>
      <c r="G25" s="6" t="n">
        <v>418529</v>
      </c>
    </row>
    <row r="26" spans="1:8">
      <c r="A26" s="4" t="s">
        <v>186</v>
      </c>
      <c r="B26" s="6" t="n">
        <v>3916</v>
      </c>
      <c r="H26" s="6" t="n">
        <v>3916</v>
      </c>
    </row>
    <row r="27" spans="1:8">
      <c r="A27" s="4" t="s">
        <v>187</v>
      </c>
      <c r="B27" s="6" t="n">
        <v>-114234</v>
      </c>
      <c r="G27" s="6" t="n">
        <v>-114234</v>
      </c>
    </row>
    <row r="28" spans="1:8">
      <c r="A28" s="4" t="s">
        <v>137</v>
      </c>
      <c r="B28" s="6" t="n">
        <v>31275</v>
      </c>
      <c r="F28" s="6" t="n">
        <v>31275</v>
      </c>
    </row>
    <row r="29" spans="1:8">
      <c r="A29" s="4" t="s">
        <v>190</v>
      </c>
      <c r="D29" s="6" t="n">
        <v>159924825</v>
      </c>
      <c r="E29" s="6" t="n">
        <v>-19896972</v>
      </c>
    </row>
    <row r="30" spans="1:8">
      <c r="A30" s="4" t="s">
        <v>191</v>
      </c>
      <c r="B30" s="6" t="n">
        <v>675366</v>
      </c>
      <c r="D30" s="5" t="n">
        <v>1599</v>
      </c>
      <c r="E30" s="5" t="n">
        <v>-711450</v>
      </c>
      <c r="F30" s="6" t="n">
        <v>401596</v>
      </c>
      <c r="G30" s="6" t="n">
        <v>994811</v>
      </c>
      <c r="H30" s="6" t="n">
        <v>-11190</v>
      </c>
    </row>
    <row r="31" spans="1:8">
      <c r="A31" s="3" t="s">
        <v>178</v>
      </c>
    </row>
    <row r="32" spans="1:8">
      <c r="A32" s="4" t="s">
        <v>179</v>
      </c>
      <c r="D32" s="6" t="n">
        <v>833258</v>
      </c>
    </row>
    <row r="33" spans="1:8">
      <c r="A33" s="4" t="s">
        <v>180</v>
      </c>
      <c r="B33" s="6" t="n">
        <v>14987</v>
      </c>
      <c r="D33" s="5" t="n">
        <v>8</v>
      </c>
      <c r="F33" s="6" t="n">
        <v>14979</v>
      </c>
    </row>
    <row r="34" spans="1:8">
      <c r="A34" s="4" t="s">
        <v>181</v>
      </c>
      <c r="D34" s="6" t="n">
        <v>575890</v>
      </c>
    </row>
    <row r="35" spans="1:8">
      <c r="A35" s="4" t="s">
        <v>182</v>
      </c>
      <c r="B35" s="6" t="n">
        <v>8925</v>
      </c>
      <c r="D35" s="5" t="n">
        <v>6</v>
      </c>
      <c r="F35" s="6" t="n">
        <v>8919</v>
      </c>
    </row>
    <row r="36" spans="1:8">
      <c r="A36" s="4" t="s">
        <v>183</v>
      </c>
      <c r="C36" s="6" t="n">
        <v>-2500000</v>
      </c>
      <c r="E36" s="6" t="n">
        <v>-2717080</v>
      </c>
    </row>
    <row r="37" spans="1:8">
      <c r="A37" s="4" t="s">
        <v>184</v>
      </c>
      <c r="B37" s="6" t="n">
        <v>-186645</v>
      </c>
      <c r="E37" s="5" t="n">
        <v>-186645</v>
      </c>
    </row>
    <row r="38" spans="1:8">
      <c r="A38" s="4" t="s">
        <v>192</v>
      </c>
      <c r="B38" s="6" t="n">
        <v>-757</v>
      </c>
      <c r="F38" s="6" t="n">
        <v>-757</v>
      </c>
    </row>
    <row r="39" spans="1:8">
      <c r="A39" s="4" t="s">
        <v>122</v>
      </c>
      <c r="B39" s="6" t="n">
        <v>482603</v>
      </c>
      <c r="G39" s="6" t="n">
        <v>482603</v>
      </c>
    </row>
    <row r="40" spans="1:8">
      <c r="A40" s="4" t="s">
        <v>186</v>
      </c>
      <c r="B40" s="6" t="n">
        <v>-34811</v>
      </c>
      <c r="H40" s="6" t="n">
        <v>-34811</v>
      </c>
    </row>
    <row r="41" spans="1:8">
      <c r="A41" s="4" t="s">
        <v>187</v>
      </c>
      <c r="B41" s="6" t="n">
        <v>-146602</v>
      </c>
      <c r="G41" s="6" t="n">
        <v>-146602</v>
      </c>
    </row>
    <row r="42" spans="1:8">
      <c r="A42" s="4" t="s">
        <v>137</v>
      </c>
      <c r="B42" s="6" t="n">
        <v>43290</v>
      </c>
      <c r="F42" s="6" t="n">
        <v>43290</v>
      </c>
    </row>
    <row r="43" spans="1:8">
      <c r="A43" s="4" t="s">
        <v>193</v>
      </c>
      <c r="D43" s="6" t="n">
        <v>161333973</v>
      </c>
      <c r="E43" s="6" t="n">
        <v>-22614052</v>
      </c>
    </row>
    <row r="44" spans="1:8">
      <c r="A44" s="4" t="s">
        <v>194</v>
      </c>
      <c r="B44" s="5" t="n">
        <v>856356</v>
      </c>
      <c r="D44" s="5" t="n">
        <v>1613</v>
      </c>
      <c r="E44" s="5" t="n">
        <v>-898095</v>
      </c>
      <c r="F44" s="5" t="n">
        <v>468027</v>
      </c>
      <c r="G44" s="5" t="n">
        <v>1330812</v>
      </c>
      <c r="H44" s="5" t="n">
        <v>-46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50</v>
      </c>
      <c r="B1" s="2" t="s">
        <v>2</v>
      </c>
      <c r="C1" s="2" t="s">
        <v>430</v>
      </c>
      <c r="D1" s="2" t="s">
        <v>65</v>
      </c>
    </row>
    <row r="2" spans="1:4">
      <c r="A2" s="3" t="s">
        <v>219</v>
      </c>
    </row>
    <row r="3" spans="1:4">
      <c r="A3" s="4" t="s">
        <v>551</v>
      </c>
      <c r="B3" s="5" t="n">
        <v>432953</v>
      </c>
      <c r="D3" s="5" t="n">
        <v>417648</v>
      </c>
    </row>
    <row r="4" spans="1:4">
      <c r="A4" s="4" t="s">
        <v>552</v>
      </c>
      <c r="B4" s="6" t="n">
        <v>265058</v>
      </c>
      <c r="D4" s="6" t="n">
        <v>247300</v>
      </c>
    </row>
    <row r="5" spans="1:4">
      <c r="A5" s="4" t="s">
        <v>553</v>
      </c>
      <c r="B5" s="6" t="n">
        <v>698011</v>
      </c>
      <c r="C5" s="5" t="n">
        <v>649751</v>
      </c>
      <c r="D5" s="6" t="n">
        <v>664948</v>
      </c>
    </row>
    <row r="6" spans="1:4">
      <c r="A6" s="4" t="s">
        <v>554</v>
      </c>
    </row>
    <row r="7" spans="1:4">
      <c r="A7" s="3" t="s">
        <v>555</v>
      </c>
    </row>
    <row r="8" spans="1:4">
      <c r="A8" s="4" t="s">
        <v>556</v>
      </c>
      <c r="B8" s="5" t="n">
        <v>224600</v>
      </c>
      <c r="D8" s="5" t="n">
        <v>195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7</v>
      </c>
      <c r="B1" s="2" t="s">
        <v>2</v>
      </c>
      <c r="C1" s="2" t="s">
        <v>65</v>
      </c>
    </row>
    <row r="2" spans="1:3">
      <c r="A2" s="3" t="s">
        <v>222</v>
      </c>
    </row>
    <row r="3" spans="1:3">
      <c r="A3" s="4" t="s">
        <v>558</v>
      </c>
      <c r="B3" s="5" t="n">
        <v>114359</v>
      </c>
      <c r="C3" s="5" t="n">
        <v>117604</v>
      </c>
    </row>
    <row r="4" spans="1:3">
      <c r="A4" s="4" t="s">
        <v>559</v>
      </c>
      <c r="B4" s="6" t="n">
        <v>41604</v>
      </c>
      <c r="C4" s="6" t="n">
        <v>37678</v>
      </c>
    </row>
    <row r="5" spans="1:3">
      <c r="A5" s="4" t="s">
        <v>560</v>
      </c>
      <c r="B5" s="6" t="n">
        <v>159512</v>
      </c>
      <c r="C5" s="6" t="n">
        <v>141953</v>
      </c>
    </row>
    <row r="6" spans="1:3">
      <c r="A6" s="4" t="s">
        <v>561</v>
      </c>
      <c r="B6" s="6" t="n">
        <v>33300</v>
      </c>
      <c r="C6" s="6" t="n">
        <v>28318</v>
      </c>
    </row>
    <row r="7" spans="1:3">
      <c r="A7" s="4" t="s">
        <v>562</v>
      </c>
      <c r="B7" s="5" t="n">
        <v>348775</v>
      </c>
      <c r="C7" s="5" t="n">
        <v>3255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7"/>
    <col customWidth="1" max="5" min="5" width="14"/>
    <col customWidth="1" max="6" min="6" width="14"/>
    <col customWidth="1" max="7" min="7" width="14"/>
  </cols>
  <sheetData>
    <row r="1" spans="1:7">
      <c r="A1" s="1" t="s">
        <v>563</v>
      </c>
      <c r="B1" s="2" t="s">
        <v>564</v>
      </c>
      <c r="C1" s="2" t="s">
        <v>565</v>
      </c>
      <c r="D1" s="2" t="s">
        <v>566</v>
      </c>
      <c r="E1" s="2" t="s">
        <v>2</v>
      </c>
      <c r="F1" s="2" t="s">
        <v>65</v>
      </c>
      <c r="G1" s="2" t="s">
        <v>108</v>
      </c>
    </row>
    <row r="2" spans="1:7">
      <c r="A2" s="3" t="s">
        <v>225</v>
      </c>
    </row>
    <row r="3" spans="1:7">
      <c r="A3" s="4" t="s">
        <v>567</v>
      </c>
      <c r="D3" s="5" t="n">
        <v>158000</v>
      </c>
    </row>
    <row r="4" spans="1:7">
      <c r="A4" s="4" t="s">
        <v>568</v>
      </c>
      <c r="D4" s="4" t="s">
        <v>569</v>
      </c>
    </row>
    <row r="5" spans="1:7">
      <c r="A5" s="4" t="s">
        <v>570</v>
      </c>
      <c r="C5" s="5" t="n">
        <v>78000</v>
      </c>
      <c r="D5" s="5" t="n">
        <v>78000</v>
      </c>
    </row>
    <row r="6" spans="1:7">
      <c r="A6" s="4" t="s">
        <v>571</v>
      </c>
      <c r="B6" s="5" t="n">
        <v>83000</v>
      </c>
      <c r="C6" s="6" t="n">
        <v>100400</v>
      </c>
      <c r="E6" s="5" t="n">
        <v>80000</v>
      </c>
      <c r="F6" s="5" t="n">
        <v>0</v>
      </c>
      <c r="G6" s="5" t="n">
        <v>0</v>
      </c>
    </row>
    <row r="7" spans="1:7">
      <c r="A7" s="4" t="s">
        <v>572</v>
      </c>
      <c r="B7" s="6" t="n">
        <v>3000</v>
      </c>
      <c r="C7" s="5" t="n">
        <v>22400</v>
      </c>
      <c r="E7" s="6" t="n">
        <v>5740</v>
      </c>
      <c r="F7" s="5" t="n">
        <v>7993</v>
      </c>
      <c r="G7" s="5" t="n">
        <v>7993</v>
      </c>
    </row>
    <row r="8" spans="1:7">
      <c r="A8" s="4" t="s">
        <v>573</v>
      </c>
      <c r="E8" s="5" t="n">
        <v>80000</v>
      </c>
    </row>
    <row r="9" spans="1:7">
      <c r="A9" s="4" t="s">
        <v>574</v>
      </c>
      <c r="B9" s="5" t="n">
        <v>8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575</v>
      </c>
      <c r="B1" s="2" t="s">
        <v>2</v>
      </c>
      <c r="C1" s="2" t="s">
        <v>576</v>
      </c>
      <c r="D1" s="2" t="s">
        <v>577</v>
      </c>
      <c r="E1" s="2" t="s">
        <v>65</v>
      </c>
      <c r="F1" s="2" t="s">
        <v>578</v>
      </c>
    </row>
    <row r="2" spans="1:6">
      <c r="A2" s="3" t="s">
        <v>579</v>
      </c>
    </row>
    <row r="3" spans="1:6">
      <c r="A3" s="4" t="s">
        <v>169</v>
      </c>
      <c r="B3" s="5" t="n">
        <v>2101841</v>
      </c>
    </row>
    <row r="4" spans="1:6">
      <c r="A4" s="4" t="s">
        <v>580</v>
      </c>
      <c r="B4" s="6" t="n">
        <v>-15997</v>
      </c>
      <c r="E4" s="5" t="n">
        <v>-19002</v>
      </c>
    </row>
    <row r="5" spans="1:6">
      <c r="A5" s="4" t="s">
        <v>581</v>
      </c>
      <c r="B5" s="6" t="n">
        <v>2185844</v>
      </c>
      <c r="E5" s="6" t="n">
        <v>1759761</v>
      </c>
    </row>
    <row r="6" spans="1:6">
      <c r="A6" s="4" t="s">
        <v>582</v>
      </c>
      <c r="B6" s="6" t="n">
        <v>-177865</v>
      </c>
      <c r="E6" s="6" t="n">
        <v>-57924</v>
      </c>
    </row>
    <row r="7" spans="1:6">
      <c r="A7" s="4" t="s">
        <v>84</v>
      </c>
      <c r="B7" s="6" t="n">
        <v>2007979</v>
      </c>
      <c r="E7" s="5" t="n">
        <v>1701837</v>
      </c>
    </row>
    <row r="8" spans="1:6">
      <c r="A8" s="4" t="s">
        <v>583</v>
      </c>
    </row>
    <row r="9" spans="1:6">
      <c r="A9" s="3" t="s">
        <v>579</v>
      </c>
    </row>
    <row r="10" spans="1:6">
      <c r="A10" s="4" t="s">
        <v>169</v>
      </c>
      <c r="B10" s="6" t="n">
        <v>1363739</v>
      </c>
    </row>
    <row r="11" spans="1:6">
      <c r="A11" s="4" t="s">
        <v>584</v>
      </c>
    </row>
    <row r="12" spans="1:6">
      <c r="A12" s="3" t="s">
        <v>579</v>
      </c>
    </row>
    <row r="13" spans="1:6">
      <c r="A13" s="4" t="s">
        <v>169</v>
      </c>
      <c r="B13" s="5" t="n">
        <v>388102</v>
      </c>
    </row>
    <row r="14" spans="1:6">
      <c r="A14" s="4" t="s">
        <v>585</v>
      </c>
    </row>
    <row r="15" spans="1:6">
      <c r="A15" s="3" t="s">
        <v>579</v>
      </c>
    </row>
    <row r="16" spans="1:6">
      <c r="A16" s="4" t="s">
        <v>586</v>
      </c>
      <c r="B16" s="4" t="s">
        <v>587</v>
      </c>
      <c r="E16" s="4" t="s">
        <v>588</v>
      </c>
    </row>
    <row r="17" spans="1:6">
      <c r="A17" s="4" t="s">
        <v>169</v>
      </c>
      <c r="B17" s="5" t="n">
        <v>100000</v>
      </c>
      <c r="E17" s="5" t="n">
        <v>0</v>
      </c>
    </row>
    <row r="18" spans="1:6">
      <c r="A18" s="4" t="s">
        <v>589</v>
      </c>
    </row>
    <row r="19" spans="1:6">
      <c r="A19" s="3" t="s">
        <v>579</v>
      </c>
    </row>
    <row r="20" spans="1:6">
      <c r="A20" s="4" t="s">
        <v>586</v>
      </c>
      <c r="B20" s="4" t="s">
        <v>590</v>
      </c>
      <c r="E20" s="4" t="s">
        <v>457</v>
      </c>
    </row>
    <row r="21" spans="1:6">
      <c r="A21" s="4" t="s">
        <v>169</v>
      </c>
      <c r="B21" s="5" t="n">
        <v>1363739</v>
      </c>
      <c r="E21" s="5" t="n">
        <v>1037713</v>
      </c>
    </row>
    <row r="22" spans="1:6">
      <c r="A22" s="4" t="s">
        <v>591</v>
      </c>
    </row>
    <row r="23" spans="1:6">
      <c r="A23" s="3" t="s">
        <v>579</v>
      </c>
    </row>
    <row r="24" spans="1:6">
      <c r="A24" s="4" t="s">
        <v>586</v>
      </c>
      <c r="B24" s="4" t="s">
        <v>592</v>
      </c>
      <c r="E24" s="4" t="s">
        <v>593</v>
      </c>
    </row>
    <row r="25" spans="1:6">
      <c r="A25" s="4" t="s">
        <v>169</v>
      </c>
      <c r="B25" s="5" t="n">
        <v>388102</v>
      </c>
      <c r="C25" s="5" t="n">
        <v>389000</v>
      </c>
      <c r="D25" s="5" t="n">
        <v>389000</v>
      </c>
      <c r="E25" s="5" t="n">
        <v>391050</v>
      </c>
    </row>
    <row r="26" spans="1:6">
      <c r="A26" s="4" t="s">
        <v>594</v>
      </c>
    </row>
    <row r="27" spans="1:6">
      <c r="A27" s="3" t="s">
        <v>579</v>
      </c>
    </row>
    <row r="28" spans="1:6">
      <c r="A28" s="4" t="s">
        <v>169</v>
      </c>
      <c r="B28" s="5" t="n">
        <v>350000</v>
      </c>
    </row>
    <row r="29" spans="1:6">
      <c r="A29" s="4" t="s">
        <v>595</v>
      </c>
    </row>
    <row r="30" spans="1:6">
      <c r="A30" s="3" t="s">
        <v>579</v>
      </c>
    </row>
    <row r="31" spans="1:6">
      <c r="A31" s="4" t="s">
        <v>586</v>
      </c>
      <c r="B31" s="4" t="s">
        <v>596</v>
      </c>
      <c r="E31" s="4" t="s">
        <v>596</v>
      </c>
    </row>
    <row r="32" spans="1:6">
      <c r="A32" s="4" t="s">
        <v>169</v>
      </c>
      <c r="B32" s="5" t="n">
        <v>350000</v>
      </c>
      <c r="E32" s="5" t="n">
        <v>350000</v>
      </c>
      <c r="F32" s="5" t="n">
        <v>3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5"/>
    <col customWidth="1" max="5" min="5" width="16"/>
    <col customWidth="1" max="6" min="6" width="14"/>
    <col customWidth="1" max="7" min="7" width="14"/>
  </cols>
  <sheetData>
    <row r="1" spans="1:7">
      <c r="A1" s="1" t="s">
        <v>597</v>
      </c>
      <c r="B1" s="2" t="s">
        <v>576</v>
      </c>
      <c r="C1" s="2" t="s">
        <v>577</v>
      </c>
      <c r="D1" s="2" t="s">
        <v>2</v>
      </c>
      <c r="E1" s="2" t="s">
        <v>2</v>
      </c>
      <c r="F1" s="2" t="s">
        <v>65</v>
      </c>
      <c r="G1" s="2" t="s">
        <v>578</v>
      </c>
    </row>
    <row r="2" spans="1:7">
      <c r="A2" s="3" t="s">
        <v>598</v>
      </c>
    </row>
    <row r="3" spans="1:7">
      <c r="A3" s="4" t="s">
        <v>169</v>
      </c>
      <c r="D3" s="5" t="n">
        <v>2101841000</v>
      </c>
      <c r="E3" s="5" t="n">
        <v>2101841000</v>
      </c>
    </row>
    <row r="4" spans="1:7">
      <c r="A4" s="4" t="s">
        <v>599</v>
      </c>
      <c r="E4" s="5" t="n">
        <v>627000000</v>
      </c>
    </row>
    <row r="5" spans="1:7">
      <c r="A5" s="4" t="s">
        <v>600</v>
      </c>
      <c r="E5" s="4" t="s">
        <v>449</v>
      </c>
    </row>
    <row r="6" spans="1:7">
      <c r="A6" s="4" t="s">
        <v>601</v>
      </c>
      <c r="E6" s="4" t="s">
        <v>602</v>
      </c>
    </row>
    <row r="7" spans="1:7">
      <c r="A7" s="4" t="s">
        <v>603</v>
      </c>
    </row>
    <row r="8" spans="1:7">
      <c r="A8" s="3" t="s">
        <v>598</v>
      </c>
    </row>
    <row r="9" spans="1:7">
      <c r="A9" s="4" t="s">
        <v>604</v>
      </c>
      <c r="D9" s="6" t="n">
        <v>1000000000</v>
      </c>
      <c r="E9" s="5" t="n">
        <v>1000000000</v>
      </c>
    </row>
    <row r="10" spans="1:7">
      <c r="A10" s="4" t="s">
        <v>605</v>
      </c>
    </row>
    <row r="11" spans="1:7">
      <c r="A11" s="3" t="s">
        <v>598</v>
      </c>
    </row>
    <row r="12" spans="1:7">
      <c r="A12" s="4" t="s">
        <v>606</v>
      </c>
      <c r="E12" s="4" t="s">
        <v>607</v>
      </c>
    </row>
    <row r="13" spans="1:7">
      <c r="A13" s="4" t="s">
        <v>608</v>
      </c>
    </row>
    <row r="14" spans="1:7">
      <c r="A14" s="3" t="s">
        <v>598</v>
      </c>
    </row>
    <row r="15" spans="1:7">
      <c r="A15" s="4" t="s">
        <v>606</v>
      </c>
      <c r="E15" s="4" t="s">
        <v>609</v>
      </c>
    </row>
    <row r="16" spans="1:7">
      <c r="A16" s="4" t="s">
        <v>610</v>
      </c>
    </row>
    <row r="17" spans="1:7">
      <c r="A17" s="3" t="s">
        <v>598</v>
      </c>
    </row>
    <row r="18" spans="1:7">
      <c r="A18" s="4" t="s">
        <v>606</v>
      </c>
      <c r="E18" s="4" t="s">
        <v>588</v>
      </c>
    </row>
    <row r="19" spans="1:7">
      <c r="A19" s="4" t="s">
        <v>611</v>
      </c>
    </row>
    <row r="20" spans="1:7">
      <c r="A20" s="3" t="s">
        <v>598</v>
      </c>
    </row>
    <row r="21" spans="1:7">
      <c r="A21" s="4" t="s">
        <v>612</v>
      </c>
      <c r="D21" s="6" t="n">
        <v>500000000</v>
      </c>
      <c r="E21" s="5" t="n">
        <v>500000000</v>
      </c>
    </row>
    <row r="22" spans="1:7">
      <c r="A22" s="4" t="s">
        <v>613</v>
      </c>
      <c r="D22" s="6" t="n">
        <v>100000000</v>
      </c>
      <c r="E22" s="6" t="n">
        <v>100000000</v>
      </c>
      <c r="F22" s="5" t="n">
        <v>0</v>
      </c>
    </row>
    <row r="23" spans="1:7">
      <c r="A23" s="4" t="s">
        <v>614</v>
      </c>
    </row>
    <row r="24" spans="1:7">
      <c r="A24" s="3" t="s">
        <v>598</v>
      </c>
    </row>
    <row r="25" spans="1:7">
      <c r="A25" s="4" t="s">
        <v>612</v>
      </c>
      <c r="D25" s="6" t="n">
        <v>100000000</v>
      </c>
      <c r="E25" s="6" t="n">
        <v>100000000</v>
      </c>
    </row>
    <row r="26" spans="1:7">
      <c r="A26" s="4" t="s">
        <v>594</v>
      </c>
    </row>
    <row r="27" spans="1:7">
      <c r="A27" s="3" t="s">
        <v>598</v>
      </c>
    </row>
    <row r="28" spans="1:7">
      <c r="A28" s="4" t="s">
        <v>169</v>
      </c>
      <c r="D28" s="6" t="n">
        <v>350000000</v>
      </c>
      <c r="E28" s="6" t="n">
        <v>350000000</v>
      </c>
    </row>
    <row r="29" spans="1:7">
      <c r="A29" s="4" t="s">
        <v>584</v>
      </c>
    </row>
    <row r="30" spans="1:7">
      <c r="A30" s="3" t="s">
        <v>598</v>
      </c>
    </row>
    <row r="31" spans="1:7">
      <c r="A31" s="4" t="s">
        <v>169</v>
      </c>
      <c r="D31" s="6" t="n">
        <v>388102000</v>
      </c>
      <c r="E31" s="5" t="n">
        <v>388102000</v>
      </c>
    </row>
    <row r="32" spans="1:7">
      <c r="A32" s="4" t="s">
        <v>615</v>
      </c>
      <c r="D32" s="6" t="n">
        <v>15900000</v>
      </c>
      <c r="F32" s="6" t="n">
        <v>16800000</v>
      </c>
    </row>
    <row r="33" spans="1:7">
      <c r="A33" s="4" t="s">
        <v>616</v>
      </c>
    </row>
    <row r="34" spans="1:7">
      <c r="A34" s="3" t="s">
        <v>598</v>
      </c>
    </row>
    <row r="35" spans="1:7">
      <c r="A35" s="4" t="s">
        <v>606</v>
      </c>
      <c r="B35" s="4" t="s">
        <v>617</v>
      </c>
      <c r="C35" s="4" t="s">
        <v>618</v>
      </c>
      <c r="E35" s="4" t="s">
        <v>617</v>
      </c>
    </row>
    <row r="36" spans="1:7">
      <c r="A36" s="4" t="s">
        <v>619</v>
      </c>
    </row>
    <row r="37" spans="1:7">
      <c r="A37" s="3" t="s">
        <v>598</v>
      </c>
    </row>
    <row r="38" spans="1:7">
      <c r="A38" s="4" t="s">
        <v>606</v>
      </c>
      <c r="B38" s="4" t="s">
        <v>620</v>
      </c>
      <c r="C38" s="4" t="s">
        <v>607</v>
      </c>
    </row>
    <row r="39" spans="1:7">
      <c r="A39" s="4" t="s">
        <v>621</v>
      </c>
    </row>
    <row r="40" spans="1:7">
      <c r="A40" s="3" t="s">
        <v>598</v>
      </c>
    </row>
    <row r="41" spans="1:7">
      <c r="A41" s="4" t="s">
        <v>606</v>
      </c>
      <c r="E41" s="4" t="s">
        <v>620</v>
      </c>
    </row>
    <row r="42" spans="1:7">
      <c r="A42" s="4" t="s">
        <v>622</v>
      </c>
    </row>
    <row r="43" spans="1:7">
      <c r="A43" s="3" t="s">
        <v>598</v>
      </c>
    </row>
    <row r="44" spans="1:7">
      <c r="A44" s="4" t="s">
        <v>169</v>
      </c>
      <c r="B44" s="5" t="n">
        <v>389000000</v>
      </c>
      <c r="C44" s="5" t="n">
        <v>389000000</v>
      </c>
      <c r="D44" s="5" t="n">
        <v>388102000</v>
      </c>
      <c r="E44" s="5" t="n">
        <v>388102000</v>
      </c>
      <c r="F44" s="6" t="n">
        <v>391050000</v>
      </c>
    </row>
    <row r="45" spans="1:7">
      <c r="A45" s="4" t="s">
        <v>623</v>
      </c>
      <c r="B45" s="4" t="s">
        <v>607</v>
      </c>
    </row>
    <row r="46" spans="1:7">
      <c r="A46" s="4" t="s">
        <v>624</v>
      </c>
      <c r="D46" s="4" t="s">
        <v>625</v>
      </c>
      <c r="E46" s="4" t="s">
        <v>625</v>
      </c>
    </row>
    <row r="47" spans="1:7">
      <c r="A47" s="4" t="s">
        <v>583</v>
      </c>
    </row>
    <row r="48" spans="1:7">
      <c r="A48" s="3" t="s">
        <v>598</v>
      </c>
    </row>
    <row r="49" spans="1:7">
      <c r="A49" s="4" t="s">
        <v>169</v>
      </c>
      <c r="D49" s="5" t="n">
        <v>1363739000</v>
      </c>
      <c r="E49" s="5" t="n">
        <v>1363739000</v>
      </c>
    </row>
    <row r="50" spans="1:7">
      <c r="A50" s="4" t="s">
        <v>615</v>
      </c>
      <c r="D50" s="6" t="n">
        <v>50300000</v>
      </c>
      <c r="F50" s="6" t="n">
        <v>41900000</v>
      </c>
    </row>
    <row r="51" spans="1:7">
      <c r="A51" s="4" t="s">
        <v>626</v>
      </c>
    </row>
    <row r="52" spans="1:7">
      <c r="A52" s="3" t="s">
        <v>598</v>
      </c>
    </row>
    <row r="53" spans="1:7">
      <c r="A53" s="4" t="s">
        <v>606</v>
      </c>
      <c r="E53" s="4" t="s">
        <v>627</v>
      </c>
    </row>
    <row r="54" spans="1:7">
      <c r="A54" s="4" t="s">
        <v>628</v>
      </c>
    </row>
    <row r="55" spans="1:7">
      <c r="A55" s="3" t="s">
        <v>598</v>
      </c>
    </row>
    <row r="56" spans="1:7">
      <c r="A56" s="4" t="s">
        <v>606</v>
      </c>
      <c r="E56" s="4" t="s">
        <v>618</v>
      </c>
    </row>
    <row r="57" spans="1:7">
      <c r="A57" s="4" t="s">
        <v>629</v>
      </c>
    </row>
    <row r="58" spans="1:7">
      <c r="A58" s="3" t="s">
        <v>598</v>
      </c>
    </row>
    <row r="59" spans="1:7">
      <c r="A59" s="4" t="s">
        <v>606</v>
      </c>
      <c r="E59" s="4" t="s">
        <v>625</v>
      </c>
    </row>
    <row r="60" spans="1:7">
      <c r="A60" s="4" t="s">
        <v>630</v>
      </c>
    </row>
    <row r="61" spans="1:7">
      <c r="A61" s="3" t="s">
        <v>598</v>
      </c>
    </row>
    <row r="62" spans="1:7">
      <c r="A62" s="4" t="s">
        <v>606</v>
      </c>
      <c r="E62" s="4" t="s">
        <v>607</v>
      </c>
    </row>
    <row r="63" spans="1:7">
      <c r="A63" s="4" t="s">
        <v>631</v>
      </c>
    </row>
    <row r="64" spans="1:7">
      <c r="A64" s="3" t="s">
        <v>598</v>
      </c>
    </row>
    <row r="65" spans="1:7">
      <c r="A65" s="4" t="s">
        <v>169</v>
      </c>
      <c r="D65" s="5" t="n">
        <v>1363739000</v>
      </c>
      <c r="E65" s="5" t="n">
        <v>1363739000</v>
      </c>
      <c r="F65" s="6" t="n">
        <v>1037713000</v>
      </c>
    </row>
    <row r="66" spans="1:7">
      <c r="A66" s="4" t="s">
        <v>624</v>
      </c>
      <c r="D66" s="4" t="s">
        <v>627</v>
      </c>
      <c r="E66" s="4" t="s">
        <v>627</v>
      </c>
    </row>
    <row r="67" spans="1:7">
      <c r="A67" s="4" t="s">
        <v>611</v>
      </c>
    </row>
    <row r="68" spans="1:7">
      <c r="A68" s="3" t="s">
        <v>598</v>
      </c>
    </row>
    <row r="69" spans="1:7">
      <c r="A69" s="4" t="s">
        <v>632</v>
      </c>
      <c r="E69" s="5" t="n">
        <v>100000000</v>
      </c>
      <c r="F69" s="6" t="n">
        <v>110000000</v>
      </c>
    </row>
    <row r="70" spans="1:7">
      <c r="A70" s="4" t="s">
        <v>633</v>
      </c>
    </row>
    <row r="71" spans="1:7">
      <c r="A71" s="3" t="s">
        <v>598</v>
      </c>
    </row>
    <row r="72" spans="1:7">
      <c r="A72" s="4" t="s">
        <v>606</v>
      </c>
      <c r="E72" s="4" t="s">
        <v>627</v>
      </c>
    </row>
    <row r="73" spans="1:7">
      <c r="A73" s="4" t="s">
        <v>634</v>
      </c>
    </row>
    <row r="74" spans="1:7">
      <c r="A74" s="3" t="s">
        <v>598</v>
      </c>
    </row>
    <row r="75" spans="1:7">
      <c r="A75" s="4" t="s">
        <v>606</v>
      </c>
      <c r="E75" s="4" t="s">
        <v>618</v>
      </c>
    </row>
    <row r="76" spans="1:7">
      <c r="A76" s="4" t="s">
        <v>635</v>
      </c>
    </row>
    <row r="77" spans="1:7">
      <c r="A77" s="3" t="s">
        <v>598</v>
      </c>
    </row>
    <row r="78" spans="1:7">
      <c r="A78" s="4" t="s">
        <v>606</v>
      </c>
      <c r="E78" s="4" t="s">
        <v>625</v>
      </c>
    </row>
    <row r="79" spans="1:7">
      <c r="A79" s="4" t="s">
        <v>636</v>
      </c>
    </row>
    <row r="80" spans="1:7">
      <c r="A80" s="3" t="s">
        <v>598</v>
      </c>
    </row>
    <row r="81" spans="1:7">
      <c r="A81" s="4" t="s">
        <v>606</v>
      </c>
      <c r="E81" s="4" t="s">
        <v>607</v>
      </c>
    </row>
    <row r="82" spans="1:7">
      <c r="A82" s="4" t="s">
        <v>637</v>
      </c>
    </row>
    <row r="83" spans="1:7">
      <c r="A83" s="3" t="s">
        <v>598</v>
      </c>
    </row>
    <row r="84" spans="1:7">
      <c r="A84" s="4" t="s">
        <v>638</v>
      </c>
      <c r="E84" s="4" t="s">
        <v>639</v>
      </c>
    </row>
    <row r="85" spans="1:7">
      <c r="A85" s="4" t="s">
        <v>640</v>
      </c>
    </row>
    <row r="86" spans="1:7">
      <c r="A86" s="3" t="s">
        <v>598</v>
      </c>
    </row>
    <row r="87" spans="1:7">
      <c r="A87" s="4" t="s">
        <v>638</v>
      </c>
      <c r="E87" s="4" t="s">
        <v>641</v>
      </c>
    </row>
    <row r="88" spans="1:7">
      <c r="A88" s="4" t="s">
        <v>595</v>
      </c>
    </row>
    <row r="89" spans="1:7">
      <c r="A89" s="3" t="s">
        <v>598</v>
      </c>
    </row>
    <row r="90" spans="1:7">
      <c r="A90" s="4" t="s">
        <v>169</v>
      </c>
      <c r="D90" s="5" t="n">
        <v>350000000</v>
      </c>
      <c r="E90" s="5" t="n">
        <v>350000000</v>
      </c>
      <c r="F90" s="5" t="n">
        <v>350000000</v>
      </c>
      <c r="G90" s="5" t="n">
        <v>350000000</v>
      </c>
    </row>
    <row r="91" spans="1:7">
      <c r="A91" s="4" t="s">
        <v>615</v>
      </c>
      <c r="E91" s="5" t="n">
        <v>17900000</v>
      </c>
    </row>
    <row r="92" spans="1:7">
      <c r="A92" s="4" t="s">
        <v>642</v>
      </c>
      <c r="G92" s="4" t="s">
        <v>643</v>
      </c>
    </row>
    <row r="93" spans="1:7">
      <c r="A93" s="4" t="s">
        <v>644</v>
      </c>
      <c r="E93" s="4" t="s">
        <v>449</v>
      </c>
    </row>
    <row r="94" spans="1:7">
      <c r="A94" s="4" t="s">
        <v>645</v>
      </c>
      <c r="G94" s="5" t="n">
        <v>6700000</v>
      </c>
    </row>
    <row r="95" spans="1:7">
      <c r="A95" s="4" t="s">
        <v>646</v>
      </c>
    </row>
    <row r="96" spans="1:7">
      <c r="A96" s="3" t="s">
        <v>598</v>
      </c>
    </row>
    <row r="97" spans="1:7">
      <c r="A97" s="4" t="s">
        <v>647</v>
      </c>
      <c r="E97" s="4" t="s">
        <v>648</v>
      </c>
    </row>
    <row r="98" spans="1:7">
      <c r="A98" s="4" t="s">
        <v>649</v>
      </c>
    </row>
    <row r="99" spans="1:7">
      <c r="A99" s="3" t="s">
        <v>598</v>
      </c>
    </row>
    <row r="100" spans="1:7">
      <c r="A100" s="4" t="s">
        <v>647</v>
      </c>
      <c r="E100" s="4" t="s">
        <v>650</v>
      </c>
    </row>
    <row r="101" spans="1:7">
      <c r="A101" s="4" t="s">
        <v>651</v>
      </c>
    </row>
    <row r="102" spans="1:7">
      <c r="A102" s="3" t="s">
        <v>598</v>
      </c>
    </row>
    <row r="103" spans="1:7">
      <c r="A103" s="4" t="s">
        <v>647</v>
      </c>
      <c r="E103" s="4" t="s">
        <v>4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7"/>
    <col customWidth="1" max="2" min="2" width="21"/>
  </cols>
  <sheetData>
    <row r="1" spans="1:2">
      <c r="A1" s="1" t="s">
        <v>652</v>
      </c>
      <c r="B1" s="2" t="s">
        <v>528</v>
      </c>
    </row>
    <row r="2" spans="1:2">
      <c r="A2" s="3" t="s">
        <v>598</v>
      </c>
    </row>
    <row r="3" spans="1:2">
      <c r="A3" s="4" t="s">
        <v>169</v>
      </c>
      <c r="B3" s="5" t="n">
        <v>2101841</v>
      </c>
    </row>
    <row r="4" spans="1:2">
      <c r="A4" s="4" t="s">
        <v>529</v>
      </c>
      <c r="B4" s="6" t="n">
        <v>77865</v>
      </c>
    </row>
    <row r="5" spans="1:2">
      <c r="A5" s="4" t="s">
        <v>530</v>
      </c>
      <c r="B5" s="6" t="n">
        <v>77865</v>
      </c>
    </row>
    <row r="6" spans="1:2">
      <c r="A6" s="4" t="s">
        <v>531</v>
      </c>
      <c r="B6" s="6" t="n">
        <v>77865</v>
      </c>
    </row>
    <row r="7" spans="1:2">
      <c r="A7" s="4" t="s">
        <v>532</v>
      </c>
      <c r="B7" s="6" t="n">
        <v>1145708</v>
      </c>
    </row>
    <row r="8" spans="1:2">
      <c r="A8" s="4" t="s">
        <v>533</v>
      </c>
      <c r="B8" s="6" t="n">
        <v>3891</v>
      </c>
    </row>
    <row r="9" spans="1:2">
      <c r="A9" s="4" t="s">
        <v>534</v>
      </c>
      <c r="B9" s="6" t="n">
        <v>718647</v>
      </c>
    </row>
    <row r="10" spans="1:2">
      <c r="A10" s="4" t="s">
        <v>583</v>
      </c>
    </row>
    <row r="11" spans="1:2">
      <c r="A11" s="3" t="s">
        <v>598</v>
      </c>
    </row>
    <row r="12" spans="1:2">
      <c r="A12" s="4" t="s">
        <v>169</v>
      </c>
      <c r="B12" s="6" t="n">
        <v>1363739</v>
      </c>
    </row>
    <row r="13" spans="1:2">
      <c r="A13" s="4" t="s">
        <v>529</v>
      </c>
      <c r="B13" s="6" t="n">
        <v>73974</v>
      </c>
    </row>
    <row r="14" spans="1:2">
      <c r="A14" s="4" t="s">
        <v>530</v>
      </c>
      <c r="B14" s="6" t="n">
        <v>73974</v>
      </c>
    </row>
    <row r="15" spans="1:2">
      <c r="A15" s="4" t="s">
        <v>531</v>
      </c>
      <c r="B15" s="6" t="n">
        <v>73974</v>
      </c>
    </row>
    <row r="16" spans="1:2">
      <c r="A16" s="4" t="s">
        <v>532</v>
      </c>
      <c r="B16" s="6" t="n">
        <v>1141817</v>
      </c>
    </row>
    <row r="17" spans="1:2">
      <c r="A17" s="4" t="s">
        <v>533</v>
      </c>
      <c r="B17" s="6" t="n">
        <v>0</v>
      </c>
    </row>
    <row r="18" spans="1:2">
      <c r="A18" s="4" t="s">
        <v>534</v>
      </c>
      <c r="B18" s="6" t="n">
        <v>0</v>
      </c>
    </row>
    <row r="19" spans="1:2">
      <c r="A19" s="4" t="s">
        <v>584</v>
      </c>
    </row>
    <row r="20" spans="1:2">
      <c r="A20" s="3" t="s">
        <v>598</v>
      </c>
    </row>
    <row r="21" spans="1:2">
      <c r="A21" s="4" t="s">
        <v>169</v>
      </c>
      <c r="B21" s="6" t="n">
        <v>388102</v>
      </c>
    </row>
    <row r="22" spans="1:2">
      <c r="A22" s="4" t="s">
        <v>529</v>
      </c>
      <c r="B22" s="6" t="n">
        <v>3891</v>
      </c>
    </row>
    <row r="23" spans="1:2">
      <c r="A23" s="4" t="s">
        <v>530</v>
      </c>
      <c r="B23" s="6" t="n">
        <v>3891</v>
      </c>
    </row>
    <row r="24" spans="1:2">
      <c r="A24" s="4" t="s">
        <v>531</v>
      </c>
      <c r="B24" s="6" t="n">
        <v>3891</v>
      </c>
    </row>
    <row r="25" spans="1:2">
      <c r="A25" s="4" t="s">
        <v>532</v>
      </c>
      <c r="B25" s="6" t="n">
        <v>3891</v>
      </c>
    </row>
    <row r="26" spans="1:2">
      <c r="A26" s="4" t="s">
        <v>533</v>
      </c>
      <c r="B26" s="6" t="n">
        <v>3891</v>
      </c>
    </row>
    <row r="27" spans="1:2">
      <c r="A27" s="4" t="s">
        <v>534</v>
      </c>
      <c r="B27" s="6" t="n">
        <v>368647</v>
      </c>
    </row>
    <row r="28" spans="1:2">
      <c r="A28" s="4" t="s">
        <v>594</v>
      </c>
    </row>
    <row r="29" spans="1:2">
      <c r="A29" s="3" t="s">
        <v>598</v>
      </c>
    </row>
    <row r="30" spans="1:2">
      <c r="A30" s="4" t="s">
        <v>169</v>
      </c>
      <c r="B30" s="6" t="n">
        <v>350000</v>
      </c>
    </row>
    <row r="31" spans="1:2">
      <c r="A31" s="4" t="s">
        <v>529</v>
      </c>
      <c r="B31" s="6" t="n">
        <v>0</v>
      </c>
    </row>
    <row r="32" spans="1:2">
      <c r="A32" s="4" t="s">
        <v>530</v>
      </c>
      <c r="B32" s="6" t="n">
        <v>0</v>
      </c>
    </row>
    <row r="33" spans="1:2">
      <c r="A33" s="4" t="s">
        <v>531</v>
      </c>
      <c r="B33" s="6" t="n">
        <v>0</v>
      </c>
    </row>
    <row r="34" spans="1:2">
      <c r="A34" s="4" t="s">
        <v>532</v>
      </c>
      <c r="B34" s="6" t="n">
        <v>0</v>
      </c>
    </row>
    <row r="35" spans="1:2">
      <c r="A35" s="4" t="s">
        <v>533</v>
      </c>
      <c r="B35" s="6" t="n">
        <v>0</v>
      </c>
    </row>
    <row r="36" spans="1:2">
      <c r="A36" s="4" t="s">
        <v>534</v>
      </c>
      <c r="B36" s="5" t="n">
        <v>3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3</v>
      </c>
      <c r="B1" s="2" t="s">
        <v>564</v>
      </c>
      <c r="C1" s="2" t="s">
        <v>565</v>
      </c>
      <c r="D1" s="2" t="s">
        <v>2</v>
      </c>
      <c r="E1" s="2" t="s">
        <v>65</v>
      </c>
      <c r="F1" s="2" t="s">
        <v>108</v>
      </c>
    </row>
    <row r="2" spans="1:6">
      <c r="A2" s="3" t="s">
        <v>598</v>
      </c>
    </row>
    <row r="3" spans="1:6">
      <c r="A3" s="4" t="s">
        <v>572</v>
      </c>
      <c r="B3" s="5" t="n">
        <v>3000</v>
      </c>
      <c r="C3" s="5" t="n">
        <v>22400</v>
      </c>
      <c r="D3" s="5" t="n">
        <v>5740</v>
      </c>
      <c r="E3" s="5" t="n">
        <v>7993</v>
      </c>
      <c r="F3" s="5" t="n">
        <v>7993</v>
      </c>
    </row>
    <row r="4" spans="1:6">
      <c r="A4" s="4" t="s">
        <v>654</v>
      </c>
      <c r="D4" s="6" t="n">
        <v>4688</v>
      </c>
      <c r="E4" s="6" t="n">
        <v>5052</v>
      </c>
      <c r="F4" s="6" t="n">
        <v>5361</v>
      </c>
    </row>
    <row r="5" spans="1:6">
      <c r="A5" s="4" t="s">
        <v>655</v>
      </c>
      <c r="D5" s="6" t="n">
        <v>2094</v>
      </c>
      <c r="E5" s="6" t="n">
        <v>-1026</v>
      </c>
      <c r="F5" s="6" t="n">
        <v>0</v>
      </c>
    </row>
    <row r="6" spans="1:6">
      <c r="A6" s="4" t="s">
        <v>561</v>
      </c>
      <c r="D6" s="6" t="n">
        <v>589</v>
      </c>
      <c r="E6" s="6" t="n">
        <v>637</v>
      </c>
      <c r="F6" s="6" t="n">
        <v>189</v>
      </c>
    </row>
    <row r="7" spans="1:6">
      <c r="A7" s="4" t="s">
        <v>656</v>
      </c>
      <c r="D7" s="6" t="n">
        <v>96960</v>
      </c>
      <c r="E7" s="6" t="n">
        <v>89517</v>
      </c>
      <c r="F7" s="6" t="n">
        <v>82269</v>
      </c>
    </row>
    <row r="8" spans="1:6">
      <c r="A8" s="4" t="s">
        <v>589</v>
      </c>
    </row>
    <row r="9" spans="1:6">
      <c r="A9" s="3" t="s">
        <v>598</v>
      </c>
    </row>
    <row r="10" spans="1:6">
      <c r="A10" s="4" t="s">
        <v>657</v>
      </c>
      <c r="D10" s="6" t="n">
        <v>50080</v>
      </c>
      <c r="E10" s="6" t="n">
        <v>42043</v>
      </c>
      <c r="F10" s="6" t="n">
        <v>37575</v>
      </c>
    </row>
    <row r="11" spans="1:6">
      <c r="A11" s="4" t="s">
        <v>591</v>
      </c>
    </row>
    <row r="12" spans="1:6">
      <c r="A12" s="3" t="s">
        <v>598</v>
      </c>
    </row>
    <row r="13" spans="1:6">
      <c r="A13" s="4" t="s">
        <v>657</v>
      </c>
      <c r="D13" s="6" t="n">
        <v>15739</v>
      </c>
      <c r="E13" s="6" t="n">
        <v>16765</v>
      </c>
      <c r="F13" s="6" t="n">
        <v>14138</v>
      </c>
    </row>
    <row r="14" spans="1:6">
      <c r="A14" s="4" t="s">
        <v>611</v>
      </c>
    </row>
    <row r="15" spans="1:6">
      <c r="A15" s="3" t="s">
        <v>598</v>
      </c>
    </row>
    <row r="16" spans="1:6">
      <c r="A16" s="4" t="s">
        <v>657</v>
      </c>
      <c r="D16" s="6" t="n">
        <v>92</v>
      </c>
      <c r="E16" s="6" t="n">
        <v>115</v>
      </c>
      <c r="F16" s="6" t="n">
        <v>271</v>
      </c>
    </row>
    <row r="17" spans="1:6">
      <c r="A17" s="4" t="s">
        <v>594</v>
      </c>
    </row>
    <row r="18" spans="1:6">
      <c r="A18" s="3" t="s">
        <v>598</v>
      </c>
    </row>
    <row r="19" spans="1:6">
      <c r="A19" s="4" t="s">
        <v>657</v>
      </c>
      <c r="D19" s="5" t="n">
        <v>17938</v>
      </c>
      <c r="E19" s="5" t="n">
        <v>17938</v>
      </c>
      <c r="F19" s="5" t="n">
        <v>167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42"/>
    <col customWidth="1" max="4" min="4" width="21"/>
  </cols>
  <sheetData>
    <row r="1" spans="1:4">
      <c r="A1" s="1" t="s">
        <v>658</v>
      </c>
      <c r="B1" s="2" t="s">
        <v>441</v>
      </c>
      <c r="C1" s="2" t="s">
        <v>1</v>
      </c>
    </row>
    <row r="2" spans="1:4">
      <c r="B2" s="2" t="s">
        <v>659</v>
      </c>
      <c r="C2" s="2" t="s">
        <v>660</v>
      </c>
      <c r="D2" s="2" t="s">
        <v>661</v>
      </c>
    </row>
    <row r="3" spans="1:4">
      <c r="A3" s="4" t="s">
        <v>662</v>
      </c>
    </row>
    <row r="4" spans="1:4">
      <c r="A4" s="3" t="s">
        <v>663</v>
      </c>
    </row>
    <row r="5" spans="1:4">
      <c r="A5" s="4" t="s">
        <v>664</v>
      </c>
      <c r="D5" s="8" t="n">
        <v>1.8</v>
      </c>
    </row>
    <row r="6" spans="1:4">
      <c r="A6" s="4" t="s">
        <v>665</v>
      </c>
    </row>
    <row r="7" spans="1:4">
      <c r="A7" s="3" t="s">
        <v>663</v>
      </c>
    </row>
    <row r="8" spans="1:4">
      <c r="A8" s="4" t="s">
        <v>664</v>
      </c>
      <c r="D8" s="9" t="n">
        <v>0.6</v>
      </c>
    </row>
    <row r="9" spans="1:4">
      <c r="A9" s="4" t="s">
        <v>666</v>
      </c>
    </row>
    <row r="10" spans="1:4">
      <c r="A10" s="3" t="s">
        <v>663</v>
      </c>
    </row>
    <row r="11" spans="1:4">
      <c r="A11" s="4" t="s">
        <v>667</v>
      </c>
      <c r="C11" s="8" t="n">
        <v>18.8</v>
      </c>
    </row>
    <row r="12" spans="1:4">
      <c r="A12" s="4" t="s">
        <v>664</v>
      </c>
      <c r="D12" s="9" t="n">
        <v>0.9</v>
      </c>
    </row>
    <row r="13" spans="1:4">
      <c r="A13" s="4" t="s">
        <v>668</v>
      </c>
    </row>
    <row r="14" spans="1:4">
      <c r="A14" s="3" t="s">
        <v>663</v>
      </c>
    </row>
    <row r="15" spans="1:4">
      <c r="A15" s="4" t="s">
        <v>667</v>
      </c>
      <c r="C15" s="8" t="n">
        <v>37.8</v>
      </c>
    </row>
    <row r="16" spans="1:4">
      <c r="A16" s="4" t="s">
        <v>664</v>
      </c>
      <c r="D16" s="8" t="n">
        <v>4.3</v>
      </c>
    </row>
    <row r="17" spans="1:4">
      <c r="A17" s="4" t="s">
        <v>669</v>
      </c>
    </row>
    <row r="18" spans="1:4">
      <c r="A18" s="3" t="s">
        <v>663</v>
      </c>
    </row>
    <row r="19" spans="1:4">
      <c r="A19" s="4" t="s">
        <v>670</v>
      </c>
      <c r="B19" s="6" t="n">
        <v>8</v>
      </c>
    </row>
    <row r="20" spans="1:4">
      <c r="A20" s="4" t="s">
        <v>671</v>
      </c>
      <c r="C20" s="6" t="n">
        <v>6</v>
      </c>
    </row>
    <row r="21" spans="1:4">
      <c r="A21" s="4" t="s">
        <v>604</v>
      </c>
      <c r="C21" s="5" t="n">
        <v>400</v>
      </c>
    </row>
    <row r="22" spans="1:4">
      <c r="A22" s="4" t="s">
        <v>672</v>
      </c>
    </row>
    <row r="23" spans="1:4">
      <c r="A23" s="3" t="s">
        <v>663</v>
      </c>
    </row>
    <row r="24" spans="1:4">
      <c r="A24" s="4" t="s">
        <v>604</v>
      </c>
      <c r="C24" s="6" t="n">
        <v>1000</v>
      </c>
    </row>
    <row r="25" spans="1:4">
      <c r="A25" s="4" t="s">
        <v>673</v>
      </c>
      <c r="C25" s="8" t="n">
        <v>1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5</v>
      </c>
      <c r="D2" s="2" t="s">
        <v>108</v>
      </c>
    </row>
    <row r="3" spans="1:4">
      <c r="A3" s="3" t="s">
        <v>675</v>
      </c>
    </row>
    <row r="4" spans="1:4">
      <c r="A4" s="4" t="s">
        <v>676</v>
      </c>
      <c r="B4" s="5" t="n">
        <v>-96960</v>
      </c>
      <c r="C4" s="5" t="n">
        <v>-89517</v>
      </c>
      <c r="D4" s="5" t="n">
        <v>-82269</v>
      </c>
    </row>
    <row r="5" spans="1:4">
      <c r="A5" s="4" t="s">
        <v>677</v>
      </c>
    </row>
    <row r="6" spans="1:4">
      <c r="A6" s="3" t="s">
        <v>675</v>
      </c>
    </row>
    <row r="7" spans="1:4">
      <c r="A7" s="4" t="s">
        <v>678</v>
      </c>
      <c r="B7" s="6" t="n">
        <v>-55871</v>
      </c>
      <c r="C7" s="6" t="n">
        <v>-9772</v>
      </c>
      <c r="D7" s="6" t="n">
        <v>7926</v>
      </c>
    </row>
    <row r="8" spans="1:4">
      <c r="A8" s="4" t="s">
        <v>679</v>
      </c>
      <c r="B8" s="6" t="n">
        <v>-2094</v>
      </c>
      <c r="C8" s="6" t="n">
        <v>1026</v>
      </c>
      <c r="D8" s="6" t="n">
        <v>0</v>
      </c>
    </row>
    <row r="9" spans="1:4">
      <c r="A9" s="4" t="s">
        <v>676</v>
      </c>
      <c r="B9" s="5" t="n">
        <v>-96960</v>
      </c>
      <c r="C9" s="5" t="n">
        <v>-89517</v>
      </c>
      <c r="D9" s="5" t="n">
        <v>-822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680</v>
      </c>
      <c r="B1" s="2" t="s">
        <v>1</v>
      </c>
    </row>
    <row r="2" spans="1:2">
      <c r="B2" s="2" t="s">
        <v>528</v>
      </c>
    </row>
    <row r="3" spans="1:2">
      <c r="A3" s="3" t="s">
        <v>234</v>
      </c>
    </row>
    <row r="4" spans="1:2">
      <c r="A4" s="4" t="s">
        <v>681</v>
      </c>
      <c r="B4" s="5" t="n">
        <v>71067</v>
      </c>
    </row>
    <row r="5" spans="1:2">
      <c r="A5" s="4" t="s">
        <v>682</v>
      </c>
      <c r="B5" s="6" t="n">
        <v>9657</v>
      </c>
    </row>
    <row r="6" spans="1:2">
      <c r="A6" s="4" t="s">
        <v>683</v>
      </c>
      <c r="B6" s="6" t="n">
        <v>11657</v>
      </c>
    </row>
    <row r="7" spans="1:2">
      <c r="A7" s="4" t="s">
        <v>684</v>
      </c>
      <c r="B7" s="5" t="n">
        <v>923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65</v>
      </c>
      <c r="D2" s="2" t="s">
        <v>108</v>
      </c>
    </row>
    <row r="3" spans="1:4">
      <c r="A3" s="3" t="s">
        <v>196</v>
      </c>
    </row>
    <row r="4" spans="1:4">
      <c r="A4" s="4" t="s">
        <v>197</v>
      </c>
      <c r="B4" s="7" t="n">
        <v>1.04</v>
      </c>
      <c r="C4" s="8" t="n">
        <v>0.8</v>
      </c>
      <c r="D4" s="8" t="n">
        <v>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430</v>
      </c>
    </row>
    <row r="2" spans="1:3">
      <c r="A2" s="3" t="s">
        <v>234</v>
      </c>
    </row>
    <row r="3" spans="1:3">
      <c r="A3" s="4" t="s">
        <v>529</v>
      </c>
      <c r="B3" s="5" t="n">
        <v>61900</v>
      </c>
    </row>
    <row r="4" spans="1:3">
      <c r="A4" s="4" t="s">
        <v>530</v>
      </c>
      <c r="B4" s="6" t="n">
        <v>67341</v>
      </c>
    </row>
    <row r="5" spans="1:3">
      <c r="A5" s="4" t="s">
        <v>531</v>
      </c>
      <c r="B5" s="6" t="n">
        <v>61348</v>
      </c>
    </row>
    <row r="6" spans="1:3">
      <c r="A6" s="4" t="s">
        <v>532</v>
      </c>
      <c r="B6" s="6" t="n">
        <v>50554</v>
      </c>
    </row>
    <row r="7" spans="1:3">
      <c r="A7" s="4" t="s">
        <v>533</v>
      </c>
      <c r="B7" s="6" t="n">
        <v>45015</v>
      </c>
    </row>
    <row r="8" spans="1:3">
      <c r="A8" s="4" t="s">
        <v>534</v>
      </c>
      <c r="B8" s="6" t="n">
        <v>86100</v>
      </c>
    </row>
    <row r="9" spans="1:3">
      <c r="A9" s="4" t="s">
        <v>686</v>
      </c>
      <c r="B9" s="6" t="n">
        <v>372258</v>
      </c>
    </row>
    <row r="10" spans="1:3">
      <c r="A10" s="4" t="s">
        <v>687</v>
      </c>
      <c r="B10" s="6" t="n">
        <v>-52971</v>
      </c>
    </row>
    <row r="11" spans="1:3">
      <c r="A11" s="4" t="s">
        <v>688</v>
      </c>
      <c r="B11" s="5" t="n">
        <v>319287</v>
      </c>
      <c r="C11" s="5" t="n">
        <v>330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689</v>
      </c>
      <c r="B1" s="2" t="s">
        <v>1</v>
      </c>
    </row>
    <row r="2" spans="1:2">
      <c r="B2" s="2" t="s">
        <v>528</v>
      </c>
    </row>
    <row r="3" spans="1:2">
      <c r="A3" s="3" t="s">
        <v>234</v>
      </c>
    </row>
    <row r="4" spans="1:2">
      <c r="A4" s="4" t="s">
        <v>690</v>
      </c>
      <c r="B4" s="4" t="s">
        <v>691</v>
      </c>
    </row>
    <row r="5" spans="1:2">
      <c r="A5" s="4" t="s">
        <v>692</v>
      </c>
      <c r="B5" s="5" t="n">
        <v>53741</v>
      </c>
    </row>
    <row r="6" spans="1:2">
      <c r="A6" s="4" t="s">
        <v>693</v>
      </c>
      <c r="B6" s="5" t="n">
        <v>26378</v>
      </c>
    </row>
    <row r="7" spans="1:2">
      <c r="A7" s="4" t="s">
        <v>694</v>
      </c>
      <c r="B7" s="4" t="s">
        <v>69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65</v>
      </c>
      <c r="C2" s="2" t="s">
        <v>108</v>
      </c>
    </row>
    <row r="3" spans="1:3">
      <c r="A3" s="3" t="s">
        <v>234</v>
      </c>
    </row>
    <row r="4" spans="1:3">
      <c r="A4" s="4" t="s">
        <v>697</v>
      </c>
      <c r="B4" s="5" t="n">
        <v>82700</v>
      </c>
      <c r="C4" s="5" t="n">
        <v>81200</v>
      </c>
    </row>
    <row r="5" spans="1:3">
      <c r="A5" s="4" t="s">
        <v>698</v>
      </c>
      <c r="B5" s="6" t="n">
        <v>600</v>
      </c>
      <c r="C5" s="5" t="n">
        <v>600</v>
      </c>
    </row>
    <row r="6" spans="1:3">
      <c r="A6" s="3" t="s">
        <v>699</v>
      </c>
    </row>
    <row r="7" spans="1:3">
      <c r="A7" s="4" t="s">
        <v>59</v>
      </c>
      <c r="B7" s="6" t="n">
        <v>70614</v>
      </c>
    </row>
    <row r="8" spans="1:3">
      <c r="A8" s="4" t="s">
        <v>529</v>
      </c>
      <c r="B8" s="6" t="n">
        <v>68888</v>
      </c>
    </row>
    <row r="9" spans="1:3">
      <c r="A9" s="4" t="s">
        <v>530</v>
      </c>
      <c r="B9" s="6" t="n">
        <v>58325</v>
      </c>
    </row>
    <row r="10" spans="1:3">
      <c r="A10" s="4" t="s">
        <v>531</v>
      </c>
      <c r="B10" s="6" t="n">
        <v>53463</v>
      </c>
    </row>
    <row r="11" spans="1:3">
      <c r="A11" s="4" t="s">
        <v>532</v>
      </c>
      <c r="B11" s="6" t="n">
        <v>46222</v>
      </c>
    </row>
    <row r="12" spans="1:3">
      <c r="A12" s="4" t="s">
        <v>534</v>
      </c>
      <c r="B12" s="6" t="n">
        <v>125399</v>
      </c>
    </row>
    <row r="13" spans="1:3">
      <c r="A13" s="4" t="s">
        <v>700</v>
      </c>
      <c r="B13" s="6" t="n">
        <v>422911</v>
      </c>
    </row>
    <row r="14" spans="1:3">
      <c r="A14" s="3" t="s">
        <v>701</v>
      </c>
    </row>
    <row r="15" spans="1:3">
      <c r="A15" s="4" t="s">
        <v>59</v>
      </c>
      <c r="B15" s="6" t="n">
        <v>129</v>
      </c>
    </row>
    <row r="16" spans="1:3">
      <c r="A16" s="4" t="s">
        <v>529</v>
      </c>
      <c r="B16" s="6" t="n">
        <v>12</v>
      </c>
    </row>
    <row r="17" spans="1:3">
      <c r="A17" s="4" t="s">
        <v>530</v>
      </c>
      <c r="B17" s="6" t="n">
        <v>5</v>
      </c>
    </row>
    <row r="18" spans="1:3">
      <c r="A18" s="4" t="s">
        <v>531</v>
      </c>
      <c r="B18" s="6" t="n">
        <v>0</v>
      </c>
    </row>
    <row r="19" spans="1:3">
      <c r="A19" s="4" t="s">
        <v>532</v>
      </c>
      <c r="B19" s="6" t="n">
        <v>0</v>
      </c>
    </row>
    <row r="20" spans="1:3">
      <c r="A20" s="4" t="s">
        <v>534</v>
      </c>
      <c r="B20" s="6" t="n">
        <v>0</v>
      </c>
    </row>
    <row r="21" spans="1:3">
      <c r="A21" s="4" t="s">
        <v>702</v>
      </c>
      <c r="B21" s="5" t="n">
        <v>14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3</v>
      </c>
      <c r="B1" s="2" t="s">
        <v>1</v>
      </c>
    </row>
    <row r="2" spans="1:4">
      <c r="B2" s="2" t="s">
        <v>2</v>
      </c>
      <c r="C2" s="2" t="s">
        <v>65</v>
      </c>
      <c r="D2" s="2" t="s">
        <v>108</v>
      </c>
    </row>
    <row r="3" spans="1:4">
      <c r="A3" s="3" t="s">
        <v>493</v>
      </c>
    </row>
    <row r="4" spans="1:4">
      <c r="A4" s="4" t="s">
        <v>704</v>
      </c>
      <c r="B4" s="5" t="n">
        <v>-2638</v>
      </c>
      <c r="C4" s="5" t="n">
        <v>34019</v>
      </c>
      <c r="D4" s="5" t="n">
        <v>89300</v>
      </c>
    </row>
    <row r="5" spans="1:4">
      <c r="A5" s="4" t="s">
        <v>705</v>
      </c>
      <c r="B5" s="6" t="n">
        <v>18410</v>
      </c>
      <c r="C5" s="6" t="n">
        <v>26232</v>
      </c>
      <c r="D5" s="6" t="n">
        <v>20074</v>
      </c>
    </row>
    <row r="6" spans="1:4">
      <c r="A6" s="4" t="s">
        <v>706</v>
      </c>
      <c r="B6" s="6" t="n">
        <v>15625</v>
      </c>
      <c r="C6" s="6" t="n">
        <v>13617</v>
      </c>
      <c r="D6" s="6" t="n">
        <v>10014</v>
      </c>
    </row>
    <row r="7" spans="1:4">
      <c r="A7" s="4" t="s">
        <v>707</v>
      </c>
      <c r="B7" s="6" t="n">
        <v>31397</v>
      </c>
      <c r="C7" s="6" t="n">
        <v>73868</v>
      </c>
      <c r="D7" s="6" t="n">
        <v>119388</v>
      </c>
    </row>
    <row r="8" spans="1:4">
      <c r="A8" s="3" t="s">
        <v>708</v>
      </c>
    </row>
    <row r="9" spans="1:4">
      <c r="A9" s="4" t="s">
        <v>704</v>
      </c>
      <c r="B9" s="6" t="n">
        <v>59856</v>
      </c>
      <c r="C9" s="6" t="n">
        <v>23258</v>
      </c>
      <c r="D9" s="6" t="n">
        <v>11356</v>
      </c>
    </row>
    <row r="10" spans="1:4">
      <c r="A10" s="4" t="s">
        <v>705</v>
      </c>
      <c r="B10" s="6" t="n">
        <v>5578</v>
      </c>
      <c r="C10" s="6" t="n">
        <v>-252</v>
      </c>
      <c r="D10" s="6" t="n">
        <v>-2400</v>
      </c>
    </row>
    <row r="11" spans="1:4">
      <c r="A11" s="4" t="s">
        <v>709</v>
      </c>
      <c r="B11" s="6" t="n">
        <v>65434</v>
      </c>
      <c r="C11" s="6" t="n">
        <v>23006</v>
      </c>
      <c r="D11" s="6" t="n">
        <v>8956</v>
      </c>
    </row>
    <row r="12" spans="1:4">
      <c r="A12" s="4" t="s">
        <v>169</v>
      </c>
      <c r="B12" s="5" t="n">
        <v>96831</v>
      </c>
      <c r="C12" s="5" t="n">
        <v>96874</v>
      </c>
      <c r="D12" s="5" t="n">
        <v>1283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0</v>
      </c>
      <c r="B1" s="2" t="s">
        <v>1</v>
      </c>
    </row>
    <row r="2" spans="1:4">
      <c r="B2" s="2" t="s">
        <v>2</v>
      </c>
      <c r="C2" s="2" t="s">
        <v>65</v>
      </c>
      <c r="D2" s="2" t="s">
        <v>108</v>
      </c>
    </row>
    <row r="3" spans="1:4">
      <c r="A3" s="3" t="s">
        <v>238</v>
      </c>
    </row>
    <row r="4" spans="1:4">
      <c r="A4" s="4" t="s">
        <v>711</v>
      </c>
      <c r="B4" s="5" t="n">
        <v>121681</v>
      </c>
      <c r="C4" s="5" t="n">
        <v>108235</v>
      </c>
      <c r="D4" s="5" t="n">
        <v>135667</v>
      </c>
    </row>
    <row r="5" spans="1:4">
      <c r="A5" s="3" t="s">
        <v>712</v>
      </c>
    </row>
    <row r="6" spans="1:4">
      <c r="A6" s="4" t="s">
        <v>713</v>
      </c>
      <c r="B6" s="6" t="n">
        <v>20031</v>
      </c>
      <c r="C6" s="6" t="n">
        <v>22450</v>
      </c>
      <c r="D6" s="6" t="n">
        <v>14565</v>
      </c>
    </row>
    <row r="7" spans="1:4">
      <c r="A7" s="4" t="s">
        <v>714</v>
      </c>
      <c r="B7" s="6" t="n">
        <v>12344</v>
      </c>
      <c r="C7" s="6" t="n">
        <v>10758</v>
      </c>
      <c r="D7" s="6" t="n">
        <v>6855</v>
      </c>
    </row>
    <row r="8" spans="1:4">
      <c r="A8" s="4" t="s">
        <v>715</v>
      </c>
      <c r="B8" s="6" t="n">
        <v>1761</v>
      </c>
      <c r="C8" s="6" t="n">
        <v>1771</v>
      </c>
      <c r="D8" s="6" t="n">
        <v>2247</v>
      </c>
    </row>
    <row r="9" spans="1:4">
      <c r="A9" s="4" t="s">
        <v>716</v>
      </c>
      <c r="B9" s="6" t="n">
        <v>0</v>
      </c>
      <c r="C9" s="6" t="n">
        <v>-27908</v>
      </c>
      <c r="D9" s="6" t="n">
        <v>-9107</v>
      </c>
    </row>
    <row r="10" spans="1:4">
      <c r="A10" s="4" t="s">
        <v>717</v>
      </c>
      <c r="B10" s="6" t="n">
        <v>-10265</v>
      </c>
      <c r="C10" s="6" t="n">
        <v>-10777</v>
      </c>
      <c r="D10" s="6" t="n">
        <v>-14457</v>
      </c>
    </row>
    <row r="11" spans="1:4">
      <c r="A11" s="4" t="s">
        <v>718</v>
      </c>
      <c r="B11" s="6" t="n">
        <v>-90898</v>
      </c>
      <c r="C11" s="6" t="n">
        <v>-6355</v>
      </c>
      <c r="D11" s="6" t="n">
        <v>-6563</v>
      </c>
    </row>
    <row r="12" spans="1:4">
      <c r="A12" s="4" t="s">
        <v>719</v>
      </c>
      <c r="B12" s="6" t="n">
        <v>2346</v>
      </c>
      <c r="C12" s="6" t="n">
        <v>2615</v>
      </c>
      <c r="D12" s="6" t="n">
        <v>345</v>
      </c>
    </row>
    <row r="13" spans="1:4">
      <c r="A13" s="4" t="s">
        <v>720</v>
      </c>
      <c r="B13" s="6" t="n">
        <v>0</v>
      </c>
      <c r="C13" s="6" t="n">
        <v>-2573</v>
      </c>
      <c r="D13" s="6" t="n">
        <v>0</v>
      </c>
    </row>
    <row r="14" spans="1:4">
      <c r="A14" s="4" t="s">
        <v>721</v>
      </c>
      <c r="B14" s="6" t="n">
        <v>-4915</v>
      </c>
      <c r="C14" s="6" t="n">
        <v>0</v>
      </c>
      <c r="D14" s="6" t="n">
        <v>0</v>
      </c>
    </row>
    <row r="15" spans="1:4">
      <c r="A15" s="4" t="s">
        <v>722</v>
      </c>
      <c r="B15" s="6" t="n">
        <v>44621</v>
      </c>
      <c r="C15" s="6" t="n">
        <v>-278</v>
      </c>
      <c r="D15" s="6" t="n">
        <v>140</v>
      </c>
    </row>
    <row r="16" spans="1:4">
      <c r="A16" s="4" t="s">
        <v>561</v>
      </c>
      <c r="B16" s="6" t="n">
        <v>125</v>
      </c>
      <c r="C16" s="6" t="n">
        <v>-1064</v>
      </c>
      <c r="D16" s="6" t="n">
        <v>-1348</v>
      </c>
    </row>
    <row r="17" spans="1:4">
      <c r="A17" s="4" t="s">
        <v>169</v>
      </c>
      <c r="B17" s="5" t="n">
        <v>96831</v>
      </c>
      <c r="C17" s="5" t="n">
        <v>96874</v>
      </c>
      <c r="D17" s="5" t="n">
        <v>128344</v>
      </c>
    </row>
    <row r="18" spans="1:4">
      <c r="A18" s="4" t="s">
        <v>723</v>
      </c>
      <c r="B18" s="4" t="s">
        <v>724</v>
      </c>
      <c r="C18" s="4" t="s">
        <v>724</v>
      </c>
      <c r="D18" s="4" t="s">
        <v>7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5</v>
      </c>
    </row>
    <row r="2" spans="1:3">
      <c r="A2" s="3" t="s">
        <v>727</v>
      </c>
    </row>
    <row r="3" spans="1:3">
      <c r="A3" s="4" t="s">
        <v>552</v>
      </c>
      <c r="B3" s="5" t="n">
        <v>67230</v>
      </c>
      <c r="C3" s="5" t="n">
        <v>59569</v>
      </c>
    </row>
    <row r="4" spans="1:3">
      <c r="A4" s="4" t="s">
        <v>728</v>
      </c>
      <c r="B4" s="6" t="n">
        <v>36448</v>
      </c>
      <c r="C4" s="6" t="n">
        <v>32765</v>
      </c>
    </row>
    <row r="5" spans="1:3">
      <c r="A5" s="4" t="s">
        <v>729</v>
      </c>
      <c r="B5" s="6" t="n">
        <v>6909</v>
      </c>
      <c r="C5" s="6" t="n">
        <v>6265</v>
      </c>
    </row>
    <row r="6" spans="1:3">
      <c r="A6" s="4" t="s">
        <v>730</v>
      </c>
      <c r="B6" s="6" t="n">
        <v>32437</v>
      </c>
      <c r="C6" s="6" t="n">
        <v>32697</v>
      </c>
    </row>
    <row r="7" spans="1:3">
      <c r="A7" s="4" t="s">
        <v>731</v>
      </c>
      <c r="B7" s="6" t="n">
        <v>5741</v>
      </c>
      <c r="C7" s="6" t="n">
        <v>4570</v>
      </c>
    </row>
    <row r="8" spans="1:3">
      <c r="A8" s="4" t="s">
        <v>732</v>
      </c>
      <c r="B8" s="6" t="n">
        <v>0</v>
      </c>
      <c r="C8" s="6" t="n">
        <v>24565</v>
      </c>
    </row>
    <row r="9" spans="1:3">
      <c r="A9" s="4" t="s">
        <v>733</v>
      </c>
      <c r="B9" s="6" t="n">
        <v>2779</v>
      </c>
      <c r="C9" s="6" t="n">
        <v>3041</v>
      </c>
    </row>
    <row r="10" spans="1:3">
      <c r="A10" s="4" t="s">
        <v>734</v>
      </c>
      <c r="B10" s="6" t="n">
        <v>14774</v>
      </c>
      <c r="C10" s="6" t="n">
        <v>752</v>
      </c>
    </row>
    <row r="11" spans="1:3">
      <c r="A11" s="4" t="s">
        <v>735</v>
      </c>
      <c r="B11" s="6" t="n">
        <v>19214</v>
      </c>
      <c r="C11" s="6" t="n">
        <v>13420</v>
      </c>
    </row>
    <row r="12" spans="1:3">
      <c r="A12" s="4" t="s">
        <v>81</v>
      </c>
      <c r="B12" s="6" t="n">
        <v>86565</v>
      </c>
      <c r="C12" s="6" t="n">
        <v>0</v>
      </c>
    </row>
    <row r="13" spans="1:3">
      <c r="A13" s="4" t="s">
        <v>561</v>
      </c>
      <c r="B13" s="6" t="n">
        <v>1567</v>
      </c>
      <c r="C13" s="6" t="n">
        <v>3804</v>
      </c>
    </row>
    <row r="14" spans="1:3">
      <c r="A14" s="4" t="s">
        <v>736</v>
      </c>
      <c r="B14" s="6" t="n">
        <v>273664</v>
      </c>
      <c r="C14" s="6" t="n">
        <v>181448</v>
      </c>
    </row>
    <row r="15" spans="1:3">
      <c r="A15" s="4" t="s">
        <v>737</v>
      </c>
      <c r="B15" s="6" t="n">
        <v>-4296</v>
      </c>
      <c r="C15" s="6" t="n">
        <v>-2853</v>
      </c>
    </row>
    <row r="16" spans="1:3">
      <c r="A16" s="4" t="s">
        <v>738</v>
      </c>
      <c r="B16" s="6" t="n">
        <v>269368</v>
      </c>
      <c r="C16" s="6" t="n">
        <v>178595</v>
      </c>
    </row>
    <row r="17" spans="1:3">
      <c r="A17" s="3" t="s">
        <v>739</v>
      </c>
    </row>
    <row r="18" spans="1:3">
      <c r="A18" s="4" t="s">
        <v>740</v>
      </c>
      <c r="B18" s="6" t="n">
        <v>-199869</v>
      </c>
      <c r="C18" s="6" t="n">
        <v>-138944</v>
      </c>
    </row>
    <row r="19" spans="1:3">
      <c r="A19" s="4" t="s">
        <v>741</v>
      </c>
      <c r="B19" s="6" t="n">
        <v>-64530</v>
      </c>
      <c r="C19" s="6" t="n">
        <v>-60694</v>
      </c>
    </row>
    <row r="20" spans="1:3">
      <c r="A20" s="4" t="s">
        <v>645</v>
      </c>
      <c r="B20" s="6" t="n">
        <v>-1939</v>
      </c>
      <c r="C20" s="6" t="n">
        <v>-3146</v>
      </c>
    </row>
    <row r="21" spans="1:3">
      <c r="A21" s="4" t="s">
        <v>742</v>
      </c>
      <c r="B21" s="6" t="n">
        <v>-12820</v>
      </c>
      <c r="C21" s="6" t="n">
        <v>-926</v>
      </c>
    </row>
    <row r="22" spans="1:3">
      <c r="A22" s="4" t="s">
        <v>72</v>
      </c>
      <c r="B22" s="6" t="n">
        <v>-62623</v>
      </c>
      <c r="C22" s="6" t="n">
        <v>0</v>
      </c>
    </row>
    <row r="23" spans="1:3">
      <c r="A23" s="4" t="s">
        <v>743</v>
      </c>
      <c r="B23" s="6" t="n">
        <v>-15673</v>
      </c>
      <c r="C23" s="6" t="n">
        <v>-8123</v>
      </c>
    </row>
    <row r="24" spans="1:3">
      <c r="A24" s="4" t="s">
        <v>744</v>
      </c>
      <c r="B24" s="6" t="n">
        <v>-357454</v>
      </c>
      <c r="C24" s="6" t="n">
        <v>-211833</v>
      </c>
    </row>
    <row r="25" spans="1:3">
      <c r="A25" s="4" t="s">
        <v>745</v>
      </c>
      <c r="B25" s="5" t="n">
        <v>-88086</v>
      </c>
      <c r="C25" s="5" t="n">
        <v>-332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5</v>
      </c>
      <c r="D2" s="2" t="s">
        <v>108</v>
      </c>
    </row>
    <row r="3" spans="1:4">
      <c r="A3" s="3" t="s">
        <v>747</v>
      </c>
    </row>
    <row r="4" spans="1:4">
      <c r="A4" s="4" t="s">
        <v>748</v>
      </c>
      <c r="D4" s="4" t="s">
        <v>725</v>
      </c>
    </row>
    <row r="5" spans="1:4">
      <c r="A5" s="4" t="s">
        <v>86</v>
      </c>
      <c r="B5" s="5" t="n">
        <v>56130</v>
      </c>
      <c r="C5" s="5" t="n">
        <v>11509</v>
      </c>
      <c r="D5" s="5" t="n">
        <v>11800</v>
      </c>
    </row>
    <row r="6" spans="1:4">
      <c r="A6" s="4" t="s">
        <v>749</v>
      </c>
      <c r="B6" s="6" t="n">
        <v>55200</v>
      </c>
      <c r="C6" s="6" t="n">
        <v>11100</v>
      </c>
      <c r="D6" s="6" t="n">
        <v>11600</v>
      </c>
    </row>
    <row r="7" spans="1:4">
      <c r="A7" s="4" t="s">
        <v>750</v>
      </c>
      <c r="B7" s="6" t="n">
        <v>500</v>
      </c>
      <c r="C7" s="6" t="n">
        <v>200</v>
      </c>
      <c r="D7" s="6" t="n">
        <v>100</v>
      </c>
    </row>
    <row r="8" spans="1:4">
      <c r="A8" s="4" t="s">
        <v>751</v>
      </c>
      <c r="B8" s="6" t="n">
        <v>900</v>
      </c>
      <c r="C8" s="6" t="n">
        <v>400</v>
      </c>
      <c r="D8" s="6" t="n">
        <v>200</v>
      </c>
    </row>
    <row r="9" spans="1:4">
      <c r="A9" s="4" t="s">
        <v>752</v>
      </c>
      <c r="B9" s="6" t="n">
        <v>11200</v>
      </c>
    </row>
    <row r="10" spans="1:4">
      <c r="A10" s="3" t="s">
        <v>753</v>
      </c>
    </row>
    <row r="11" spans="1:4">
      <c r="A11" s="4" t="s">
        <v>754</v>
      </c>
      <c r="B11" s="6" t="n">
        <v>11083</v>
      </c>
      <c r="C11" s="6" t="n">
        <v>11608</v>
      </c>
      <c r="D11" s="6" t="n">
        <v>11588</v>
      </c>
    </row>
    <row r="12" spans="1:4">
      <c r="A12" s="4" t="s">
        <v>755</v>
      </c>
      <c r="B12" s="6" t="n">
        <v>34001</v>
      </c>
      <c r="C12" s="6" t="n">
        <v>93</v>
      </c>
      <c r="D12" s="6" t="n">
        <v>41</v>
      </c>
    </row>
    <row r="13" spans="1:4">
      <c r="A13" s="4" t="s">
        <v>756</v>
      </c>
      <c r="B13" s="6" t="n">
        <v>10970</v>
      </c>
      <c r="C13" s="6" t="n">
        <v>575</v>
      </c>
      <c r="D13" s="6" t="n">
        <v>0</v>
      </c>
    </row>
    <row r="14" spans="1:4">
      <c r="A14" s="4" t="s">
        <v>757</v>
      </c>
      <c r="B14" s="6" t="n">
        <v>-765</v>
      </c>
      <c r="C14" s="6" t="n">
        <v>0</v>
      </c>
      <c r="D14" s="6" t="n">
        <v>0</v>
      </c>
    </row>
    <row r="15" spans="1:4">
      <c r="A15" s="4" t="s">
        <v>758</v>
      </c>
      <c r="B15" s="6" t="n">
        <v>0</v>
      </c>
      <c r="C15" s="6" t="n">
        <v>-731</v>
      </c>
      <c r="D15" s="6" t="n">
        <v>0</v>
      </c>
    </row>
    <row r="16" spans="1:4">
      <c r="A16" s="4" t="s">
        <v>759</v>
      </c>
      <c r="B16" s="6" t="n">
        <v>-68</v>
      </c>
      <c r="C16" s="6" t="n">
        <v>-462</v>
      </c>
      <c r="D16" s="6" t="n">
        <v>-21</v>
      </c>
    </row>
    <row r="17" spans="1:4">
      <c r="A17" s="4" t="s">
        <v>760</v>
      </c>
      <c r="B17" s="6" t="n">
        <v>55221</v>
      </c>
      <c r="C17" s="5" t="n">
        <v>11083</v>
      </c>
      <c r="D17" s="5" t="n">
        <v>11608</v>
      </c>
    </row>
    <row r="18" spans="1:4">
      <c r="A18" s="4" t="s">
        <v>761</v>
      </c>
    </row>
    <row r="19" spans="1:4">
      <c r="A19" s="3" t="s">
        <v>747</v>
      </c>
    </row>
    <row r="20" spans="1:4">
      <c r="A20" s="4" t="s">
        <v>762</v>
      </c>
      <c r="B20" s="6" t="n">
        <v>2000</v>
      </c>
    </row>
    <row r="21" spans="1:4">
      <c r="A21" s="4" t="s">
        <v>763</v>
      </c>
    </row>
    <row r="22" spans="1:4">
      <c r="A22" s="3" t="s">
        <v>747</v>
      </c>
    </row>
    <row r="23" spans="1:4">
      <c r="A23" s="4" t="s">
        <v>762</v>
      </c>
      <c r="B23" s="6" t="n">
        <v>1300</v>
      </c>
    </row>
    <row r="24" spans="1:4">
      <c r="A24" s="4" t="s">
        <v>706</v>
      </c>
    </row>
    <row r="25" spans="1:4">
      <c r="A25" s="3" t="s">
        <v>747</v>
      </c>
    </row>
    <row r="26" spans="1:4">
      <c r="A26" s="4" t="s">
        <v>762</v>
      </c>
      <c r="B26" s="6" t="n">
        <v>2400</v>
      </c>
    </row>
    <row r="27" spans="1:4">
      <c r="A27" s="4" t="s">
        <v>764</v>
      </c>
    </row>
    <row r="28" spans="1:4">
      <c r="A28" s="3" t="s">
        <v>747</v>
      </c>
    </row>
    <row r="29" spans="1:4">
      <c r="A29" s="4" t="s">
        <v>765</v>
      </c>
      <c r="B29" s="6" t="n">
        <v>11700</v>
      </c>
    </row>
    <row r="30" spans="1:4">
      <c r="A30" s="4" t="s">
        <v>766</v>
      </c>
    </row>
    <row r="31" spans="1:4">
      <c r="A31" s="3" t="s">
        <v>747</v>
      </c>
    </row>
    <row r="32" spans="1:4">
      <c r="A32" s="4" t="s">
        <v>765</v>
      </c>
      <c r="B32" s="5" t="n">
        <v>325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5</v>
      </c>
      <c r="D2" s="2" t="s">
        <v>108</v>
      </c>
    </row>
    <row r="3" spans="1:4">
      <c r="A3" s="3" t="s">
        <v>241</v>
      </c>
    </row>
    <row r="4" spans="1:4">
      <c r="A4" s="4" t="s">
        <v>768</v>
      </c>
      <c r="B4" s="4" t="s">
        <v>769</v>
      </c>
    </row>
    <row r="5" spans="1:4">
      <c r="A5" s="4" t="s">
        <v>770</v>
      </c>
      <c r="B5" s="5" t="n">
        <v>151000000</v>
      </c>
      <c r="C5" s="5" t="n">
        <v>136300000</v>
      </c>
      <c r="D5" s="5" t="n">
        <v>126900000</v>
      </c>
    </row>
    <row r="6" spans="1:4">
      <c r="A6" s="4" t="s">
        <v>771</v>
      </c>
      <c r="B6" s="6" t="n">
        <v>146500000</v>
      </c>
      <c r="C6" s="6" t="n">
        <v>130900000</v>
      </c>
      <c r="D6" s="5" t="n">
        <v>123900000</v>
      </c>
    </row>
    <row r="7" spans="1:4">
      <c r="A7" s="3" t="s">
        <v>772</v>
      </c>
    </row>
    <row r="8" spans="1:4">
      <c r="A8" s="4" t="s">
        <v>773</v>
      </c>
      <c r="B8" s="5" t="n">
        <v>10700000</v>
      </c>
      <c r="C8" s="6" t="n">
        <v>11600000</v>
      </c>
    </row>
    <row r="9" spans="1:4">
      <c r="A9" s="4" t="s">
        <v>774</v>
      </c>
      <c r="C9" s="6" t="n">
        <v>11200000</v>
      </c>
    </row>
    <row r="10" spans="1:4">
      <c r="A10" s="4" t="s">
        <v>775</v>
      </c>
      <c r="B10" s="4" t="s">
        <v>449</v>
      </c>
    </row>
    <row r="11" spans="1:4">
      <c r="A11" s="4" t="s">
        <v>776</v>
      </c>
      <c r="B11" s="5" t="n">
        <v>5900000</v>
      </c>
      <c r="C11" s="6" t="n">
        <v>3200000</v>
      </c>
    </row>
    <row r="12" spans="1:4">
      <c r="A12" s="4" t="s">
        <v>777</v>
      </c>
    </row>
    <row r="13" spans="1:4">
      <c r="A13" s="3" t="s">
        <v>772</v>
      </c>
    </row>
    <row r="14" spans="1:4">
      <c r="A14" s="4" t="s">
        <v>778</v>
      </c>
      <c r="B14" s="6" t="n">
        <v>10000</v>
      </c>
    </row>
    <row r="15" spans="1:4">
      <c r="A15" s="4" t="s">
        <v>779</v>
      </c>
    </row>
    <row r="16" spans="1:4">
      <c r="A16" s="3" t="s">
        <v>772</v>
      </c>
    </row>
    <row r="17" spans="1:4">
      <c r="A17" s="4" t="s">
        <v>780</v>
      </c>
      <c r="B17" s="5" t="n">
        <v>4800000</v>
      </c>
      <c r="C17" s="5" t="n">
        <v>46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5</v>
      </c>
      <c r="D2" s="2" t="s">
        <v>108</v>
      </c>
    </row>
    <row r="3" spans="1:4">
      <c r="A3" s="3" t="s">
        <v>772</v>
      </c>
    </row>
    <row r="4" spans="1:4">
      <c r="A4" s="4" t="s">
        <v>10</v>
      </c>
      <c r="B4" s="4" t="s">
        <v>11</v>
      </c>
    </row>
    <row r="5" spans="1:4">
      <c r="A5" s="4" t="s">
        <v>782</v>
      </c>
    </row>
    <row r="6" spans="1:4">
      <c r="A6" s="3" t="s">
        <v>772</v>
      </c>
    </row>
    <row r="7" spans="1:4">
      <c r="A7" s="4" t="s">
        <v>783</v>
      </c>
      <c r="B7" s="5" t="n">
        <v>4955</v>
      </c>
      <c r="C7" s="5" t="n">
        <v>5952</v>
      </c>
      <c r="D7" s="5" t="n">
        <v>4464</v>
      </c>
    </row>
    <row r="8" spans="1:4">
      <c r="A8" s="4" t="s">
        <v>784</v>
      </c>
      <c r="B8" s="6" t="n">
        <v>4859</v>
      </c>
      <c r="C8" s="6" t="n">
        <v>5130</v>
      </c>
      <c r="D8" s="6" t="n">
        <v>5008</v>
      </c>
    </row>
    <row r="9" spans="1:4">
      <c r="A9" s="4" t="s">
        <v>785</v>
      </c>
      <c r="B9" s="6" t="n">
        <v>0</v>
      </c>
      <c r="C9" s="6" t="n">
        <v>2108</v>
      </c>
      <c r="D9" s="6" t="n">
        <v>2271</v>
      </c>
    </row>
    <row r="10" spans="1:4">
      <c r="A10" s="4" t="s">
        <v>786</v>
      </c>
      <c r="B10" s="5" t="n">
        <v>9814</v>
      </c>
      <c r="C10" s="5" t="n">
        <v>13190</v>
      </c>
      <c r="D10" s="5" t="n">
        <v>117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5</v>
      </c>
      <c r="D2" s="2" t="s">
        <v>108</v>
      </c>
    </row>
    <row r="3" spans="1:4">
      <c r="A3" s="4" t="s">
        <v>788</v>
      </c>
    </row>
    <row r="4" spans="1:4">
      <c r="A4" s="3" t="s">
        <v>772</v>
      </c>
    </row>
    <row r="5" spans="1:4">
      <c r="A5" s="4" t="s">
        <v>789</v>
      </c>
      <c r="B5" s="4" t="s">
        <v>790</v>
      </c>
      <c r="C5" s="4" t="s">
        <v>791</v>
      </c>
      <c r="D5" s="4" t="s">
        <v>791</v>
      </c>
    </row>
    <row r="6" spans="1:4">
      <c r="A6" s="4" t="s">
        <v>777</v>
      </c>
    </row>
    <row r="7" spans="1:4">
      <c r="A7" s="3" t="s">
        <v>772</v>
      </c>
    </row>
    <row r="8" spans="1:4">
      <c r="A8" s="4" t="s">
        <v>789</v>
      </c>
      <c r="B8" s="4" t="s">
        <v>790</v>
      </c>
      <c r="C8" s="4" t="s">
        <v>791</v>
      </c>
      <c r="D8" s="4" t="s">
        <v>791</v>
      </c>
    </row>
    <row r="9" spans="1:4">
      <c r="A9" s="4" t="s">
        <v>792</v>
      </c>
    </row>
    <row r="10" spans="1:4">
      <c r="A10" s="3" t="s">
        <v>772</v>
      </c>
    </row>
    <row r="11" spans="1:4">
      <c r="A11" s="4" t="s">
        <v>789</v>
      </c>
      <c r="B11" s="4" t="s">
        <v>790</v>
      </c>
      <c r="C11" s="4" t="s">
        <v>791</v>
      </c>
      <c r="D11" s="4" t="s">
        <v>7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65</v>
      </c>
    </row>
    <row r="3" spans="1:3">
      <c r="A3" s="3" t="s">
        <v>772</v>
      </c>
    </row>
    <row r="4" spans="1:3">
      <c r="A4" s="4" t="s">
        <v>794</v>
      </c>
      <c r="B4" s="4" t="s">
        <v>795</v>
      </c>
      <c r="C4" s="4" t="s">
        <v>796</v>
      </c>
    </row>
    <row r="5" spans="1:3">
      <c r="A5" s="4" t="s">
        <v>797</v>
      </c>
      <c r="B5" s="4" t="s">
        <v>593</v>
      </c>
      <c r="C5" s="4" t="s">
        <v>593</v>
      </c>
    </row>
    <row r="6" spans="1:3">
      <c r="A6" s="4" t="s">
        <v>798</v>
      </c>
      <c r="B6" s="4" t="s">
        <v>799</v>
      </c>
      <c r="C6" s="4" t="s">
        <v>800</v>
      </c>
    </row>
    <row r="7" spans="1:3">
      <c r="A7" s="4" t="s">
        <v>801</v>
      </c>
      <c r="B7" s="4" t="s">
        <v>593</v>
      </c>
      <c r="C7" s="4" t="s">
        <v>59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2</v>
      </c>
      <c r="B1" s="2" t="s">
        <v>1</v>
      </c>
    </row>
    <row r="2" spans="1:5">
      <c r="B2" s="2" t="s">
        <v>2</v>
      </c>
      <c r="C2" s="2" t="s">
        <v>65</v>
      </c>
      <c r="D2" s="2" t="s">
        <v>108</v>
      </c>
      <c r="E2" s="2" t="s">
        <v>803</v>
      </c>
    </row>
    <row r="3" spans="1:5">
      <c r="A3" s="4" t="s">
        <v>804</v>
      </c>
    </row>
    <row r="4" spans="1:5">
      <c r="A4" s="3" t="s">
        <v>772</v>
      </c>
    </row>
    <row r="5" spans="1:5">
      <c r="A5" s="4" t="s">
        <v>780</v>
      </c>
      <c r="B5" s="5" t="n">
        <v>3800</v>
      </c>
      <c r="C5" s="5" t="n">
        <v>3700</v>
      </c>
    </row>
    <row r="6" spans="1:5">
      <c r="A6" s="4" t="s">
        <v>805</v>
      </c>
    </row>
    <row r="7" spans="1:5">
      <c r="A7" s="3" t="s">
        <v>772</v>
      </c>
    </row>
    <row r="8" spans="1:5">
      <c r="A8" s="4" t="s">
        <v>806</v>
      </c>
      <c r="B8" s="6" t="n">
        <v>600</v>
      </c>
      <c r="C8" s="6" t="n">
        <v>700</v>
      </c>
    </row>
    <row r="9" spans="1:5">
      <c r="A9" s="4" t="s">
        <v>807</v>
      </c>
      <c r="B9" s="6" t="n">
        <v>600</v>
      </c>
      <c r="C9" s="6" t="n">
        <v>800</v>
      </c>
      <c r="D9" s="5" t="n">
        <v>1500</v>
      </c>
    </row>
    <row r="10" spans="1:5">
      <c r="A10" s="4" t="s">
        <v>792</v>
      </c>
    </row>
    <row r="11" spans="1:5">
      <c r="A11" s="3" t="s">
        <v>772</v>
      </c>
    </row>
    <row r="12" spans="1:5">
      <c r="A12" s="4" t="s">
        <v>808</v>
      </c>
      <c r="B12" s="6" t="n">
        <v>1000</v>
      </c>
      <c r="C12" s="6" t="n">
        <v>900</v>
      </c>
      <c r="D12" s="6" t="n">
        <v>900</v>
      </c>
    </row>
    <row r="13" spans="1:5">
      <c r="A13" s="4" t="s">
        <v>809</v>
      </c>
    </row>
    <row r="14" spans="1:5">
      <c r="A14" s="3" t="s">
        <v>772</v>
      </c>
    </row>
    <row r="15" spans="1:5">
      <c r="A15" s="4" t="s">
        <v>806</v>
      </c>
      <c r="B15" s="6" t="n">
        <v>200</v>
      </c>
      <c r="C15" s="6" t="n">
        <v>200</v>
      </c>
      <c r="D15" s="6" t="n">
        <v>200</v>
      </c>
    </row>
    <row r="16" spans="1:5">
      <c r="A16" s="4" t="s">
        <v>807</v>
      </c>
      <c r="B16" s="6" t="n">
        <v>100</v>
      </c>
    </row>
    <row r="17" spans="1:5">
      <c r="A17" s="4" t="s">
        <v>788</v>
      </c>
    </row>
    <row r="18" spans="1:5">
      <c r="A18" s="3" t="s">
        <v>772</v>
      </c>
    </row>
    <row r="19" spans="1:5">
      <c r="A19" s="4" t="s">
        <v>806</v>
      </c>
      <c r="B19" s="6" t="n">
        <v>9814</v>
      </c>
      <c r="C19" s="6" t="n">
        <v>13190</v>
      </c>
      <c r="D19" s="6" t="n">
        <v>11743</v>
      </c>
    </row>
    <row r="20" spans="1:5">
      <c r="A20" s="4" t="s">
        <v>807</v>
      </c>
      <c r="B20" s="6" t="n">
        <v>3785</v>
      </c>
      <c r="C20" s="6" t="n">
        <v>3742</v>
      </c>
      <c r="D20" s="6" t="n">
        <v>3419</v>
      </c>
    </row>
    <row r="21" spans="1:5">
      <c r="A21" s="4" t="s">
        <v>780</v>
      </c>
      <c r="B21" s="6" t="n">
        <v>-119600</v>
      </c>
      <c r="C21" s="6" t="n">
        <v>-120300</v>
      </c>
    </row>
    <row r="22" spans="1:5">
      <c r="A22" s="4" t="s">
        <v>808</v>
      </c>
      <c r="B22" s="6" t="n">
        <v>119609</v>
      </c>
      <c r="C22" s="6" t="n">
        <v>120341</v>
      </c>
      <c r="D22" s="6" t="n">
        <v>126886</v>
      </c>
      <c r="E22" s="5" t="n">
        <v>118089</v>
      </c>
    </row>
    <row r="23" spans="1:5">
      <c r="A23" s="4" t="s">
        <v>810</v>
      </c>
      <c r="B23" s="6" t="n">
        <v>0</v>
      </c>
      <c r="C23" s="6" t="n">
        <v>0</v>
      </c>
      <c r="D23" s="5" t="n">
        <v>0</v>
      </c>
      <c r="E23" s="5" t="n">
        <v>0</v>
      </c>
    </row>
    <row r="24" spans="1:5">
      <c r="A24" s="4" t="s">
        <v>811</v>
      </c>
    </row>
    <row r="25" spans="1:5">
      <c r="A25" s="3" t="s">
        <v>772</v>
      </c>
    </row>
    <row r="26" spans="1:5">
      <c r="A26" s="4" t="s">
        <v>780</v>
      </c>
      <c r="B26" s="6" t="n">
        <v>-4800</v>
      </c>
      <c r="C26" s="6" t="n">
        <v>-4600</v>
      </c>
    </row>
    <row r="27" spans="1:5">
      <c r="A27" s="4" t="s">
        <v>810</v>
      </c>
      <c r="B27" s="5" t="n">
        <v>0</v>
      </c>
      <c r="C27"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65</v>
      </c>
    </row>
    <row r="3" spans="1:3">
      <c r="A3" s="3" t="s">
        <v>241</v>
      </c>
    </row>
    <row r="4" spans="1:3">
      <c r="A4" s="4" t="s">
        <v>813</v>
      </c>
      <c r="B4" s="8" t="n">
        <v>6.6</v>
      </c>
      <c r="C4" s="8" t="n">
        <v>13.9</v>
      </c>
    </row>
    <row r="5" spans="1:3">
      <c r="A5" s="4" t="s">
        <v>814</v>
      </c>
      <c r="B5" s="8" t="n">
        <v>1.7</v>
      </c>
      <c r="C5" s="8" t="n">
        <v>3.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5</v>
      </c>
      <c r="D2" s="2" t="s">
        <v>108</v>
      </c>
    </row>
    <row r="3" spans="1:4">
      <c r="A3" s="3" t="s">
        <v>816</v>
      </c>
    </row>
    <row r="4" spans="1:4">
      <c r="A4" s="4" t="s">
        <v>817</v>
      </c>
      <c r="B4" s="5" t="n">
        <v>120341</v>
      </c>
      <c r="C4" s="5" t="n">
        <v>126886</v>
      </c>
      <c r="D4" s="5" t="n">
        <v>118089</v>
      </c>
    </row>
    <row r="5" spans="1:4">
      <c r="A5" s="4" t="s">
        <v>783</v>
      </c>
      <c r="B5" s="6" t="n">
        <v>4955</v>
      </c>
      <c r="C5" s="6" t="n">
        <v>5952</v>
      </c>
      <c r="D5" s="6" t="n">
        <v>4464</v>
      </c>
    </row>
    <row r="6" spans="1:4">
      <c r="A6" s="4" t="s">
        <v>784</v>
      </c>
      <c r="B6" s="6" t="n">
        <v>4859</v>
      </c>
      <c r="C6" s="6" t="n">
        <v>5130</v>
      </c>
      <c r="D6" s="6" t="n">
        <v>5008</v>
      </c>
    </row>
    <row r="7" spans="1:4">
      <c r="A7" s="4" t="s">
        <v>818</v>
      </c>
      <c r="B7" s="6" t="n">
        <v>-6761</v>
      </c>
      <c r="C7" s="6" t="n">
        <v>-13885</v>
      </c>
      <c r="D7" s="6" t="n">
        <v>2744</v>
      </c>
    </row>
    <row r="8" spans="1:4">
      <c r="A8" s="4" t="s">
        <v>807</v>
      </c>
      <c r="B8" s="6" t="n">
        <v>-3785</v>
      </c>
      <c r="C8" s="6" t="n">
        <v>-3742</v>
      </c>
      <c r="D8" s="6" t="n">
        <v>-3419</v>
      </c>
    </row>
    <row r="9" spans="1:4">
      <c r="A9" s="4" t="s">
        <v>819</v>
      </c>
      <c r="B9" s="6" t="n">
        <v>119609</v>
      </c>
      <c r="C9" s="6" t="n">
        <v>120341</v>
      </c>
      <c r="D9" s="6" t="n">
        <v>126886</v>
      </c>
    </row>
    <row r="10" spans="1:4">
      <c r="A10" s="3" t="s">
        <v>820</v>
      </c>
    </row>
    <row r="11" spans="1:4">
      <c r="A11" s="4" t="s">
        <v>821</v>
      </c>
      <c r="B11" s="6" t="n">
        <v>0</v>
      </c>
      <c r="C11" s="6" t="n">
        <v>0</v>
      </c>
      <c r="D11" s="6" t="n">
        <v>0</v>
      </c>
    </row>
    <row r="12" spans="1:4">
      <c r="A12" s="4" t="s">
        <v>822</v>
      </c>
      <c r="B12" s="6" t="n">
        <v>3785</v>
      </c>
      <c r="C12" s="6" t="n">
        <v>3742</v>
      </c>
      <c r="D12" s="6" t="n">
        <v>3419</v>
      </c>
    </row>
    <row r="13" spans="1:4">
      <c r="A13" s="4" t="s">
        <v>807</v>
      </c>
      <c r="B13" s="6" t="n">
        <v>-3785</v>
      </c>
      <c r="C13" s="6" t="n">
        <v>-3742</v>
      </c>
      <c r="D13" s="6" t="n">
        <v>-3419</v>
      </c>
    </row>
    <row r="14" spans="1:4">
      <c r="A14" s="4" t="s">
        <v>823</v>
      </c>
      <c r="B14" s="6" t="n">
        <v>0</v>
      </c>
      <c r="C14" s="6" t="n">
        <v>0</v>
      </c>
      <c r="D14" s="5" t="n">
        <v>0</v>
      </c>
    </row>
    <row r="15" spans="1:4">
      <c r="A15" s="4" t="s">
        <v>780</v>
      </c>
      <c r="B15" s="5" t="n">
        <v>-119600</v>
      </c>
      <c r="C15" s="5" t="n">
        <v>-1203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824</v>
      </c>
      <c r="B1" s="2" t="s">
        <v>528</v>
      </c>
    </row>
    <row r="2" spans="1:2">
      <c r="A2" s="3" t="s">
        <v>825</v>
      </c>
    </row>
    <row r="3" spans="1:2">
      <c r="A3" s="4" t="s">
        <v>529</v>
      </c>
      <c r="B3" s="5" t="n">
        <v>3843</v>
      </c>
    </row>
    <row r="4" spans="1:2">
      <c r="A4" s="4" t="s">
        <v>530</v>
      </c>
      <c r="B4" s="6" t="n">
        <v>4235</v>
      </c>
    </row>
    <row r="5" spans="1:2">
      <c r="A5" s="4" t="s">
        <v>531</v>
      </c>
      <c r="B5" s="6" t="n">
        <v>4661</v>
      </c>
    </row>
    <row r="6" spans="1:2">
      <c r="A6" s="4" t="s">
        <v>532</v>
      </c>
      <c r="B6" s="6" t="n">
        <v>5052</v>
      </c>
    </row>
    <row r="7" spans="1:2">
      <c r="A7" s="4" t="s">
        <v>533</v>
      </c>
      <c r="B7" s="6" t="n">
        <v>5342</v>
      </c>
    </row>
    <row r="8" spans="1:2">
      <c r="A8" s="4" t="s">
        <v>826</v>
      </c>
      <c r="B8" s="5" t="n">
        <v>3189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5</v>
      </c>
      <c r="D2" s="2" t="s">
        <v>108</v>
      </c>
    </row>
    <row r="3" spans="1:4">
      <c r="A3" s="3" t="s">
        <v>828</v>
      </c>
    </row>
    <row r="4" spans="1:4">
      <c r="A4" s="4" t="s">
        <v>754</v>
      </c>
      <c r="B4" s="5" t="n">
        <v>675366</v>
      </c>
      <c r="C4" s="5" t="n">
        <v>562491</v>
      </c>
      <c r="D4" s="5" t="n">
        <v>584873</v>
      </c>
    </row>
    <row r="5" spans="1:4">
      <c r="A5" s="4" t="s">
        <v>829</v>
      </c>
      <c r="B5" s="6" t="n">
        <v>-36440</v>
      </c>
      <c r="C5" s="6" t="n">
        <v>3048</v>
      </c>
      <c r="D5" s="6" t="n">
        <v>3295</v>
      </c>
    </row>
    <row r="6" spans="1:4">
      <c r="A6" s="4" t="s">
        <v>830</v>
      </c>
      <c r="B6" s="6" t="n">
        <v>1629</v>
      </c>
      <c r="C6" s="6" t="n">
        <v>868</v>
      </c>
      <c r="D6" s="6" t="n">
        <v>1527</v>
      </c>
    </row>
    <row r="7" spans="1:4">
      <c r="A7" s="4" t="s">
        <v>131</v>
      </c>
      <c r="B7" s="6" t="n">
        <v>-34811</v>
      </c>
      <c r="C7" s="6" t="n">
        <v>3916</v>
      </c>
      <c r="D7" s="6" t="n">
        <v>4822</v>
      </c>
    </row>
    <row r="8" spans="1:4">
      <c r="A8" s="4" t="s">
        <v>831</v>
      </c>
      <c r="D8" s="6" t="n">
        <v>-2851</v>
      </c>
    </row>
    <row r="9" spans="1:4">
      <c r="A9" s="4" t="s">
        <v>760</v>
      </c>
      <c r="B9" s="6" t="n">
        <v>856356</v>
      </c>
      <c r="C9" s="6" t="n">
        <v>675366</v>
      </c>
      <c r="D9" s="6" t="n">
        <v>562491</v>
      </c>
    </row>
    <row r="10" spans="1:4">
      <c r="A10" s="4" t="s">
        <v>832</v>
      </c>
      <c r="B10" s="6" t="n">
        <v>-14600</v>
      </c>
      <c r="C10" s="6" t="n">
        <v>2600</v>
      </c>
      <c r="D10" s="6" t="n">
        <v>2900</v>
      </c>
    </row>
    <row r="11" spans="1:4">
      <c r="A11" s="4" t="s">
        <v>833</v>
      </c>
    </row>
    <row r="12" spans="1:4">
      <c r="A12" s="3" t="s">
        <v>828</v>
      </c>
    </row>
    <row r="13" spans="1:4">
      <c r="A13" s="4" t="s">
        <v>754</v>
      </c>
      <c r="B13" s="6" t="n">
        <v>-9068</v>
      </c>
      <c r="C13" s="6" t="n">
        <v>-20955</v>
      </c>
      <c r="D13" s="6" t="n">
        <v>-17077</v>
      </c>
    </row>
    <row r="14" spans="1:4">
      <c r="A14" s="4" t="s">
        <v>829</v>
      </c>
      <c r="B14" s="6" t="n">
        <v>4860</v>
      </c>
      <c r="C14" s="6" t="n">
        <v>10262</v>
      </c>
      <c r="D14" s="6" t="n">
        <v>-1698</v>
      </c>
    </row>
    <row r="15" spans="1:4">
      <c r="A15" s="4" t="s">
        <v>830</v>
      </c>
      <c r="B15" s="6" t="n">
        <v>81</v>
      </c>
      <c r="C15" s="6" t="n">
        <v>1625</v>
      </c>
      <c r="D15" s="6" t="n">
        <v>1527</v>
      </c>
    </row>
    <row r="16" spans="1:4">
      <c r="A16" s="4" t="s">
        <v>131</v>
      </c>
      <c r="B16" s="6" t="n">
        <v>4941</v>
      </c>
      <c r="C16" s="6" t="n">
        <v>11887</v>
      </c>
      <c r="D16" s="6" t="n">
        <v>-171</v>
      </c>
    </row>
    <row r="17" spans="1:4">
      <c r="A17" s="4" t="s">
        <v>831</v>
      </c>
      <c r="D17" s="6" t="n">
        <v>-3707</v>
      </c>
    </row>
    <row r="18" spans="1:4">
      <c r="A18" s="4" t="s">
        <v>760</v>
      </c>
      <c r="B18" s="6" t="n">
        <v>-4127</v>
      </c>
      <c r="C18" s="6" t="n">
        <v>-9068</v>
      </c>
      <c r="D18" s="6" t="n">
        <v>-20955</v>
      </c>
    </row>
    <row r="19" spans="1:4">
      <c r="A19" s="4" t="s">
        <v>834</v>
      </c>
    </row>
    <row r="20" spans="1:4">
      <c r="A20" s="3" t="s">
        <v>828</v>
      </c>
    </row>
    <row r="21" spans="1:4">
      <c r="A21" s="4" t="s">
        <v>754</v>
      </c>
      <c r="B21" s="6" t="n">
        <v>-2122</v>
      </c>
    </row>
    <row r="22" spans="1:4">
      <c r="A22" s="4" t="s">
        <v>829</v>
      </c>
      <c r="B22" s="6" t="n">
        <v>-41300</v>
      </c>
    </row>
    <row r="23" spans="1:4">
      <c r="A23" s="4" t="s">
        <v>830</v>
      </c>
      <c r="B23" s="6" t="n">
        <v>1548</v>
      </c>
    </row>
    <row r="24" spans="1:4">
      <c r="A24" s="4" t="s">
        <v>131</v>
      </c>
      <c r="B24" s="6" t="n">
        <v>-39752</v>
      </c>
    </row>
    <row r="25" spans="1:4">
      <c r="A25" s="4" t="s">
        <v>760</v>
      </c>
      <c r="B25" s="6" t="n">
        <v>-41874</v>
      </c>
      <c r="C25" s="6" t="n">
        <v>-2122</v>
      </c>
    </row>
    <row r="26" spans="1:4">
      <c r="A26" s="4" t="s">
        <v>834</v>
      </c>
    </row>
    <row r="27" spans="1:4">
      <c r="A27" s="3" t="s">
        <v>828</v>
      </c>
    </row>
    <row r="28" spans="1:4">
      <c r="A28" s="4" t="s">
        <v>754</v>
      </c>
      <c r="B28" s="6" t="n">
        <v>-2122</v>
      </c>
      <c r="C28" s="6" t="n">
        <v>5849</v>
      </c>
      <c r="D28" s="6" t="n">
        <v>0</v>
      </c>
    </row>
    <row r="29" spans="1:4">
      <c r="A29" s="4" t="s">
        <v>829</v>
      </c>
      <c r="C29" s="6" t="n">
        <v>-7214</v>
      </c>
      <c r="D29" s="6" t="n">
        <v>4993</v>
      </c>
    </row>
    <row r="30" spans="1:4">
      <c r="A30" s="4" t="s">
        <v>830</v>
      </c>
      <c r="C30" s="6" t="n">
        <v>-757</v>
      </c>
      <c r="D30" s="6" t="n">
        <v>0</v>
      </c>
    </row>
    <row r="31" spans="1:4">
      <c r="A31" s="4" t="s">
        <v>131</v>
      </c>
      <c r="C31" s="6" t="n">
        <v>-7971</v>
      </c>
      <c r="D31" s="6" t="n">
        <v>4993</v>
      </c>
    </row>
    <row r="32" spans="1:4">
      <c r="A32" s="4" t="s">
        <v>831</v>
      </c>
      <c r="D32" s="6" t="n">
        <v>856</v>
      </c>
    </row>
    <row r="33" spans="1:4">
      <c r="A33" s="4" t="s">
        <v>760</v>
      </c>
      <c r="C33" s="6" t="n">
        <v>-2122</v>
      </c>
      <c r="D33" s="6" t="n">
        <v>5849</v>
      </c>
    </row>
    <row r="34" spans="1:4">
      <c r="A34" s="4" t="s">
        <v>835</v>
      </c>
    </row>
    <row r="35" spans="1:4">
      <c r="A35" s="3" t="s">
        <v>828</v>
      </c>
    </row>
    <row r="36" spans="1:4">
      <c r="A36" s="4" t="s">
        <v>754</v>
      </c>
      <c r="B36" s="6" t="n">
        <v>-11190</v>
      </c>
      <c r="C36" s="6" t="n">
        <v>-15106</v>
      </c>
      <c r="D36" s="6" t="n">
        <v>-17077</v>
      </c>
    </row>
    <row r="37" spans="1:4">
      <c r="A37" s="4" t="s">
        <v>760</v>
      </c>
      <c r="B37" s="5" t="n">
        <v>-46001</v>
      </c>
      <c r="C37" s="5" t="n">
        <v>-11190</v>
      </c>
      <c r="D37" s="5" t="n">
        <v>-151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441</v>
      </c>
      <c r="J1" s="2" t="s">
        <v>1</v>
      </c>
    </row>
    <row r="2" spans="1:12">
      <c r="B2" s="2" t="s">
        <v>2</v>
      </c>
      <c r="C2" s="2" t="s">
        <v>442</v>
      </c>
      <c r="D2" s="2" t="s">
        <v>4</v>
      </c>
      <c r="E2" s="2" t="s">
        <v>443</v>
      </c>
      <c r="F2" s="2" t="s">
        <v>65</v>
      </c>
      <c r="G2" s="2" t="s">
        <v>444</v>
      </c>
      <c r="H2" s="2" t="s">
        <v>445</v>
      </c>
      <c r="I2" s="2" t="s">
        <v>446</v>
      </c>
      <c r="J2" s="2" t="s">
        <v>2</v>
      </c>
      <c r="K2" s="2" t="s">
        <v>65</v>
      </c>
      <c r="L2" s="2" t="s">
        <v>108</v>
      </c>
    </row>
    <row r="3" spans="1:12">
      <c r="A3" s="3" t="s">
        <v>837</v>
      </c>
    </row>
    <row r="4" spans="1:12">
      <c r="A4" s="4" t="s">
        <v>838</v>
      </c>
      <c r="B4" s="5" t="n">
        <v>128704</v>
      </c>
      <c r="C4" s="5" t="n">
        <v>146723</v>
      </c>
      <c r="D4" s="5" t="n">
        <v>148177</v>
      </c>
      <c r="E4" s="5" t="n">
        <v>155830</v>
      </c>
      <c r="F4" s="5" t="n">
        <v>117880</v>
      </c>
      <c r="G4" s="5" t="n">
        <v>140269</v>
      </c>
      <c r="H4" s="5" t="n">
        <v>119887</v>
      </c>
      <c r="I4" s="5" t="n">
        <v>137367</v>
      </c>
      <c r="J4" s="5" t="n">
        <v>579434</v>
      </c>
      <c r="K4" s="5" t="n">
        <v>515403</v>
      </c>
      <c r="L4" s="5" t="n">
        <v>430036</v>
      </c>
    </row>
    <row r="5" spans="1:12">
      <c r="A5" s="4" t="s">
        <v>839</v>
      </c>
      <c r="J5" s="6" t="n">
        <v>-96831</v>
      </c>
      <c r="K5" s="6" t="n">
        <v>-96874</v>
      </c>
      <c r="L5" s="6" t="n">
        <v>-128344</v>
      </c>
    </row>
    <row r="6" spans="1:12">
      <c r="A6" s="4" t="s">
        <v>122</v>
      </c>
      <c r="B6" s="5" t="n">
        <v>138866</v>
      </c>
      <c r="C6" s="5" t="n">
        <v>112026</v>
      </c>
      <c r="D6" s="5" t="n">
        <v>114325</v>
      </c>
      <c r="E6" s="5" t="n">
        <v>117386</v>
      </c>
      <c r="F6" s="5" t="n">
        <v>89575</v>
      </c>
      <c r="G6" s="5" t="n">
        <v>132037</v>
      </c>
      <c r="H6" s="5" t="n">
        <v>92713</v>
      </c>
      <c r="I6" s="5" t="n">
        <v>104204</v>
      </c>
      <c r="J6" s="6" t="n">
        <v>482603</v>
      </c>
      <c r="K6" s="6" t="n">
        <v>418529</v>
      </c>
      <c r="L6" s="6" t="n">
        <v>301692</v>
      </c>
    </row>
    <row r="7" spans="1:12">
      <c r="A7" s="4" t="s">
        <v>840</v>
      </c>
    </row>
    <row r="8" spans="1:12">
      <c r="A8" s="3" t="s">
        <v>837</v>
      </c>
    </row>
    <row r="9" spans="1:12">
      <c r="A9" s="4" t="s">
        <v>838</v>
      </c>
      <c r="J9" s="6" t="n">
        <v>109</v>
      </c>
      <c r="K9" s="6" t="n">
        <v>2201</v>
      </c>
      <c r="L9" s="6" t="n">
        <v>2387</v>
      </c>
    </row>
    <row r="10" spans="1:12">
      <c r="A10" s="4" t="s">
        <v>839</v>
      </c>
      <c r="J10" s="6" t="n">
        <v>-28</v>
      </c>
      <c r="K10" s="6" t="n">
        <v>-576</v>
      </c>
      <c r="L10" s="6" t="n">
        <v>-860</v>
      </c>
    </row>
    <row r="11" spans="1:12">
      <c r="A11" s="4" t="s">
        <v>122</v>
      </c>
      <c r="J11" s="6" t="n">
        <v>81</v>
      </c>
      <c r="K11" s="6" t="n">
        <v>1625</v>
      </c>
      <c r="L11" s="6" t="n">
        <v>1527</v>
      </c>
    </row>
    <row r="12" spans="1:12">
      <c r="A12" s="4" t="s">
        <v>841</v>
      </c>
    </row>
    <row r="13" spans="1:12">
      <c r="A13" s="3" t="s">
        <v>837</v>
      </c>
    </row>
    <row r="14" spans="1:12">
      <c r="A14" s="4" t="s">
        <v>838</v>
      </c>
      <c r="J14" s="6" t="n">
        <v>2094</v>
      </c>
      <c r="K14" s="6" t="n">
        <v>-1026</v>
      </c>
      <c r="L14" s="6" t="n">
        <v>0</v>
      </c>
    </row>
    <row r="15" spans="1:12">
      <c r="A15" s="4" t="s">
        <v>839</v>
      </c>
      <c r="J15" s="6" t="n">
        <v>-546</v>
      </c>
      <c r="K15" s="6" t="n">
        <v>269</v>
      </c>
      <c r="L15" s="6" t="n">
        <v>0</v>
      </c>
    </row>
    <row r="16" spans="1:12">
      <c r="A16" s="4" t="s">
        <v>122</v>
      </c>
      <c r="J16" s="5" t="n">
        <v>1548</v>
      </c>
      <c r="K16" s="5" t="n">
        <v>-757</v>
      </c>
      <c r="L16" s="5"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42</v>
      </c>
      <c r="B1" s="2" t="s">
        <v>2</v>
      </c>
      <c r="C1" s="2" t="s">
        <v>430</v>
      </c>
      <c r="D1" s="2" t="s">
        <v>65</v>
      </c>
    </row>
    <row r="2" spans="1:4">
      <c r="A2" s="3" t="s">
        <v>843</v>
      </c>
    </row>
    <row r="3" spans="1:4">
      <c r="A3" s="4" t="s">
        <v>844</v>
      </c>
      <c r="D3" s="5" t="n">
        <v>78658</v>
      </c>
    </row>
    <row r="4" spans="1:4">
      <c r="A4" s="4" t="s">
        <v>845</v>
      </c>
      <c r="B4" s="5" t="n">
        <v>124375</v>
      </c>
      <c r="D4" s="6" t="n">
        <v>124925</v>
      </c>
    </row>
    <row r="5" spans="1:4">
      <c r="A5" s="4" t="s">
        <v>561</v>
      </c>
      <c r="B5" s="6" t="n">
        <v>63096</v>
      </c>
      <c r="D5" s="6" t="n">
        <v>27069</v>
      </c>
    </row>
    <row r="6" spans="1:4">
      <c r="A6" s="4" t="s">
        <v>846</v>
      </c>
      <c r="B6" s="6" t="n">
        <v>187471</v>
      </c>
      <c r="C6" s="5" t="n">
        <v>151995</v>
      </c>
      <c r="D6" s="6" t="n">
        <v>230652</v>
      </c>
    </row>
    <row r="7" spans="1:4">
      <c r="A7" s="4" t="s">
        <v>773</v>
      </c>
      <c r="B7" s="6" t="n">
        <v>10700</v>
      </c>
      <c r="D7" s="5" t="n">
        <v>11600</v>
      </c>
    </row>
    <row r="8" spans="1:4">
      <c r="A8" s="4" t="s">
        <v>668</v>
      </c>
    </row>
    <row r="9" spans="1:4">
      <c r="A9" s="3" t="s">
        <v>843</v>
      </c>
    </row>
    <row r="10" spans="1:4">
      <c r="A10" s="4" t="s">
        <v>667</v>
      </c>
      <c r="B10" s="5" t="n">
        <v>378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31"/>
    <col customWidth="1" max="3" min="3" width="27"/>
    <col customWidth="1" max="4" min="4" width="20"/>
  </cols>
  <sheetData>
    <row r="1" spans="1:4">
      <c r="A1" s="1" t="s">
        <v>847</v>
      </c>
      <c r="B1" s="2" t="s">
        <v>1</v>
      </c>
    </row>
    <row r="2" spans="1:4">
      <c r="B2" s="2" t="s">
        <v>848</v>
      </c>
      <c r="C2" s="2" t="s">
        <v>849</v>
      </c>
      <c r="D2" s="2" t="s">
        <v>850</v>
      </c>
    </row>
    <row r="3" spans="1:4">
      <c r="A3" s="3" t="s">
        <v>851</v>
      </c>
    </row>
    <row r="4" spans="1:4">
      <c r="A4" s="4" t="s">
        <v>852</v>
      </c>
      <c r="B4" s="6" t="n">
        <v>1</v>
      </c>
    </row>
    <row r="5" spans="1:4">
      <c r="A5" s="4" t="s">
        <v>853</v>
      </c>
      <c r="B5" s="8" t="n">
        <v>484.8</v>
      </c>
    </row>
    <row r="6" spans="1:4">
      <c r="A6" s="4" t="s">
        <v>170</v>
      </c>
    </row>
    <row r="7" spans="1:4">
      <c r="A7" s="3" t="s">
        <v>851</v>
      </c>
    </row>
    <row r="8" spans="1:4">
      <c r="A8" s="4" t="s">
        <v>853</v>
      </c>
      <c r="D8" s="5" t="n">
        <v>1310</v>
      </c>
    </row>
    <row r="9" spans="1:4">
      <c r="A9" s="4" t="s">
        <v>854</v>
      </c>
      <c r="B9" s="9" t="n">
        <v>2.5</v>
      </c>
      <c r="C9" s="9" t="n">
        <v>5.1</v>
      </c>
    </row>
    <row r="10" spans="1:4">
      <c r="A10" s="4" t="s">
        <v>855</v>
      </c>
      <c r="B10" s="8" t="n">
        <v>173.4</v>
      </c>
      <c r="C10" s="8" t="n">
        <v>239.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6</v>
      </c>
      <c r="B1" s="2" t="s">
        <v>1</v>
      </c>
    </row>
    <row r="2" spans="1:4">
      <c r="B2" s="2" t="s">
        <v>2</v>
      </c>
      <c r="C2" s="2" t="s">
        <v>65</v>
      </c>
      <c r="D2" s="2" t="s">
        <v>108</v>
      </c>
    </row>
    <row r="3" spans="1:4">
      <c r="A3" s="3" t="s">
        <v>851</v>
      </c>
    </row>
    <row r="4" spans="1:4">
      <c r="A4" s="4" t="s">
        <v>857</v>
      </c>
      <c r="B4" s="5" t="n">
        <v>146602</v>
      </c>
      <c r="C4" s="5" t="n">
        <v>114234</v>
      </c>
      <c r="D4" s="5" t="n">
        <v>103411</v>
      </c>
    </row>
    <row r="5" spans="1:4">
      <c r="A5" s="4" t="s">
        <v>858</v>
      </c>
      <c r="B5" s="6" t="n">
        <v>146602</v>
      </c>
      <c r="C5" s="6" t="n">
        <v>114514</v>
      </c>
      <c r="D5" s="6" t="n">
        <v>104362</v>
      </c>
    </row>
    <row r="6" spans="1:4">
      <c r="A6" s="4" t="s">
        <v>859</v>
      </c>
    </row>
    <row r="7" spans="1:4">
      <c r="A7" s="3" t="s">
        <v>851</v>
      </c>
    </row>
    <row r="8" spans="1:4">
      <c r="A8" s="4" t="s">
        <v>858</v>
      </c>
      <c r="B8" s="5" t="n">
        <v>0</v>
      </c>
      <c r="C8" s="5" t="n">
        <v>280</v>
      </c>
      <c r="D8" s="5" t="n">
        <v>9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06:58:43Z</dcterms:created>
  <dcterms:modified xmlns:dcterms="http://purl.org/dc/terms/" xmlns:xsi="http://www.w3.org/2001/XMLSchema-instance" xsi:type="dcterms:W3CDTF">2020-05-26T06:58:43Z</dcterms:modified>
</cp:coreProperties>
</file>